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The Company And Nature Of Opera" sheetId="8" r:id="rId8"/>
    <s:sheet name="Summary Of Significant Accounti" sheetId="9" r:id="rId9"/>
    <s:sheet name="Consolidation Of Variable Inter" sheetId="10" r:id="rId10"/>
    <s:sheet name="Acquisition Of ClearPointt Logi" sheetId="11" r:id="rId11"/>
    <s:sheet name="Rental Equipment" sheetId="12" r:id="rId12"/>
    <s:sheet name="Net Investment In Direct Financ" sheetId="13" r:id="rId13"/>
    <s:sheet name="Intangible Assets" sheetId="14" r:id="rId14"/>
    <s:sheet name="Equipment Leases" sheetId="15" r:id="rId15"/>
    <s:sheet name="Debt And Capital Lease Obligati" sheetId="16" r:id="rId16"/>
    <s:sheet name="Stock-Based Compensation Plan" sheetId="17" r:id="rId17"/>
    <s:sheet name="Income Taxes" sheetId="18" r:id="rId18"/>
    <s:sheet name="Fair Value Of Financial Instrum" sheetId="19" r:id="rId19"/>
    <s:sheet name="Commitments And Contingencies" sheetId="20" r:id="rId20"/>
    <s:sheet name="Related Party Transactions" sheetId="21" r:id="rId21"/>
    <s:sheet name="Capital Stock" sheetId="22" r:id="rId22"/>
    <s:sheet name="401(K) Savings Plan" sheetId="23" r:id="rId23"/>
    <s:sheet name="Segment And Geographic Informat" sheetId="24" r:id="rId24"/>
    <s:sheet name="Revenue Concentration" sheetId="25" r:id="rId25"/>
    <s:sheet name="Earnings Per Share" sheetId="26" r:id="rId26"/>
    <s:sheet name="Selected Quarterly Financial Da" sheetId="27" r:id="rId27"/>
    <s:sheet name="Subsequent Events" sheetId="28" r:id="rId28"/>
    <s:sheet name="Schedule II Valuation Accounts" sheetId="29" r:id="rId29"/>
    <s:sheet name="Summary Of Significant Accoun30" sheetId="30" r:id="rId30"/>
    <s:sheet name="Summary Of Significant Accoun31" sheetId="31" r:id="rId31"/>
    <s:sheet name="Acquisition Of ClearPointt Lo32" sheetId="32" r:id="rId32"/>
    <s:sheet name="Rental Equipment (Tables)" sheetId="33" r:id="rId33"/>
    <s:sheet name="Net Investment In Direct Fina34" sheetId="34" r:id="rId34"/>
    <s:sheet name="Intangible Assets (Tables)" sheetId="35" r:id="rId35"/>
    <s:sheet name="Equipment Leases (Tables)" sheetId="36" r:id="rId36"/>
    <s:sheet name="Debt And Capital Lease Obliga37" sheetId="37" r:id="rId37"/>
    <s:sheet name="Stock-Based Compensation Plan (" sheetId="38" r:id="rId38"/>
    <s:sheet name="Income Taxes (Tables)" sheetId="39" r:id="rId39"/>
    <s:sheet name="Commitments And Contingencies (" sheetId="40" r:id="rId40"/>
    <s:sheet name="Segment And Geographic Inform41" sheetId="41" r:id="rId41"/>
    <s:sheet name="Earnings Per Share (Tables)" sheetId="42" r:id="rId42"/>
    <s:sheet name="Selected Quarterly Financial 43" sheetId="43" r:id="rId43"/>
    <s:sheet name="The Company And Nature Of Ope44" sheetId="44" r:id="rId44"/>
    <s:sheet name="Summary Of Significant Accoun45" sheetId="45" r:id="rId45"/>
    <s:sheet name="Summary Of Significant Accoun46" sheetId="46" r:id="rId46"/>
    <s:sheet name="Summary Of Significant Accoun47" sheetId="47" r:id="rId47"/>
    <s:sheet name="Consolidation Of Variable Int48" sheetId="48" r:id="rId48"/>
    <s:sheet name="Acquisition Of ClearPointt Lo49" sheetId="49" r:id="rId49"/>
    <s:sheet name="Acquisition Of ClearPointt Lo50" sheetId="50" r:id="rId50"/>
    <s:sheet name="Acquisition Of ClearPointt Lo51" sheetId="51" r:id="rId51"/>
    <s:sheet name="Rental Equipment (Schedule Of R" sheetId="52" r:id="rId52"/>
    <s:sheet name="Net Investment In Direct Fina53" sheetId="53" r:id="rId53"/>
    <s:sheet name="Net Investment In Direct Fina54" sheetId="54" r:id="rId54"/>
    <s:sheet name="Net Investment In Direct Fina55" sheetId="55" r:id="rId55"/>
    <s:sheet name="Intangible Assets (Narrative) (" sheetId="56" r:id="rId56"/>
    <s:sheet name="Intangible Assets (Schedule Of " sheetId="57" r:id="rId57"/>
    <s:sheet name="Intangible Assets (Schedule O58" sheetId="58" r:id="rId58"/>
    <s:sheet name="Equipment Leases (Details)" sheetId="59" r:id="rId59"/>
    <s:sheet name="Debt And Capital Lease Obliga60" sheetId="60" r:id="rId60"/>
    <s:sheet name="Debt And Capital Lease Obliga61" sheetId="61" r:id="rId61"/>
    <s:sheet name="Debt And Capital Lease Obliga62" sheetId="62" r:id="rId62"/>
    <s:sheet name="Debt And Capital Lease Obliga63" sheetId="63" r:id="rId63"/>
    <s:sheet name="Stock-Based Compensation Plan64" sheetId="64" r:id="rId64"/>
    <s:sheet name="Stock-Based Compensation Plan65" sheetId="65" r:id="rId65"/>
    <s:sheet name="Stock-Based Compensation Plan66" sheetId="66" r:id="rId66"/>
    <s:sheet name="Stock-Based Compensation Plan67" sheetId="67" r:id="rId67"/>
    <s:sheet name="Income Taxes (Narrative) (Detai" sheetId="68" r:id="rId68"/>
    <s:sheet name="Income Taxes (Schedule Of Net I" sheetId="69" r:id="rId69"/>
    <s:sheet name="Income Taxes (Schedule Of Incom" sheetId="70" r:id="rId70"/>
    <s:sheet name="Income Taxes (Schedule Of Effec" sheetId="71" r:id="rId71"/>
    <s:sheet name="Income Taxes (Schedule Of Defer" sheetId="72" r:id="rId72"/>
    <s:sheet name="Income Taxes (Schedule Of Unrec" sheetId="73" r:id="rId73"/>
    <s:sheet name="Fair Value Of Financial Instr74" sheetId="74" r:id="rId74"/>
    <s:sheet name="Commitments And Contingencies75" sheetId="75" r:id="rId75"/>
    <s:sheet name="Commitments And Contingencies76" sheetId="76" r:id="rId76"/>
    <s:sheet name="Related Party Transactions (Det" sheetId="77" r:id="rId77"/>
    <s:sheet name="Capital Stock (Details)" sheetId="78" r:id="rId78"/>
    <s:sheet name="401(K) Savings Plan (Details)" sheetId="79" r:id="rId79"/>
    <s:sheet name="Segment And Geographic Inform80" sheetId="80" r:id="rId80"/>
    <s:sheet name="Segment And Geographic Inform81" sheetId="81" r:id="rId81"/>
    <s:sheet name="Segment And Geographic Inform82" sheetId="82" r:id="rId82"/>
    <s:sheet name="Revenue Concentration (Details)" sheetId="83" r:id="rId83"/>
    <s:sheet name="Earnings Per Share (Narrative) " sheetId="84" r:id="rId84"/>
    <s:sheet name="Earnings Per Share (Reconciliat" sheetId="85" r:id="rId85"/>
    <s:sheet name="Selected Quarterly Financial 86" sheetId="86" r:id="rId86"/>
    <s:sheet name="Subsequent Events (Details)" sheetId="87" r:id="rId87"/>
    <s:sheet name="Schedule II Valuation Accounts " sheetId="88" r:id="rId88"/>
  </s:sheets>
  <s:definedNames/>
  <s:calcPr calcId="124519" calcMode="auto" fullCalcOnLoad="1"/>
</s:workbook>
</file>

<file path=xl/sharedStrings.xml><?xml version="1.0" encoding="utf-8"?>
<sst xmlns="http://schemas.openxmlformats.org/spreadsheetml/2006/main" uniqueCount="839">
  <si>
    <t>Document And Entity Information - USD ($) $ in Millions</t>
  </si>
  <si>
    <t>12 Months Ended</t>
  </si>
  <si>
    <t>Dec. 31, 2015</t>
  </si>
  <si>
    <t>Jan. 31, 2016</t>
  </si>
  <si>
    <t>Jun. 30, 2015</t>
  </si>
  <si>
    <t>Document And Entity Information [Abstract]</t>
  </si>
  <si>
    <t>Entity Registrant Name</t>
  </si>
  <si>
    <t>CAI International, Inc.</t>
  </si>
  <si>
    <t>Entity Filer Category</t>
  </si>
  <si>
    <t>Accelerated Filer</t>
  </si>
  <si>
    <t>Entity Central Index Key</t>
  </si>
  <si>
    <t>Entity Current Reporting Status</t>
  </si>
  <si>
    <t>Yes</t>
  </si>
  <si>
    <t>Entity Well-known Seasoned Issuer</t>
  </si>
  <si>
    <t>No</t>
  </si>
  <si>
    <t>Entity Voluntary Filers</t>
  </si>
  <si>
    <t>Amendment Flag</t>
  </si>
  <si>
    <t>false</t>
  </si>
  <si>
    <t>Document Type</t>
  </si>
  <si>
    <t>10-K</t>
  </si>
  <si>
    <t>Document Fiscal Period Focus</t>
  </si>
  <si>
    <t>FY</t>
  </si>
  <si>
    <t>Document Period End Date</t>
  </si>
  <si>
    <t>Dec. 31,
		2015</t>
  </si>
  <si>
    <t>Document Fiscal Year Focus</t>
  </si>
  <si>
    <t>Current Fiscal Year End Date</t>
  </si>
  <si>
    <t>--12-31</t>
  </si>
  <si>
    <t>Entity Common Stock, Shares Outstanding</t>
  </si>
  <si>
    <t>Entity Public Float</t>
  </si>
  <si>
    <t>CONSOLIDATED BALANCE SHEETS - USD ($) $ in Thousands</t>
  </si>
  <si>
    <t>Dec. 31, 2014</t>
  </si>
  <si>
    <t>Current assets</t>
  </si>
  <si>
    <t>Cash</t>
  </si>
  <si>
    <t>Accounts receivable, net of allowance for doubtful accounts of $548 and $680 at December 31, 2015 and 2014, respectively</t>
  </si>
  <si>
    <t>Current portion of direct finance leases</t>
  </si>
  <si>
    <t>Prepaid expenses and other current assets</t>
  </si>
  <si>
    <t>Total current assets</t>
  </si>
  <si>
    <t>Restricted cash</t>
  </si>
  <si>
    <t>Rental equipment, net of accumulated depreciation of $349,810 and $274,333 at December 31, 2015 and 2014, respectively</t>
  </si>
  <si>
    <t>Net investment in direct finance leases</t>
  </si>
  <si>
    <t>Goodwill</t>
  </si>
  <si>
    <t>Intangible assets, net of accumulated amortization of $4,881 and $4,817 at December 31, 2015 and 2014, respectively</t>
  </si>
  <si>
    <t>Furniture, fixtures and equipment, net of accumulated depreciation of $2,027 and $2,019 at December 31, 2015 and 2014, respectively</t>
  </si>
  <si>
    <t>Total assets</t>
  </si>
  <si>
    <t>[1]</t>
  </si>
  <si>
    <t>Current liabilities</t>
  </si>
  <si>
    <t>Accounts payable</t>
  </si>
  <si>
    <t>Accrued expenses and other current liabilities</t>
  </si>
  <si>
    <t>Due to container investors</t>
  </si>
  <si>
    <t>Unearned revenue</t>
  </si>
  <si>
    <t>Current portion of debt</t>
  </si>
  <si>
    <t>Current portion of capital lease obligations</t>
  </si>
  <si>
    <t>Rental equipment payable</t>
  </si>
  <si>
    <t>Total current liabilities</t>
  </si>
  <si>
    <t>Debt</t>
  </si>
  <si>
    <t>Deferred income tax liability</t>
  </si>
  <si>
    <t>Capital lease obligations</t>
  </si>
  <si>
    <t>Total liabilities</t>
  </si>
  <si>
    <t>[2]</t>
  </si>
  <si>
    <t>Stockholders' equity</t>
  </si>
  <si>
    <t>Common stock: par value $.0001 per share; authorized 84,000,000 shares; issued and outstanding 20,132,706 and 20,788,277 shares at December 31, 2015 and 2014, respectively</t>
  </si>
  <si>
    <t>Additional paid-in capital</t>
  </si>
  <si>
    <t>Accumulated other comprehensive loss</t>
  </si>
  <si>
    <t>Retained earnings</t>
  </si>
  <si>
    <t>Total CAI stockholders' equity</t>
  </si>
  <si>
    <t>Non-controlling interest</t>
  </si>
  <si>
    <t>Total stockholders' equity</t>
  </si>
  <si>
    <t>Total liabilities and stockholders' equity</t>
  </si>
  <si>
    <t>Variable Interest Entity, Primary Beneficiary [Member]</t>
  </si>
  <si>
    <t>Total assets at December 31, 2015 and December 31, 2014 include the following assets of certain variable interest entities (VIEs) that can only be used to settle the liabilities of those VIEs: Cash, $35,106 and $26,011; Net investment in direct finance leases, $1,915 and $156; and Rental equipment net of accumulated depreciation, $85,101 and $102,100, respectively.</t>
  </si>
  <si>
    <t>Total liabilities at December 31, 2015 and December 31, 2014 include the following VIE liabilities for which the VIE creditors do not have recourse to CAI International, Inc.: Current portion of debt, $60,382 and none; Debt, $59,445 and $132,419, respectively.</t>
  </si>
  <si>
    <t>CONSOLIDATED BALANCE SHEETS (Parenthetical) - USD ($) $ in Thousands</t>
  </si>
  <si>
    <t>Accounts receivable, allowance for doubtful accounts</t>
  </si>
  <si>
    <t>Rental equipment net of accumulated depreciation</t>
  </si>
  <si>
    <t>Rental equipment, accumulated depreciation</t>
  </si>
  <si>
    <t>Intangible assets, accumulated amortization</t>
  </si>
  <si>
    <t>Furniture, fixtures and equipment, accumulated depreciation</t>
  </si>
  <si>
    <t>Common stock, par value</t>
  </si>
  <si>
    <t>Common stock, shares authorized</t>
  </si>
  <si>
    <t>Common stock, shares issued</t>
  </si>
  <si>
    <t>Common stock, shares outstanding</t>
  </si>
  <si>
    <t>CONSOLIDATED STATEMENTS OF INCOME - USD ($) shares in Thousands, $ in Thousands</t>
  </si>
  <si>
    <t>Dec. 31, 2013</t>
  </si>
  <si>
    <t>Revenue</t>
  </si>
  <si>
    <t>Container lease income</t>
  </si>
  <si>
    <t>Rail lease income</t>
  </si>
  <si>
    <t>Logistics revenue</t>
  </si>
  <si>
    <t>Management fee revenue</t>
  </si>
  <si>
    <t>Total revenue</t>
  </si>
  <si>
    <t>Operating expenses</t>
  </si>
  <si>
    <t>Depreciation of rental equipment</t>
  </si>
  <si>
    <t>Storage, handling and other expenses</t>
  </si>
  <si>
    <t>Logistics transportation costs</t>
  </si>
  <si>
    <t>Loss (gain) on sale of used rental equipment</t>
  </si>
  <si>
    <t>Administrative expenses</t>
  </si>
  <si>
    <t>Total operating expenses</t>
  </si>
  <si>
    <t>Operating income</t>
  </si>
  <si>
    <t>Other expenses</t>
  </si>
  <si>
    <t>Net interest expense</t>
  </si>
  <si>
    <t>Other expense</t>
  </si>
  <si>
    <t>Net income before income taxes and non-controlling interest</t>
  </si>
  <si>
    <t>Income tax expense</t>
  </si>
  <si>
    <t>Net income</t>
  </si>
  <si>
    <t>Net income attributable to non-controlling interest</t>
  </si>
  <si>
    <t>Net income attributable to CAI common stockholders</t>
  </si>
  <si>
    <t>Net income per share attributable to CAI common stockholders</t>
  </si>
  <si>
    <t>Basic</t>
  </si>
  <si>
    <t>Diluted</t>
  </si>
  <si>
    <t>Weighted average shares outstanding</t>
  </si>
  <si>
    <t>CONSOLIDATED STATEMENTS OF COMPREHENSIVE INCOME - USD ($) $ in Thousands</t>
  </si>
  <si>
    <t>CONSOLIDATED STATEMENTS OF COMPREHENSIVE INCOME [Abstract]</t>
  </si>
  <si>
    <t>Other comprehensive income, net of tax:</t>
  </si>
  <si>
    <t>Foreign currency translation adjustments</t>
  </si>
  <si>
    <t>Comprehensive income</t>
  </si>
  <si>
    <t>Comprehensive income attributable to non-controlling interest</t>
  </si>
  <si>
    <t>Comprehensive income attributable to CAI common stockholders</t>
  </si>
  <si>
    <t>CONSOLIDATED STATEMENTS OF STOCKHOLDERS' EQUITY - USD ($) $ in Thousands</t>
  </si>
  <si>
    <t>Common Stock [Member]</t>
  </si>
  <si>
    <t>Additional Paid-In Capital [Member]</t>
  </si>
  <si>
    <t>Accumulated Other Comprehensive Income (Loss) [Member]</t>
  </si>
  <si>
    <t>Retained Earnings [Member]</t>
  </si>
  <si>
    <t>Non-Controlling Interest [Member]</t>
  </si>
  <si>
    <t>Total</t>
  </si>
  <si>
    <t>Balances at Dec. 31, 2012</t>
  </si>
  <si>
    <t>Balances, Shares at Dec. 31, 2012</t>
  </si>
  <si>
    <t>Foreign currency translation adjustment</t>
  </si>
  <si>
    <t>Exercise of stock options</t>
  </si>
  <si>
    <t>Exercise of stock options, Shares</t>
  </si>
  <si>
    <t>Stock issuance costs</t>
  </si>
  <si>
    <t>Stock based compensation - options</t>
  </si>
  <si>
    <t>Stock-based compensation - restricted stock</t>
  </si>
  <si>
    <t>Stock-based compensation - restricted stock, Shares</t>
  </si>
  <si>
    <t>Excess tax benefit from share-based compensation awards</t>
  </si>
  <si>
    <t>Balances at Dec. 31, 2013</t>
  </si>
  <si>
    <t>Balances, Shares at Dec. 31, 2013</t>
  </si>
  <si>
    <t>Repurchase of common stock</t>
  </si>
  <si>
    <t>Repurchase of common stock, Shares</t>
  </si>
  <si>
    <t>Contributions and other</t>
  </si>
  <si>
    <t>Balances at Dec. 31, 2014</t>
  </si>
  <si>
    <t>Balances, Shares at Dec. 31, 2014</t>
  </si>
  <si>
    <t>Payment of income tax withheld on vested restricted stock</t>
  </si>
  <si>
    <t>Payment of income tax withheld on vested restricted stock, Shares</t>
  </si>
  <si>
    <t>Balances at Dec. 31, 2015</t>
  </si>
  <si>
    <t>Balances, Shares at Dec. 31, 2015</t>
  </si>
  <si>
    <t>CONSOLIDATED STATEMENTS OF CASH FLOWS - USD ($) $ in Thousands</t>
  </si>
  <si>
    <t>Cash flows from operating activities</t>
  </si>
  <si>
    <t>Adjustments to reconcile net income to net cash provided by operating activities:</t>
  </si>
  <si>
    <t>Depreciation</t>
  </si>
  <si>
    <t>Amortization of debt issuance costs</t>
  </si>
  <si>
    <t>Amortization of intangible assets</t>
  </si>
  <si>
    <t>Stock-based compensation expense</t>
  </si>
  <si>
    <t>Unrealized loss (gain) on foreign exchange</t>
  </si>
  <si>
    <t>Deferred income taxes</t>
  </si>
  <si>
    <t>Bad debt expense (recovery)</t>
  </si>
  <si>
    <t>Changes in other operating assets and liabilities:</t>
  </si>
  <si>
    <t>Accounts receivable</t>
  </si>
  <si>
    <t>Prepaid expenses and other assets</t>
  </si>
  <si>
    <t>Accounts payable, accrued expenses and other current liabilities</t>
  </si>
  <si>
    <t>Net cash provided by operating activities</t>
  </si>
  <si>
    <t>Cash flows from investing activities</t>
  </si>
  <si>
    <t>Purchase of rental equipment</t>
  </si>
  <si>
    <t>Acquisition of ClearPointt Logistics LLC</t>
  </si>
  <si>
    <t>Net proceeds from sale of used rental equipment</t>
  </si>
  <si>
    <t>Purchase of furniture, fixtures and equipment</t>
  </si>
  <si>
    <t>Receipt of principal payments from direct financing leases</t>
  </si>
  <si>
    <t>Net cash used in investing activities</t>
  </si>
  <si>
    <t>Cash flows from financing activities</t>
  </si>
  <si>
    <t>Proceeds from debt</t>
  </si>
  <si>
    <t>Principal payments on debt</t>
  </si>
  <si>
    <t>Debt issuance costs</t>
  </si>
  <si>
    <t>Decrease (increase) in restricted cash</t>
  </si>
  <si>
    <t>Repurchase of stock</t>
  </si>
  <si>
    <t>Net cash provided by financing activities</t>
  </si>
  <si>
    <t>Effect on cash of foreign currency translation</t>
  </si>
  <si>
    <t>Net (decrease) increase in cash</t>
  </si>
  <si>
    <t>Cash at beginning of the period</t>
  </si>
  <si>
    <t>Cash at end of the period</t>
  </si>
  <si>
    <t>Cash paid during the period for:</t>
  </si>
  <si>
    <t>Income taxes</t>
  </si>
  <si>
    <t>Interest</t>
  </si>
  <si>
    <t>Supplemental disclosure of non-cash investing and financing activity</t>
  </si>
  <si>
    <t>Transfer of rental equipment to direct finance lease</t>
  </si>
  <si>
    <t>Transfer of direct finance lease to rental equipment</t>
  </si>
  <si>
    <t>The Company And Nature Of Operations</t>
  </si>
  <si>
    <t>The Company And Nature Of Operations [Abstract]</t>
  </si>
  <si>
    <t xml:space="preserve">(1) The Company and Nature of Operations
CAI International, Inc. and its subsidiaries (collectively, CAI or the Company) is a transportation finance and logistics company. The Company purchases equipment, which it leases primarily to container shipping lines, freight forwarders and other transportation companies. The Company also manages equipment for third-party investors. In operating its fleet, the Company leases, re-leases and disposes of equipment and contracts for the repair, repositioning and storage of equipment. The Company’s equipment fleet consists primarily of intermodal marine containers. The Company also owns a fleet of railcars, which it leases in North America.
On July 27, 2015 , the Company purchased ClearPointt Logistics LLC (ClearPointt) , a U.S.-based intermodal logistics company focused on the domestic intermodal market, for approximately $4.1 million. The Company is headquartered in Everett, Washington (see Note 4).
The Company’s common stock is traded on the New York Stock Exchange under the symbol “CAI”. The Company’s corporate headquarters are located in San Francisco, California. </t>
  </si>
  <si>
    <t>Summary Of Significant Accounting Policies</t>
  </si>
  <si>
    <t>Summary Of Significant Accounting Policies [Abstract]</t>
  </si>
  <si>
    <t>(2) Summary of Significant Accounting Policies
(a) Principles of Consolidation
The consolidated financial statements include the financial statements of the Company, its wholly-owned subsidiaries, and its 80% -owned subsidiary, CAIJ, Inc. (CAIJ). The equity attributable to the minority interest in CAIJ is shown as a non-controlling interest on the Company’s consolidated balance sheets as of December 31, 2015 and 2014, and the related net income is presented as net income attributable to non-controlling interest on the Company’s consolidated statements of income for the years ended December 31, 2015, 2014 and 2013. All significant intercompany balances and transactions have been eliminated in consolidation.
The Company regularly performs a review of its container fund arrangements with investors to determine whether a fund is a variable interest entity (VIE) and whether the Company has a variable interest that provides it with a controlling financial interest and is the primary beneficiary of the VIE in accordance with ASC Topic 810, Consolidation . If the fund is determined to be a VIE, a further analysis is performed to determine if the Company is a primary beneficiary of the VIE and meets both of the following criteria under Paragraph 14A of ASC Topic 810:
 it has power to direct the activities of a VIE that most significantly impact the entity’s economic performance; and
 it has the obligation to absorb losses of the entity that could be potentially significant to the VIE or the right to receive benefits from the entity that could potentially be significant to the VIE.
If in the Company’s judgment both of the above criteria are met, the VIE’s financial statements are included in the Company’s consolidated financial statements as required under ASC Topic 810, Consolidation . The equity attributable to the VIE is shown as a non-controlling interest on the Company’s consolidated balance sheet and the after tax result attributable to its operations is shown as a net income or loss attributable to non-controlling interest on the Company’s consolidated statements of income. (See Note 3).
(b) Use of Estimates
Certain estimates and assumptions were made by the Company’s management that affect the reported amounts of assets and liabilities and disclosure of contingent assets and liabilities at the date of the financial statements and the reported amounts of revenue and expenses during the reporting periods. Significant items subject to such estimates and assumptions include revenue recognition, allowances for receivables, the carrying amount of rental equipment, the residual values and lives of rental equipment, and income tax uncertainties. Actual results could differ from those estimates.
(c) Furniture, Fixtures, and Equipment
Furniture, fixtures, office equipment and software, are depreciated on a straight-line basis over estimated useful lives of five years with no salvage value. Leasehold improvements are depreciated over the shorter of their useful lives or the respective lease life.
(d) Rental equipment
In general, the Company purchases new container equipment from container manufacturers for the purpose of leasing such equipment to customers. The Company also purchases used container equipment through sale-leaseback transactions with its customers, or equipment that was previously owned by one of the Company's third party investors. Used equipment is typically purchased with an existing lease in place.
Container equipment is recorded at cost and depreciated to an estimated residual value on a straight-line basis over its estimated useful life. The estimated useful lives and residual values of the Company's container equipment are based on historical disposal experience and the Company's expectations for future used container sale prices. The Company reviews its depreciation policies on a regular basis to determine whether changes have taken place that would suggest that a change in its depreciation policies, useful lives of its equipment or the assigned residual values is warranted.
The estimated useful lives and residual values for the majority of the Company's container equipment purchased new from the factory are as follows:
Residual Value
Depreciable Life in Years
20-ft. standard dry van container
$ 1,050
13.0
40-ft. standard dry van container
$ 1,300
13.0
40-ft. high cube dry van container
$ 1,650
13.0
20-ft. refrigerated container
$ 2,750
12.0
40-ft. high cube refrigerated container
$ 3,500
12.0
Other specialized equipment is depreciated to its estimated residual value, which ranges from $1,000 to $3,500 , over its estimated useful life of between 12.5 years and 15 years.
For used container equipment acquired through sale-leaseback transactions, we often adjust our estimates for remaining useful life and residual values based on current conditions in the sale market for older containers and our expectations for how long the equipment will remain on-hire to the current lessee.
Railcar equipment is depreciated over its estimated useful life of 43 years, to its estimated residual value of $8,700 using the straight-line method.
(e) Impairment of Long-Lived Assets
On at least an annual basis, the Company evaluates its rental equipment fleet to determine whether there have been any events or changes in circumstances indicating that the carrying amount of all, or part, of its fleet may not be recoverable. Events which would trigger an impairment review include, among others, a significant decrease in the long-term average market value of rental equipment, a significant decrease in the utilization rate of rental equipment resulting in an inability to generate income from operations and positive cash flow in future periods, or a change in market conditions resulting in a significant decrease in lease rates.
When testing for impairment, equipment is generally grouped by rental type, year of manufacture and whether it is on or off-lease, and is tested separately from other groups of assets and liabilities. Potential impairment exists when the estimated future undiscounted cash flows generated by an asset group, comprised of lease proceeds and residual values, less operating expenses, are less than the carrying value of that asset group. If potential impairment exists, the equipment is written down to its fair value. In determining the fair value of an asset group, the Company considers market trends, published value for similar assets, recent transactions of similar assets and in certain cases, quotes from third party appraisers. During the year ended December 31, 2015, the market conditions for certain off-lease containers changed which resulted in their carrying value exceeding their fair value. The fair value was estimated based on recent gross sales proceeds for sales of similar containers and management’s judgment of market conditions. The resulting impairment charge of $24.5 million relating to the container leasing segment is included in depreciation expense in the consolidated statement of income. No impairment charges were recorded in 2014 and 2013 as a result of our annual review.
(f) Intangible Assets
Intangible assets with definite useful lives are reviewed for impairment whenever events or changes in circumstances indicate an asset’s carrying value may not be recoverable. The Company amortizes intangible assets on a straight-line basis over their estimated useful lives as follows:
Trademarks and tradename
1 - 10 years
Contracts-owned equipment
5 - 7 years
Customer relationships
8 years
(g) Goodwill
In connection with the acquisition of ClearPointt Logistics LLC on July 27, 2015 , the Company recorded $2.9 million of goodwill. Goodwill represents the excess of the purchase price over the fair value of the net assets acquired in a business combination. Goodwill is not amortized but is evaluated for impairment at the reporting unit level annually, or more frequently if events or changes in circumstances indicate that impairment may exist.
The Company assesses qualitative factors such as industry and market considerations, overall financial performance and other relevant events and factors affecting a reporting unit to determine if it is more likely than not that impairment may exist and whether it is necessary to perform the two-step quantitative goodwill impairment test. The first step involves comparing the fair value to the carrying value of each reporting unit that has goodwill assigned to it. If the carrying value exceeds the fair value, a second step is performed to compute the amount of the impairment. The Company performed the annual impairment test during the fourth quarter of 2015 and concluded that there was no impairment of goodwill.
(h) Finance Leases
Interest on finance leases is recognized using the effective interest method. Lease income is recorded in decreasing amounts over the term of the contract, resulting in a level rate of return on the net investment in direct finance leases.
(i) Debt Fees
To the extent that the Company is required to pay issuance fees or direct costs relating to its credit facilities, such fees are amortized over the lives of the related debt using the effective interest method and reflected in interest expense.
(j) Foreign Currency Translation
The accounts of the Company’s foreign subsidiaries have been converted at rates of exchange in effect at year-end for balance sheet accounts and average exchange rates for the year for income statement accounts. The effects of changes in exchange rates in translating foreign subsidiaries’ financial statements are included in stockholders’ equity as accumulated other comprehensive income.
(k) Accounts Receivable
Amounts billed under operating leases for equipment owned by the Company, as well as amounts due from customers for the provision of logistics services, are recorded in accounts receivable. The Company estimates an allowance for doubtful accounts for accounts receivable it does not consider fully collectible. The allowance for doubtful accounts is developed based on two key components: (1) specific reserves for receivables for which management believes full collection is doubtful; and (2) a general reserve for estimated losses inherent in the receivables. The general reserve is estimated by applying certain percentages to receivables that have not been specifically reserved, ranging from 1.0% on accounts that are one to thirty days overdue, to 100% on accounts that are one year overdue. The allowance for doubtful accounts is reviewed regularly by management and is based on the risk profile of the receivables, credit quality indicators such as the level of past due amounts and non-performing accounts and economic conditions. Changes in economic conditions or other events may necessitate additions or deductions to the allowance for doubtful accounts. The allowance is intended to provide for losses inherent in the company’s accounts receivable, and requires the application of estimates and judgments as to the outcome of collection efforts and the realization of collateral, among other things.
Amounts billed under operating leases for equipment owned by third-party investors are also recorded in accounts receivable with a corresponding credit to due to container investors account. The credit risk on accounts receivable related to managed equipment is the responsibility of the third-party investors. Under the Company’s management agreements with investors, the third-party investors are obligated to reimburse the Company for any amounts the Company had previously paid to them in advance of receiving the amount from the equipment lessee if the Company is unable to ultimately collect any amount due from a managed equipment lessee. Accounts receivable attributable to the managed fleet included in accounts receivable as of December 31, 2015 and 2014 was $4.5 million and $8.5 million, respectively.
(l) Income Taxes
Income taxes are accounted for using the asset-and-liability method. Under this method, deferred income taxes are recognized for the future tax consequences of differences between the tax bases of assets and liabilities and their financial reporting amounts at each year-end. Deferred tax assets and liabilities are measured using enacted tax rates expected to apply to taxable income in the years in which those temporary differences are expected to be recovered or settled. Valuation allowances are established when it is more likely than not that deferred tax assets will not be recover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penalties and interest related to unrecognized tax benefits within income tax expense. (See Note 11).
(m) Revenue Recognition
The Company provides a range of services to its customers incorporating rental, sale and management of equipment and the provision of logistics services. Revenue for all forms of service is recognized when earned following the guidelines under FASB ASC Topic 605, Revenue Recognition and FASB ASC Topic 840, Leases . Revenue is reported net of any related sales tax.
Container and Rail Lease Revenue
Lease revenue arises from renting equipment owned by the Company to various lessees. Rental agreements are typically leases with a fixed term of between one and eight years or short-term master lease agreements where there is no term and the equipment can be returned at any time without penalty. Revenue is recorded on an accrual basis for master lease agreements as these agreements have no fixed term. For long-term leases, revenue is recorded on a straight-line basis when earned according to the terms of the rental contracts. These contracts are classified as operating leases. Early termination of the rental contracts subjects the lessee to a penalty, which is included in lease revenue upon such termination.
Included in lease revenue is revenue consisting primarily of fees charged to the lessee for handling, delivery, repairs, and fees relating to the Company’s damage protection plan, which are recognized as earned.
Management Fee Revenue
The Company recognizes revenue from management fees earned under equipment management agreements as earned on a monthly basis. Management fees are typically a percentage of net operating income of each investor group’s fleet calculated on an accrual basis. Included in the Company’s balance sheet are accounts receivable from the managed fleet which are uncollected lease billings related to managed equipment. All direct costs (storage, repairs, repositioning etc.) are charged to investors on a specific-identification basis or allocated basis. The Company’s financial statements include accounts payable and accruals of expenses related to managed equipment. The net amount of rentals billed less expenses payable, less management fees, is recorded in amounts due to container investors on the balance sheet.
Logistics Revenue
The Company recognizes logistics revenue for transportation services provided to customers. For transportation services not completed at the end of a reporting period, a percentage of completion method is used to allocate the appropriate revenue to each separate reporting period using relative transit time. The Company reports logistics revenue on a gross basis as it is the primary obligor and responsible for providing the services desired by the customer. The Company is responsible for fulfillment, including the acceptability of the service, and has discretion in setting sales prices and as a result, its earnings may vary. The Company also has discretion in selecting vendors from multiple suppliers for the services ordered by the customers. Lastly, the Company has credit risk for the related receivables.
(n) Stock-Based Compensation
The Company has granted stock options and restricted stock to certain directors and employees under its 2007 Equity Incentive Plan. The Company accounts for stock-based compensation in accordance with FASB ASC Topic 718, Compensation – Stock Compensation , which requires that compensation cost related to stock-based compensation be recognized in the financial statements. The cost is measured at the date the award is granted based on the fair value of the award. The fair value of stock options is calculated using the Black-Scholes-Merton option pricing model. The stock-based compensation expense is recognized over the vesting period of the grant on a straight-line basis. (See Note 10).
(o) Repairs and Maintenance
The Company’s leases generally require the lessee to pay for any damage to the equipment beyond normal wear and tear at the end of the lease term. The Company accounts for repairs and maintenance expense on an accrual basis when an obligation to pay has been incurred.
(p) Recent Accounting Pronouncements
In May 2014, the Financial Account in g Standards Board (FASB) issued Accounting Standards Update No. 2014-09, Revenue from Contracts with Customers (Topic 606) (ASU No. 2014-09). This new standard will replace all current U.S. GAAP guidance on this topic and eliminates industry-specific guidance. Leasing revenue recognition is specifically excluded from this ASU, and therefore, the new standard will only apply to management fee revenue, sales of equipment portfolios, dispositions of used equipment and the provision of logistics services. The guidance is effective for interim and annual periods beginning after December 15, 2017, with early adoption permitted for interim and annual periods beginning after December 31, 2016. Adoption of the guidance is not expected to have a material impact on the Company’s consolidated financial statements.
In February 2015, the FASB issued Accounting Standards Update No. 2015-02, Consolidation (Topic 810): Amendment to the Consolidation Analysis (ASU No. 2015-02). The new guidance will change (1) the identification of variable interests (fees paid to a decision maker or service provider), (2) the variable interest entity (VIE) characteristics for a limited partnership or similar entity and (3) the primary beneficiary determination. The guidance is effective for annual and interim periods beginning after December 15, 2015, with early adoption permitted. The new guidance will be applied on a retrospective basis and is not expected to have a material impact on the Company’s consolidated financial statements.
In April 2015, the FASB issued Accounting Standards Update No. 2015-03, Simplifying the Presentation of Debt Issuance Costs (ASU No. 2015-03) . The new guidance will require debt issuance costs to be presented in the balance sheet as a direct deduction from the associated debt liability. The guidance is effective for fiscal years beginning after December 15, 2015, and interim periods within those fiscal years, with early adoption permitted. The new guidance will be applied on a retrospective basis and is not expected to have a material impact on the Company’s consolidated financial statements.
In November 2015, the FASB issued Accounting Standards Update No. 2015-17, Balance Sheet Classification of Deferred Taxes (ASU No. 2015-17). The new guidance requires that all deferred tax assets and liabilities, along with any related valuation allowance, be classified as noncurrent on the balance sheet. The guidance is effective for fiscal years beginning after December 15, 2016, including interim periods within those years, with early adoption permitted. The new guidance may be applied either prospectively, for all deferred tax assets and liabilities, or retrospectively. The Company early adopted ASU 2015-17 effective December 31, 2015 on a prospective basis. No prior periods were retrospectively adjusted, and adoption had no impact on our results of operations.
In February 2016, the FASB issued Accounting Standards Update No. 2016-02, Leases (ASU No. 222016-02). The new standard will replace all current U.S. GAAP guidance on this topic. The new guidance will require lessees to recognize a right-of-use asset and a lease liability for virtually all of their leases, with the exception of leases that meet the definition of a short-term lease. Lessor accounting will remain similar to the current model. The guidance is effective for interim and annual periods beginning after December 15, 2018, with early adoption permitted. The new guidance must be adopted using a modified retrospective transition and is not expected to have a material impact on the Company’s consolidated financial statements.</t>
  </si>
  <si>
    <t>Consolidation Of Variable Interest Entities As A Non-Controlling Interest</t>
  </si>
  <si>
    <t>Consolidation Of Variable Interest Entities As A Non-Controlling Interest [Abstract]</t>
  </si>
  <si>
    <t xml:space="preserve">(3) Consolidation of Variable Interest Entities as a Non-Controlling Interest
The Company regularly performs a review of its container fund arrangements with investors to determine whether a fund is a variable interest entity (VIE) and whether the Company (a) has a variable interest that provides it with a controlling financial interest and (b) is the primary beneficiary of the VIE in accordance with ASC Topic 810, Consolidation . If the fund is determined to be a VIE, a further analysis is performed to determine if the Company is a primary beneficiary of the VIE and meets both of the following criteria under Paragraph 14A of ASC Topic 810:
 It has power to direct the activities of a VIE that most significantly impact the entity’s economic performance; and
 It has the obligation to absorb losses of the entity that could be potentially significant to the VIE or the right to receive benefits from the entity that could potentially be significant to the VIE.
If in the Company’s judgment both of the above criteria are met, the VIE’s financial statements are included in the Company’s consolidated financial statements as required under ASC Topic 810, Consolidation . The equity attributable to the VIE is shown as a non-controlling interest on the Company’s consolidated balance sheet and the after tax result attributable to its operations is shown as a net income or loss attributable to non-controlling interest on the Company’s consolidated statement of income.
The Company currently enters into two types of container fund arrangements with investors which are reviewed under ASC Topic 810, Consolidation . These arrangements include container funds that the Company manages for investors and container funds that have entered into financing arrangements with investors. Several of the funds that the Company manages, and all of the funds under financing arrangements, are Japanese container funds that were established by a related party under separate investment agreements allowed under Japanese commercial laws (see Note 14). Each of the funds is financed by unrelated Japanese third party investors.
Managed Container Funds
All container funds under management by the Company are considered VIEs because as manager of the funds, the Company has the power to direct the activities that most significantly impact the entity’s economic performance including the leasing and managing of containers owned by the funds. The fees earned for arranging, managing and establishing the funds are not significant to the expected returns of the funds so the Company does not have a variable interest in the funds. The rights to receive benefits and obligations to absorb losses that could potentially be significant to the funds belong to the third party investors, so the Company concluded that it is not the primary beneficiary of the funds. Consequently the Company has not consolidated the managed container funds. The Company recognizes gain on sale of containers to the unconsolidated VIEs as sales in the ordinary course of business. No container portfolios were sold to the Japanese VIEs in the years ended December 31, 2015, 2014 and 2013.
Collateralized Financing Obligations
As of December 31, 2015, the Company has transferred containers with a total net book value of $1 65.7 million at the time of transfer to Japanese investor funds while concurrently entering into lease agreements for the same containers, under which the Company leases the containers back from the Japanese investors. In accordance with ASC Topic 840, Sale-Leaseback Transactions, the Company concluded these were financing transactions under which sale-leaseback accounting was not applicable.
The container funds under financing arrangements are considered VIEs under ASC Topic 810, Consolidation because, as lessee of the funds, the Company has the power to direct the activities that most significantly impact each entity’s economic performance including the leasing and managing of containers owned by the funds. The terms of the transactions include options for the Company to purchase the containers from the funds at a fixed price. As a result of the residual interest resulting from the fixed price call option, the Company concluded that it may absorb a significant amount of the variability associated with the funds’ anticipated economic performance and, as a result, the Company has a variable interest in the funds. As the Company has the power to direct the activities that most significantly impact the economic performance of the VIEs and the variable interest provides the Company with the right to receive benefits from the entity that could potentially be significant to the funds, the Company determined that it is the primary beneficiary of these VIEs and included the VIEs’ assets and liabilities as of December 31, 2015 and 2014, and the results of the VIEs’ operations and cash flows for the years ended December 31, 2015, 2014 and 2013 in the Company’s consolidated financial statements.
The containers that were transferred to the Japanese investor funds had a net book value of $ 87.0 million as of December 31, 2015. The container equipment, together with $ 35.1 million of cash held by the investor funds, has been included on the Company’s consolidated balance sheet with the offsetting liability related to the funds presented in the debt section of the Company’s consolidated balance sheet as collateralized financing obligations of $ 112.3 million and term loan held by VIE of $ 7.6 million. See Note 9(e) and Note 9(f) for additional information. No gain or loss was recognized by the Company on the initial consolidation of the VIEs. </t>
  </si>
  <si>
    <t>Acquisition Of ClearPointt Logistics LLC</t>
  </si>
  <si>
    <t>Acquisition Of ClearPointt Logistics LLC [Abstract]</t>
  </si>
  <si>
    <t xml:space="preserve">(4) Acquisition of ClearPointt Logistics LLC
On July 27, 2015 , the Company purchased ClearPointt, a U.S.-based intermodal logistics company focused on the domestic intermodal market, for approximately $4.1 million. The Company is headquartered in Everett, Washington. ClearPointt has 22 employees and agents and over 280 customers.
The acquisition was recorded during the third quarter of 2015 using the purchase method of accounting as prescribed under ASC 805, Business Combinations . Accordingly, assets acquired and liabilities assumed were recorded at their fair value estimated by management as of July 27, 2015. The purchase price for the acquisition has been allocated to the assets acquired and liabilities assumed as follows (in thousands):
Accounts receivable, net
$ 2,683
Property and equipment, net
56
Goodwill
2,905
Intangible assets
1,188
Other assets
72
Total assets
6,904
Accounts payable
2,620
Other liabilities
184
Total liabilities
2,804
Purchase price
$ 4,100
Adjustments to record the assets acquired and liabilities assumed at fair value include the recognition of $1.2 million of intangible assets as follows:
Amount
Estimated Life
Tradename
$
568
5 years
Customer relationships
620
8 years
The Company’s results for the year ended December 31, 2015 include the results of ClearPointt for the period since the date of acquisition. Pro forma financial statements are not presented as they are not material to the Company’s overall financial statements. </t>
  </si>
  <si>
    <t>Rental Equipment</t>
  </si>
  <si>
    <t>Rental Equipment [Abstract]</t>
  </si>
  <si>
    <t>(5) Rental Equipment
The following table provides a summary of the Company’s rental equipment (in thousands):
December 31,
December 31,
2015
2014
Dry containers
$
1,392,825
$ 1,364,331
Refrigerated containers
308,374
254,788
Other specialized equipment
152,310
130,697
Railcars
244,512
89,294
2,098,021
1,839,110
Accumulated depreciation
(349,810)
(274,333)
Rental equipment, net of accumulated depreciation
$
1,748,211
$ 1,564,777
2</t>
  </si>
  <si>
    <t>Net Investment In Direct Finance Leases</t>
  </si>
  <si>
    <t>Net Investment In Direct Finance Leases [Abstract]</t>
  </si>
  <si>
    <t>(6) Net Investment in Direct Finance Leases
The following table represents the components of the Company’s net investment in direct finance leases (in thousands):
December 31,
December 31,
2015
2014
Gross finance lease receivables (1)
$ 124,747
$ 116,992
Unearned income (2)
(21,379)
(22,028)
Net investment in direct finance leases
$ 103,368
$ 94,964
(1) At the inception of the lease, the Company records the total minimum lease payments, executory costs, if any, and unguaranteed residual value as gross finance lease receivables. The gross finance lease receivables are reduced as customer payments are received. There was no unguaranteed residual value at December 31, 2015 and 2014 included in gross finance lease receivables. There were no executory costs included in gross finance lease receivables as of December 31, 2015 and 2014.
(2) 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December 31, 2015 and 2014.
In order to estimate the allowance for losses contained in the gross finance lease receivables, the Company reviews the credit worthiness of its customers on an ongoing basis. The review includes monitoring credit quality indicators, the aging of customer receivables and general economic conditions.
The categories of gross finance lease receivables based on the Company's internal customer credit ratings can be described as follows:
Tier 1 — These customers are typically large international shipping lines that have been in business for many years and have world-class operating capabilities and significant financial resources. In most cases, the Company has had a long commercial relationship with these customers and currently maintains regular communication with them at several levels of management, which provides the Company with insight into the customer's current operating and financial performance. In the Company's view, these customers have the greatest ability to withstand cyclical down turns and would likely have greater access to needed capital than lower-rated customers. The Company views the risk of default for Tier 1 customers to range from minimal to moderate.
Tier 2 — These customers are typically either smaller shipping lines or freight forwarders with less operating scale or with a high degree of financial leverage, and accordingly the Company views these customers as subject to higher volatility in financial performance over the business cycle. The Company generally expects these customers to have less access to capital markets or other sources of financing during cyclical down turns. The Company views the risk of default for Tier 2 customers as moderate.
Tier 3 — Customers in this category exhibit volatility in payments on a regular basis.
Based on the above categories, the Company's gross finance lease receivables were as follows (in thousands):
December 31,
December 31,
2015
2014
Tier 1
$ 86,981
$ 89,960
Tier 2
37,766
27,032
Tier 3
-
-
$ 124,747
$ 116,992
Contractual maturities of the Company’s gross finance lease receivables subsequent to December 31, 2015 are as follows (in thousands):
2016
$ 29,145
2017
35,487
2018
26,840
2019
16,145
2020
7,237
2021 and thereafter
9,893
$ 124,747</t>
  </si>
  <si>
    <t>Intangible Assets</t>
  </si>
  <si>
    <t>Intangible Assets [Abstract]</t>
  </si>
  <si>
    <t>(7) Intangible Assets
The Company’s intangible assets as of December 31, 2015 and 2014 were as follows (in thousands):
Gross Carrying Amount
Accumulated Amortization
Net Carrying Amount
December 31, 2015
Trademarks and tradename
$ 1,840
$ (1,218)
$ 622
Contracts- owned equipment
3,644
(3,644)
-
Customer relationships
620
(19)
601
$ 6,104
$ (4,881)
$ 1,223
December 31, 2014
Trademarks and tradename
$ 1,278
$ (1,084)
$ 194
Contracts- owned equipment
3,812
(3,733)
79
$ 5,090
$ (4,817)
$ 273
Amortization recorded for the years ended December 31, 2015, 2014 and 2013 was $ 0.2 million, $0.4 million and $0.8 million, respectively, and was included in administrative expenses in the consolidated statements of income. Estimated future amortization expenses are as follows (in thousands):
2016
$ 274
2017
191
2018
191
2019
191
2020
162
2021 and thereafter
214
$ 1,223</t>
  </si>
  <si>
    <t>Equipment Leases</t>
  </si>
  <si>
    <t>Equipment Leases [Abstract]</t>
  </si>
  <si>
    <t>(8) Equipment Leases
The Company leases its equipment on either short-term operating leases through master lease agreements, long-term non-cancelable operating leases, or finance leases. The following represents future minimum rents receivable under long-term non-cancelable operating leases as of December 31, 2015 (in thousands):
2016
$ 146,802
2017
117,091
2018
92,992
2019
55,433
2020
32,300
2021 and thereafter
46,839
$ 491,457
See Note 6 for contractual maturities of the Company’s gross finance lease receivables.</t>
  </si>
  <si>
    <t>Debt And Capital Lease Obligations</t>
  </si>
  <si>
    <t>Debt And Capital Lease Obligations [Abstract]</t>
  </si>
  <si>
    <t>(9) Debt and Capital Lease Obligations
Debt
Details of the Company’s debt as of December 31, 2015 and 2014 were as follows (dollars in thousands):
December 31, 2015
December 31, 2014
Outstanding
Average
Outstanding
Average
Agreement
Reference
Current
Long-term
Interest
Current
Long-term
Interest
Terminates
(a)(i)
Revolving credit facility
$ 8,500
$ 488,000
1.8%
$
-
$ 289,000
1.9%
March 2020
(a)(ii)
Revolving credit facility - Rail
34,500
126,000
1.9%
-
61,769
1.9%
October 2020
(b)(i)
Term loan
1,800
23,700
2.3%
1,800
25,500
2.2%
April 2018
(b)(ii)
Term loan
9,000
129,750
2.2%
9,000
138,750
1.8%
October 2019
(b)(iii)
Term loan
9,940
99,440
1.9%
9,940
109,380
1.9%
April 2017
(b)(iv)
Term loan
1,119
18,881
3.4%
-
-
-
December 2020
(c)
Senior secured notes
7,175
71,105
4.9%
8,240
78,280
4.9%
September 2022
(d)
Asset backed notes
40,000
242,875
3.4%
40,000
282,875
3.4%
March 2028
(e)
Collateralized financing obligations
58,553
53,697
0.7%
57,390
65,184
0.8%
June 2019
(f)
Term loans held by VIE
1,829
5,748
2.6%
1,829
8,016
2.6%
June 2019
(g)
Short-term line of credit
-
-
-
75,000
-
1.5%
May 2016
Total Debt
$ 172,416
$ 1,259,196
$ 203,199
$ 1,058,754
(a) Revolving Credit Facilities
Revolving credit facilities consist of the following:
(i) On March 15, 2013, the Company entered into a Third Amended and Restated Revolving Credit Agreement, as amended, with a consortium of banks to finance the acquisition of container rental equipment and for general working capital purposes. On January 30, 2015, the Company entered into an amendment to the Third Amended and Restated Revolving Credit Agreement, pursuant to which the revolving credit facility was amended to extend the maturity date to March 15, 2020 , reduce the interest rate, increase the commitment level from $760.0 million to $775.0 million, and revise certain of the covenants and restrictions to provide the Company with additional flexibility.
As of December 31, 2015, the maximum commitment under the revolving credit facility was $775.0 million. The revolving credit facility may be increased up to a maximum of $960.0 million, in accordance with the terms of the agreement, so long as no default of event of default exists either before or immediately after giving effect to the increase. There is a commitment fee on the unused amount of the total commitment, payable quarterly in arrears. The revolving credit facility provides that swing line loans (short-term borrowings of up to $10.0 million in the aggregate that are payable within 10 business days or at maturity date, whichever comes earlier) and standby letters of credit (up to $15.0 million in the aggregate) will be available to the Company. These credit commitments are part of, and not in addition to, the total commitment provided under the revolving credit facility. The interest rates vary depending upon whether the loans are characterized as Base Rate loans or Eurodollar rate loans, as defined in the revolving credit agreement. Interest rates are based on LIBOR for Eurodollar loans, and Base Rate for Based Rate loans. In addition to various financial and other covenants, the Company’s revolving credit facility also includes certain restrictions on the Company’s ability to incur other indebtedness or pay dividends to stockholders. As of December 31, 2015, the Company was in compliance with the terms of the revolving credit facility.
As of December 31, 2015, the Company had $ 278.4 million in availability under the revolving credit facility (net of $0.1 million in letters of credit) subject to its ability to meet the collateral requirements under the agreement governing the facility. Based on the borrowing base and collateral requirements at December 31, 2015, the borrowing availability under the revolving credit facility was $ 93.1 million, assuming no additional contribution of assets. The entire amount of the facility drawn at any time plus accrued interest and fees is callable on demand in the event of certain specified events of default.
The Company’s revolving credit facility, including any amounts drawn on the facility, is secured by substantially all of the assets of the Company (not otherwise used as security for its other credit facilities) including containers owned by the Company, which had a net book value of $ 717.0 million as of December 31, 2015, the underlying leases and the Company’s interest in any money received under such contracts.
(ii) On October 22, 2015, the Company and CAI Rail Inc. (CAI Rail), a wholly-owned subsidiary of the Company, entered into the Second Amended and Restated Revolving Credit Agreement with a consortium of banks, pursuant to which the prior revolving credit facility was amended to extend the maturity date to October 22, 2020 , reduce the interest rate, increase the commitment level from $250.0 million to $500.0 million, which may be increased up to a maximum of $700.0 million subject to certain conditions, and revise certain of the covenants and restrictions under the prior facility to provide the Company with additional flexibility. As of December 31, 2015, the maximum credit commitment under the revolving line of credit was $500.0 million.
Borrowings under this revolving credit facility bear interest at a variable rate. The interest rates vary depending upon whether the loans are characterized as Base Rate loans or Eurodollar rate loans, as defined in the revolving credit agreement. Interest rates are based on LIBOR for Eurodollar loans, and Base Rate for Base Rate loans.
As of December 31, 2015, CAI Rail had $ 339.5 million in availability under the revolving credit facility, subject to its ability to meet the collateral requirements under the agreement governing the facility. Based on the borrowing base and collateral requirements at December 31, 2015, the borrowing availability under the revolving credit facility was $ 6.8 million, assuming no additional contribution of assets. The entire amount of the facility drawn at any time plus accrued interest and fees is callable on demand in the event of certain specified events of default.
The agreement governing CAI Rail’s revolving credit facility contains various financial and other covenants. As of December 31, 2015, CAI Rail was in compliance with the terms of the revolving credit facility. CAI Rail’s revolving credit facility, including any amounts drawn on the facility, is secured by all of the assets of CAI Rail, which had a net book value of $ 209.1 million as of December 31, 2015, and is guaranteed by the Company.
(b) Term Loans
Term loans consist of the following:
(i) On March 22, 2013, the Company entered into a $30.0 million five -year term loan agreement with Development Bank of Japan (DBJ). The loan is payable in 19 quarterly installments of $0.5 million starting July 31, 2013 and a final payment of $21.5 million on April 30, 2018 . The loan bears interest at variable rates based on LIBOR. As of December 31, 2015, the loan ha d a balance of $ 25.5 million.
The following are the estimated future principal and interest payments under these loans as of December 31, 2015 (in thousands). The payments were calculated assuming the interest rate remains 2 .3 % through maturity of the loan.
2016
$ 2,386
2017
2,342
2018
22,153
26,881
Less: Amount representing interest
(1,381)
Term loan
$ 25,500
(ii) On December 20, 2010, the Company entered into a term loan agreement with a consortium of banks. Under this loan agreement, the Company was eligible to borrow up to $300.0 million, subject to certain borrowing conditions, which amount is secured by certain assets of the Company’s wholly-owned foreign subsidiaries. The loan agreement is an amortizing facility with a term of six years. The interest rates vary depending upon whether the loans are characterized as Base Rate loans or Eurodollar rate loans, as defined in the term loan agreement. The loan bears a variable interest rate based on LIBOR for Eurodollar loans, and Base Rate for Base Rate loans.
On March 28, 2013, the term loan was amended which reduced the principal balance of the loan from $249.4 million to $125.0 million through payment of $124.4 million from the proceeds of the $229.0 million fixed-rate asset-backed notes issued by the Company’s indirect wholly-owned subsidiary, CAL Funding II Limited (see paragraph (d) Asset-Backed Notes below).
On October 1, 2014, the Company entered into an amended and restated term loan agreement with a consortium of banks, pursuant to which the prior loan agreement was refinanced. The amended and restated term loan agreement, which contains similar terms to the prior loan agreement, was amended to, among other things: (a) reduce the borrowing rates from LIBOR plus 2.25% to LIBOR plus 1.6% (per annum) for Eurodollar loans, (b) increase the loan commitment from $115.0 million to $150.0 million, (c) extend the maturity date to October 1, 2019 , and (d) revise certain of the covenants and restrictions under the prior loan agreement to provide the Company with additional flexibility. As of December 31, 2015, the term loan had a balance of $ 138.8 million.
The following are the estimated future principal and interest payments under this loan as of December 31, 2015 (in thousands). The payments were calculated assuming the interest rate remains 2.2 % through maturity of the loan.
2016
$ 11,986
2017
11,780
2018
11,582
2019
113,629
148,977
Less: Amount representing interest
(10,227)
Term loan
$ 138,750
(iii) On April 11, 2012, the Company entered into a term loan agreement with a consortium of banks. The agreement, as amended, provides for a five -year term loan of up to $142.0 million, subject to certain borrowing conditions, which amount is secured by certain assets of the Company. The commitment under the loan may be increased to a maximum of $200.0 million under certain conditions described in the agreement. The term loan’s outstanding principal bears interest based on LIBOR and is amortized quarterly, with quarterly payments equal to 1.75% multiplied by the outstanding principal amount at such time. The facility contains various financial and other covenants. The full $142.0 million has been drawn and was primarily used to repay outstanding amounts under the Company’s senior revolving credit facility. All unpaid amounts then outstanding are due and payable on April 11, 2017 . As of December 31, 2015, the loan had a balance of $1 09.4 million.
The following are the estimated future principal and interest payments under this loan as of December 31, 2015 (in thousands). The payments were calculated assuming the interest rate remains 1.9 % through maturity of the loan.
2016
$ 12,029
2017
100,405
112,434
Less: Amount representing interest
(3,054)
Term loan
$ 109,380
(iv) On December 22, 2015, the Company and CAI Rail entered into a $20.0 million five -year term loan agreement with Siemens Financial Services, Inc. (Siemens). The term loan’s outstanding principal bears interest at a fixed rate of 3.4% per annum and is amortized quarterly. Any unpaid principal and interest is due and payable on December 22, 2020 . The proceeds from the term loan were primarily used to repay outstanding amounts under CAI Rail’s revolving credit facility. As of December 31, 2015, the loan ha d a balance of $ 20.0 million .
The following are the estimated future principal and interest payments under this loan as of December 31, 2015 (in thousands). The payments were calculated based on the fixed interest rate of 3.4%.
2016
$ 1,793
2017
1,793
2018
1,793
2019
1,793
2020
15,793
22,965
Less: Amount representing interest
(2,965)
Term loan
$ 20,000
The Company's term loans are secured by rental equipment owned by the Company, which had a net book value of $ 356.7 million as of December 31, 2015.
(c) Senior Secured Notes
On September 13, 2012, Container Applications Limited (CAL), a wholly-owned subsidiary of the Company, entered into a Note Purchase Agreement with certain institutional investors, pursuant to which CAL issued $103.0 million of its 4.90% Senior Secured Notes due September 13, 2022 (the Notes) to the investors. The Notes are guaranteed by the Company and secured by certain assets of CAL and the Company.
The Notes bear interest at 4.9% per annum, due and payable semiannually on March 13 and September 13 of each year, commencing on March 13, 2013. In addition, CAL is required to make certain principal payments on March 13 and September 13 of each year, commencing on March 13, 2013. Any unpaid principal and interest is due and payable on September 13, 2022. The Note Purchase Agreement provides that CAL may prepay at any time all or any part of the Notes in an amount not less than 10% of the aggregate principal amount of the Notes then outstanding. As of December 31, 2015, the Notes had a balance of $ 78.3 million.
The following are the estimated future principal and interest payments under the Notes as of December 31, 2015 (in thousands). The payments were calculated based on the fixed interest rate of 4.9%.
2016
$ 10,910
2017
9,520
2018
9,220
2019
8,920
2020
8,621
2021 and thereafter
50,789
97,980
Less: Amount representing interest
(19,700)
Senior secured notes
$ 78,280
The Company's senior secured notes are secured by rental equipment owned by the Company, which had a net book value of $ 101.5 million as of December 31, 2015.
(d) Asset-Backed Notes
On October 18, 2012, CAL Funding II Limited (CAL II), a wholly-owned indirect subsidiary of CAI, issued $171.0 million of 3.47% fixed rate asset-backed notes (Series 2012-1 Asset-Backed Notes). Principal and interest on the Series 2012-1 Asset-Backed Notes is payable monthly commencing on November 26, 2012, and the Series 2012-1 Asset-Backed Notes mature in October 2027 . The proceeds from the Series 2012-1 Asset-Backed Notes were used to repay part of the Company’s borrowings under its senior revolving credit facility. As of December 31, 2015, the Series 2012-1 Asset-Backed Notes had a balance of $ 116.9 million.
On March 28, 2013, CAL II issued $229.0 million of 3.35% fixed rate asset-backed notes (Series 2013-1 Asset-Backed Notes). Principal and interest on the Series 2013-1 Asset-Backed Notes is payable monthly commencing on April 25, 2013, and the Series 2013-1 Asset-Backed Notes mature in March 2028 . The proceeds from the Series 2013-1 Asset-Backed Notes were used partly to reduce the balance of the Company’s term loan as described in Note 9 (b)(ii) above, and to partially pay down the Company’s senior revolving credit facility. The Series 2013-1 Asset-Backed Notes had a balance of $1 66.0 million as of December 31, 2015.
The following are the estimated future principal and interest payments under the Asset-Backed Notes as of December 31, 2015 (in thousands). The payments were calculated based on the weighted average fixed interest rate of 3.4% .
2016
$ 48,993
2017
47,632
2018
46,272
2019
44,911
2020
43,551
2021 and thereafter
85,931
317,290
Less: Amount representing interest
(34,415)
Asset-backed notes
$ 282,875
The Company's asset-backed notes are secured by rental equipment owned by the Company, which had a net book value of $ 356.4 million as of December 31, 2015.
The agreements under each of the asset-backed notes described above require the Company to maintain a restricted cash account to cover payment of the obligations. As of December 31, 2015, the restricted cash account had a balance of $ 7.2 million.
(e) Collateralized Financing Obligations
As of December 31, 2015, the Company had collateralized financing obligations of $ 112.2 million (see Note 3). The obligations had an average interest rate of 0.7 % as of December 31, 2015 with maturity dates between March 2016 and June 2019 . The debt is secured by a pool of containers covered under the financing arrangements.
The following are the estimated future principal and interest payments under the Company’s collateralized financing obligations as of December 31, 2015 (in thousands). The payments were calculated assuming an average interest rate of 0.7 % through maturity of the obligations.
2016
$ 59,988
2017
18,510
2018
25,708
2019
10,820
115,026
Less: Amount representing interest
(2,776)
Collateralized financing obligations
$ 112,250
(f) Term Loans Held by VIE
On June 25, 2014, one of the Japanese investor funds that is consolidated by the Company as a VIE (see Note 3) entered into a term loan agreement with a bank. Under the terms of the agreement, the Japanese investor fund entered into two loans; a five year, amortizing loan of $9.2 million at a fixed interest rate of 2.7% , and a five year, non-amortizing loan of $1.6 million at a variable interest rate based on LIBOR. The debt is secured by assets of the Japanese investor fund, and is subject to certain borrowing conditions set out in the loan agreement. As of December 31, 2015, the term loans held by the Japanese investor fund totaled $ 7.6 million and had an average interest rate o f 2.6% .
The following are the estimated future principal and interest payments under this loan as of December 31, 2015 (in thousands). The payments were calculated assuming the interest rate remains 2.6 % through maturity of the loan.
2016
$ 2,004
2017
1,956
2018
1,908
2019
2,132
8,000
Less: Amount representing interest
(423)
Term loans held by VIE
$ 7,577
The Company's term loans held by VIE are secured by rental equipment owned by the Japanese investor fund, which had a net book value of $ 16.4 million as of December 31, 2015.
(g) Short Term Line of Credit
On May 8, 2014, CAL entered into a short term uncommitted line of credit agreement. Under this credit agreement, CAL is eligible to borrow up to $75.0 million, subject to certain borrowing conditions. Loans made under the line of credit are repayable on the earlier of (a) 3 months after the loan is made, and (b) the facility termination date of May 8, 2016 . Outstanding loans bear a variable interest rate based on LIBOR. The full $75.0 million was drawn and was primarily used to repay outstanding amounts under the Company’s senior revolving credit facility. As of December 31, 2015, the full $75.0 million was paid down.
The agreements relating to all of the Company’s debt contain various financial and other covenants. As of December 31, 2015, the Company was in compliance with all of its debt covenants.
Capital Lease Obligations
As of December 31, 2015, the Company had capital lease obligations of less than $ 0.1 million. The underlying obligations are denominated in Euros at floating interest rates averaging 2.8 % as of December 31, 2015 with maturity dates of March 2016 . The loans are secured by certain containers owned by the Company, which had a net book value of $ 1.2 million as of December 31, 2015.
The following are the estimated future principal and interest payments under capital lease obligations as of December 31, 2015 (in thousands). The payments were calculated assuming the interest rate remains 2.8 % through maturity of the loans.
2016
$ 5
5
Less: Amount representing interest
-
Capital lease obligations
$ 5</t>
  </si>
  <si>
    <t>Stock-Based Compensation Plan</t>
  </si>
  <si>
    <t>Stock-Based Compensation Plan [Abstract]</t>
  </si>
  <si>
    <t xml:space="preserve">(10) Stock–Based Compensation Plan
Stock Options
The Company grants stock options to certain employees and independent directors pursuant to its 2007 Equity Incentive Plan (Plan), as amended, which was originally adopted on April 23, 2007. Under the Plan, a maximum of 1,921,980 share awards may be granted.
Stock options granted to employees have a vesting period of four years from grant date, with 25% vesting after one year, and 1/48 th vesting each month thereafter until fully vested. Stock options granted to independent directors vest in one year. All of the stock options have a contractual term of ten years.
The following table summarizes the Company’s stock option activities for the three years ended December 31, 2015:
Weighted
Average
Weighted
Remaining
Aggregate
Average
Contractual
Intrinsic
Number of
Exercise
Term
Value
Shares
Price
(in years)
(in thousands)
Options outstanding, December 31, 2012 1,335,680
$ 13.41
Options granted - employees 51,300
$ 26.41
Options granted - directors 40,000
$ 26.41
Options forfeited - employees (3,501)
$ 14.87
Options exercised - employees (159,994)
$ 9.53
Options outstanding, December 31, 2013 1,263,485
$ 14.84
Options granted - employees 120,000
$ 22.09
Options granted - directors 50,000
$ 22.09
Options forfeited - employees (5,417)
$ 22.55
Options exercised - employees (7,319)
$ 15.60
Options outstanding, December 31, 2014 1,420,749
$ 15.67
Options granted - employees 133,000
$ 21.66
Options granted - directors 50,000
$ 21.89
Options exercised - employees (414,494)
$ 11.45
Options outstanding, December 31, 2015 1,189,255
$ 18.08
5.9
$ 1,022
Options exercisable at December 31, 2015 901,268
$ 16.84
4.9
$ 1,022
Expected to vest after December 31, 2015 287,987
$ 21.95
8.9
$
-
The aggregate intrinsic value represents the value by which the Company’s closing stock price of $ 10.08 per share on the last trading day of the year ended December 31, 2015 exceeds the exercise price of the stock multiplied by the number of options outstanding or exercisable, excluding options that have a zero or negative intrinsic value. The aggregate intrinsic value of options exercised during 2015, 2014 and 2013, based on the closing share price on the date each option was exercised, was $ 4.9 million, less than $0.1 million, and $2.3 million, respectively.
The Company recorded stock-based compensation expense of $ 1.5 million, $1.6 million and $1.4 million relating to stock options for the years ended December 31, 2015, 2014 and 2013, respectively. As of December 31, 2015, the remaining unamortized stock-based compensation cost relating to stock options granted to the Company’s employees and independent directors was approximately $ 2.5 million which is to be recognized over the remaining weighted average vesting period of approximately 2.6 years.
The total fair value of stock options granted to the Company’s employees and independent directors at the time of grant was approximately $ 1.7 million, or $ 9.20 per share, $1.9 million, or $11.02 per share, and $1.3 million, or $14.10 per share for the years ended December 31, 2015, 2014 and 2013, respectively, calculated using the Black-Scholes-Merton pricing model under the following weighted average assumptions:
2015
2014
2013
Stock price
$ 21.72
$ 22.09
$ 26.41
Exercise price
$ 21.72
$ 22.09
$ 26.41
Expected term:
Employees
6.25 years
6.25 years
6.25 years
Directors
5.5 years
5.5 years
5.5 years
Expected volatility:
Employees
41.76
%
53.50
%
56.70
%
Directors
39.50
%
44.80
%
58.60
%
Dividend yield
-
%
-
%
-
%
Risk free rate:
Employees
2.00
%
1.98
%
1.35
%
Directors
1.85
%
1.79
%
1.16
%
The expected option term is calculated using the simplified method in accordance with SEC guidance. The expected volatility was derived from the average volatility of the Company’s stock over a period approximating the expected term of the options. The risk-free rate is based on daily U.S. Treasury yield curve with a term approximating the expected term of the options. No forfeiture was estimated on all options granted during the years ended December 31, 2015, 2014 and 2013 as management believes that none of the grantees will leave the Company within the option vesting period.
Restricted Stock
The Company grants restricted stock to certain employees pursuant to the Plan. The restricted stock is valued based on the closing price of the Company’s stock on the date of grant and has a vesting period of four years. The following table summarizes the activity of restricted stock under the Company’s Plan:
Number of
Weighted
Shares of
Average
Restricted
Grant Date
Stock
Fair Value
Restricted stock outstanding, December 31, 2012
-
$
-
Restricted stock granted
28,150
$ 26.11
Restricted stock outstanding, December 31, 2013
28,150
$ 26.11
Restricted stock granted
23,500
$ 22.09
Restricted stock vested
(7,648)
$ 26.13
Restricted stock forfeited
(1,500)
$ 26.41
Restricted stock outstanding, December 31, 2014
42,502
$ 23.87
Restricted stock granted
21,000
$ 21.15
Restricted stock vested
(15,477)
$ 23.81
Restricted stock outstanding, December 31, 2014
48,025
$ 22.70
The Company recognized $ 0.4 million, $0.3 million and $0.1 million of stock-based compensation expense relating to restricted stock for the years ended December 31, 2015, 2014 and 2013, respectively. Unamortized stock-based compensation expense relating to restricted stock as of December 31, 2015 was $ 0.9 million, which will be recognized over the remaining average vesting period of 2.5 years.
Stock-based compensation expense is recorded as a component of administrative expenses in the Company’s consolidated statements of income with a corresponding credit to additional paid-in capital in the Company’s consolidated balance sheets. </t>
  </si>
  <si>
    <t>Income Taxes</t>
  </si>
  <si>
    <t>Income Taxes [Abstract]</t>
  </si>
  <si>
    <t xml:space="preserve">(11) Income Taxes
For the years ended December 31, 2015, 2014 and 2013, net income before income taxes and non-controlling interest consisted of the following (in thousands):
Year Ended December 31,
2015
2014
2013
U.S. operations
$ 6,682
$ 7,853
$ 9,225
Foreign operations
24,542
59,723
62,352
$ 31,224
$ 67,576
$ 71,577
Income tax expense (benefit) attributable to income from operations consisted of (in thousands):
Year Ended December 31,
2015
2014
2013
Current
Federal
$ (2,083)
$ 3,005
$ 2,032
State
(4)
62
37
Foreign
1,372
1,954
1,783
(715)
5,021
3,852
Deferred
Federal
5,406
930
2,777
State
19
247
(469)
Foreign
(458)
993
897
4,967
2,170
3,205
Income tax expense
$ 4,252
$ 7,191
$ 7,057
The reconciliations between the Company’s income tax expense and the amounts computed by applying the U.S. federal income tax rate of 35.0% for the years ended December 31, 2015, 2014 and 2013 are as follows (in thousands):
Year Ended December 31,
2015
2014
2013
Computed expected tax expense
$ 10,928
$ 23,651
$ 25,052
Increase (decrease) in income taxes resulting from:
Foreign tax differential
(7,676)
(17,955)
(19,046)
State income tax expense, net of federal income tax benefit
220
55
(514)
Subpart F income
597
1,106
1,255
Increase in uncertain tax positions
17
38
124
Non-deductible stock-based compensation
134
112
92
Change in valuation allowance
(152)
167
-
Other
184
17
94
$ 4,252
$ 7,191
$ 7,057
As of December 31, 2015, the Company had $35.5 million, $18.9 million and $ 9.0 million of net operating loss (NOL) carry forwards available to offset future federal, foreign and state taxable income, respectively. The NOL carry forwards will begin to expire in 2035 , 2017 and 2029 for federal, foreign and state income tax purposes, respectively.
The tax effects of temporary differences that give rise to significant portions of the deferred tax assets and deferred tax liabilities as of December 31, 2015 and 2014 are presented below (in thousands):
Year Ended December 31,
2015
2014
Deferred tax assets:
Accounts receivable
$
123
$ 63
Accrued expenses and other current liabilities
145
114
Unearned revenue
436
209
Stock-based compensation
1,812
2,174
Other
411
36
Net operating loss carry forwards
13,814
2,602
Gross deferred tax assets
16,741
5,198
Valuation allowance
(15)
(167)
Net deferred tax assets
16,726
5,031
Deferred tax liabilities:
Intangible assets
29
68
Depreciation and amortization
56,478
40,015
Foreign deferred tax liabilities
2,664
2,953
Deferred subpart F income
5,790
5,193
Unrealized gain
(31)
39
Gross deferred tax liabilities
64,930
48,268
Net deferred tax liability
$
48,204
$ 43,237
The realization of deferred tax assets is dependent upon the generation of future taxable income during the periods in which those temporary differences become deductible. The Company’s management considers the projected future taxable income for making this assessment. Based upon the level of historical taxable income and projections for future taxable income over the periods in which the deferred tax assets are deductible, the Company’s management believes it is more likely than not the Company will realize the benefits of the deductible differences noted above.
Tax attributes related to stock option windfall deductions are not recorded until they result in a reduction of cash tax payable. Our federal and state net operating losses from windfall deductions were excluded from our deferred tax balance as of December 31, 2015. As of December 31, 2015, the benefit of the federal and state net operating loss deferred tax assets of $1.0 million and less than $0.1 million, respectively, will be recorded to additional paid-in capital when they reduce cash tax payable.
Deferred income taxes have not been provided on the undistributed earnings of foreign subsidiaries. As of December 31, 2015, the amount of such earnings totaled approximately $ 263.9 million. These earnings have been permanently reinvested and the Company does not plan to initiate any action that would precipitate the payment of income taxes thereon. The amount of income taxes that would have resulted had such earnings been repatriated is not practically determinable.
The following table summarizes the activity related to the Company’s unrecognized tax benefits (in thousands):
Balance at January 1, 2014
$ 140
Increases related to prior year tax positions
13
Increases related to current year tax positions
35
Balance at December 31, 2014
188
Increases related to current year tax positions
119
Decreases related to lapsing of statute
(87)
Balance at December 31, 2015
$ 220
The unrecognized tax benefits of approximately $ 0.2 million at December 31, 2015, if recognized, would reduce the Company’s effective tax rate. The Company accrued potential interest and penalties of less than $ 0.1 million related to unrecognized tax benefits for each of the years ended December 31, 2015 and 2014.
The Company’s tax returns, including the United States, California, New Jersey and South Carolina, are subject to examination by the tax authorities. The Company accrues for unrecognized tax benefits based upon its best estimate of the additional taxes, interest and penalties expected to be paid. These estimates are updated over time as more definitive information becomes available from taxing authorities, completion of tax audits, expiration of statute of limitations, or upon occurrence of other events.
The Company does not believe the total amount of unrecognized tax benefit as of December 31, 2015 will increase or decrease significantly in the next twelve months. As of December 31, 2015, the statute of limitations for tax examinations in the United States has not expired for the years ended December 31, 2011 through 2014 and California, New Jersey and South Carolina have not expired for tax returns filed for the years ended December 31, 2011 through 2014 . </t>
  </si>
  <si>
    <t>Fair Value Of Financial Instruments</t>
  </si>
  <si>
    <t>Fair Value Of Financial Instruments [Abstract]</t>
  </si>
  <si>
    <t xml:space="preserve">(12) Fair Value of Financial Instruments
The carrying amounts reported in the consolidated balance sheets for cash, accounts receivable and accounts payable approximate fair value because of the immediate or short-term maturity of these financial instruments. The Company’s collateralized financing obligations of $ 112.2 million as of December 31, 2015 were estimated to have a fair value of approximately $ 110.9 million based on the fair value of estimated future payments calculated using the prevailing interest rates. The fair value of these financial instruments would be categorized as Level 3 of the fair value hierarchy. Management believes that the balances of the Company’s revolving credit facilities of $ 657.0 million, term loans totaling $ 293.6 million, senior secured notes of $ 78.3 million, asset-backed notes of $ 282.9 million, term loans held by VIE of $ 7.6 million, capital lease obligations of less than $ 0.1 million and net investment in direct finance leases of $ 103.4 m illion approximate their fair values as of December 31, 2015. The fair value of these financial instruments would be categorized as Level 3 of the fair value hierarchy. </t>
  </si>
  <si>
    <t>Commitments And Contingencies</t>
  </si>
  <si>
    <t>Commitments And Contingencies [Abstract]</t>
  </si>
  <si>
    <t xml:space="preserve">(13) Commitments and Contingencies
The Company utilizes certain office facilities and office equipment under non-cancelable operating lease agreements which generally have original terms of up to five years. Future minimum lease payments required under non-cancellable operating leases having an original term of more than one year as of December 31, 2015 are as follows (in thousands):
Office
Facilities
and
Equipment
Year ending December 31:
2016
$ 1,398
2017
1,154
2018
208
2019
45
$ 2,805
Office facility expense was $ 1.5 million for both the years ended December 31, 2015 and 2014, and $1.4 million for the year ended December 31, 2013, and was included in administrative expenses in the consolidated statements of income.
As of December 31, 2015 and 2014, the Company had one outstanding letter of credit of $0.1 million. The letter of credit guarantees the Company’s obligations under certain operating lease agreements.
In addition to the rental equipment payable of $ 10.9 million, the Company had commitments to purchase approximately $ 280.1 million of rental equipment as of December 31, 2015; $123.0 million in the twelve months ended December 31, 2016, $111.6 million in the twelve months ended December 31, 2017 and $45.5 million in the twelve months ended December 31, 2018.
In the ordinary course of business, the Company executes contracts involving indemnifications standard in the industry and indemnifications specific to a transaction such as an assignment and assumption agreement. These indemnifications might include claims related to tax matters, governmental regulations, and contractual relationships. Performance under these indemnities would generally be triggered by a breach of terms of a contract or by a third-party claim. The Company regularly evaluates the probability of having to incur costs associated with these indemnifications and as of December 31, 2015 there were no claims outstanding under such indemnifications and the Company believes that no claims are probable of occurring in the future. </t>
  </si>
  <si>
    <t>Related Party Transactions</t>
  </si>
  <si>
    <t>Related Party Transactions [Abstract]</t>
  </si>
  <si>
    <t xml:space="preserve">(14) Related Party Transactions
The Company has transferred legal ownership of certain containers to Japanese container funds that were established by Japan Investment Adviser Co., Ltd. (JIA) and CAIJ, Inc. (CAIJ). CAIJ is an 80% -owned subsidiary of CAI with the remaining 20% owned by JIA. Prior to September 30, 2013, JIA was owned and controlled by the Managing Director of CAIJ. Prior to the transfer of containers from the Company, the container funds received contributions from unrelated Japanese investors, under separate Japanese investment agreements allowed under Japanese commercial laws. The contributions were used to purchase container equipment from the Company. Under the terms of the agreements, the CAI-related Japanese entities manage the activities of certain Japanese entities but may outsource all or part of each operation to a third party. Pursuant to its services agreements with investors, the Japanese container funds have outsourced the general management of their operations to CAIJ. The Japanese container funds have also entered into equipment management service agreements and financing arrangements whereby the Company manages the leasing activity of containers owned by the Japanese container funds.
As described in Note 3, the Japanese managed container funds and financing arrangements are considered VIEs. However, with the exception of the financing arrangements described in Note 3, the Company does not consider its interest in the managed Japanese container funds to be a variable interest. As such, the Company did not consolidate the assets and liabilities, results of operations or cash flows of these funds in its consolidated financial statements.
As described in Note 3, the Company has included in its consolidated financial statements, the assets and liabilities, results of operations, and cash flows of the financing arrangements, in accordance with ASC Topic 810, Consolidation .
During the year ended December 31, 2014, the Company purchased, and subsequently cancelled, 400,000 shares of the Company’s common stock from Mr. Hiromitsu Ogawa, the Chairman of the Board of Directors, pursuant to the Company’s share repurchase plan authorized by the Board of Directors on February 27, 2014. The shares were purchased for proceeds totaling $8.8 million, at an average price of $21.92 , which represented a modest discount to the closing share price on the dates of purchase. </t>
  </si>
  <si>
    <t>Capital Stock</t>
  </si>
  <si>
    <t>Capital Stock [Abstract]</t>
  </si>
  <si>
    <t xml:space="preserve">(15) Capital Stock
On April 29, 2014, the Company filed a universal shelf registration statement on Form S-3 with the SEC which was declared effective by the SEC on June 19, 2014. Under this shelf registration statement, the Company may sell various debt and equity securities, or a combination thereof, to be offered from time-to-time up to an aggregate offering price of $300.0 million for all securities, and the selling stockholders may sell up to 3,000,000 shares of common stock in one or more offerings. </t>
  </si>
  <si>
    <t>401(K) Savings Plan</t>
  </si>
  <si>
    <t>401(K) Savings Plan [Abstract]</t>
  </si>
  <si>
    <t xml:space="preserve">(16) 401(k) Savings Plan
The Company established a 401(k) plan in January 1995 for certain eligible employees. Company contribution to this plan was entirely at the Company’s discretion. On October 1, 2007, the Company enhanced the plan to cover all of its U.S. employees. Under the enhanced provisions of the plan, an employee may contribute up to the statutory limit of his or her salary into the plan. The Company matches employee contributions up to 4% of qualified compensation. The Company’s contribution vests immediately. Company contribution to the plan was $0.3 million for the year ended December 31, 2015 and $0.2 million for both the years ended December 31, 2014 and 2013. </t>
  </si>
  <si>
    <t>Segment And Geographic Information</t>
  </si>
  <si>
    <t>Segment And Geographic Information [Abstract]</t>
  </si>
  <si>
    <t>(17) Segment and Geographic Information
The Company organizes itself by the nature of the services it provides which includes equipment leasing, equipment management and logistics. Previously, the Company operated in only one industry segment, equipment leasing, and therefore did not disclose separate segments. Due to the growth in CAI Rail and the acquisition of ClearPointt Logistics LLC during the current year, the Company determined that it has three reportable business segments: container leasing, rail leasing and logistics.
The container leasing segment is aggregated with equipment management and derives its revenue from the ownership and leasing of containers and fees earned for managing container portfolios on behalf of third party investors. The rail leasing segment derives its revenue from the ownership and leasing of railcars. The logistics segment derives its revenue from the provision of logistics services. There are no inter-segment revenues.
With the exception of administrative expenses, operating expenses are directly attributable to each segment. Administrative expenses that are not directly attributable to a segment are allocated to container or rail leasing based on the net book value of equipment in each segment.
The following tables show condensed segment information for the years ended December 31, 2015, 2014 and 2013, reconciled to the Company’s net income before income taxes and non-controlling interest as shown in its consolidated statements of income for such periods (in thousands):
Year Ended December 31, 2015
Container Leasing
Rail Leasing
Logistics
Total
Container lease income
$ 217,505
$
-
$
-
$ 217,505
Rail lease income
-
17,433
-
17,433
Logistics revenue
-
-
11,502
11,502
Management fee revenue
3,227
-
-
3,227
Total revenue
220,732
17,433
11,502
249,667
Depreciation of rental equipment
108,996
4,594
-
113,590
Storage, handling and other expenses
27,653
2,540
1
30,194
Logistics transportation costs
-
-
10,172
10,172
Loss (gain) on sale of used rental equipment
2,276
(1,622)
-
654
Administrative expenses
21,969
3,131
2,517
27,617
Total operating expenses
160,894
8,643
12,690
182,227
Operating income
59,838
8,790
(1,188)
67,440
Net interest expense
32,919
3,109
6
36,034
Other expense
182
-
-
182
Total other expenses
33,101
3,109
6
36,216
Net income before income taxes and non-controlling interest
$ 26,737
$ 5,681
$ (1,194)
$ 31,224
Goodwill
$
-
$
-
$ 2,905
$ 2,905
Total assets
$ 1,738,829
$ 241,415
$ 6,300
$ 1,986,544
Purchase of rental equipment
$ 226,469
$ 162,862
$
-
$ 389,331
Year Ended December 31, 2014
Container Leasing
Rail Leasing
Logistics
Total
Container lease income
$ 210,756
$
-
$
-
$ 210,756
Rail lease income
-
10,336
-
10,336
Management fee revenue
6,497
-
-
6,497
Total revenue
217,253
10,336
-
227,589
Depreciation of rental equipment
75,150
2,826
-
77,976
Storage, handling and other expenses
23,841
2,202
-
26,043
Gain on sale of used rental equipment
(6,506)
(16)
-
(6,522)
Administrative expenses
24,180
2,358
-
26,538
Total operating expenses
116,665
7,370
-
124,035
Operating income
100,588
2,966
-
103,554
Net interest expense
33,212
1,993
-
35,205
Other expense
773
-
-
773
Total other expenses
33,985
1,993
-
35,978
Net income before income taxes and non-controlling interest
$ 66,603
$ 973
$
-
$ 67,576
Total assets
$ 1,708,266
$ 87,574
$
-
$ 1,795,840
Purchase of rental equipment
$ 289,921
$ 17,362
$
-
$ 307,283
Year Ended December 31, 2013
Container Leasing
Rail Leasing
Logistics
Total
Container lease income
$ 197,360
$
-
$
-
$ 197,360
Rail lease income
-
7,179
-
7,179
Management fee revenue
7,866
-
-
7,866
Total revenue
205,226
7,179
-
212,405
Depreciation of rental equipment
65,122
1,987
-
67,109
Storage, handling and other expenses
17,293
1,964
-
19,257
Gain on sale of used rental equipment
(7,342)
(14)
-
(7,356)
Administrative expenses
23,369
1,259
-
24,628
Total operating expenses
98,442
5,196
-
103,638
Operating income
106,784
1,983
-
108,767
Net interest expense
34,501
1,499
-
36,000
Other expense
1,190
-
-
1,190
Total other expenses
35,691
1,499
-
37,190
Net income before income taxes and non-controlling interest
$ 71,093
$ 484
$
-
$ 71,577
Purchase of rental equipment
$ 293,379
$ 18,765
$
-
$ 312,144
Geographic Data
The Company earns its revenue primarily from intermodal containers which are deployed by its customers in a wide variety of global trade routes. Virtually all of the Company’s containers are used internationally and typically no container is domiciled in one particular place for a prolonged period of time. As such, substantially all of the Company’s long-lived assets are considered to be international, with no single country of use.
The Company’s railcars, with a net book value of $ 234.4 million as of December 31, 2015, are used primarily to transport cargo within North America.
The following table represents the geographic allocation of revenue for the periods indicated based on customers’ primary domicile (in thousands):
Year Ended December 31,
2015
2014
2013
United States
$ 48,103
$ 13,821
$ 11,605
France
25,811
26,586
23,956
Japan
24,919
26,124
24,353
Switzerland
18,937
22,813
21,727
Korea
17,703
23,169
22,781
Other Asia
62,702
64,677
57,421
Other Europe
37,353
33,235
31,493
Other International
14,139
17,164
19,069
Total revenue
$ 249,667
$ 227,589
$ 212,405</t>
  </si>
  <si>
    <t>Revenue Concentration</t>
  </si>
  <si>
    <t>Revenue Concentration [Abstract]</t>
  </si>
  <si>
    <t xml:space="preserve">(18) Revenue Concentration
Revenue from the Company’s ten largest lessees represented 51.9 % , 55.4% and 56.6% of total revenue for the years ended December 31, 2015, 2014 and 2013, respectively. Revenue from the Company’s single largest lessee , CMA CGM, accounted for 11.6 % , or $2 9.0 million, 11.4% , or $25.9 million, and 11.2% , or $23.8 million, of total revenue for the years ended December 31, 2015, 2014 and 2013, respectively. </t>
  </si>
  <si>
    <t>Earnings Per Share</t>
  </si>
  <si>
    <t>Earnings Per Share [Abstract]</t>
  </si>
  <si>
    <t xml:space="preserve">(19) Earnings per Share
Basic earnings per share is computed by dividing income attributable to CAI common stockholders by the weighted 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ir effect is anti-dilutive.
The following table sets forth the reconciliation of basic and diluted net income per share for the years ended December 31, 2015, 2014 and 2013 (in thousands, except per share data):
Year Ended December 31,
2015
2014
2013
Numerator
Net income attributable to CAI common stockholders used in the calculation
of basic and diluted earnings per share
$ 26,838
$ 60,274
$ 63,926
Denominator
Weighted-average shares used in the calculation of basic earnings per share
20,773
20,732
22,157
Effect of dilutive securities:
Stock options and restricted stock
215
423
515
Weighted-average shares used in the calculation of diluted earnings per share
20,988
21,155
22,672
Net income per share attributable to CAI common stockholders:
Basic
$ 1.29
$ 2.91
$ 2.89
Diluted
$ 1.28
$ 2.85
$ 2.82
The calculation of diluted income per share for the years ended December 31, 2015, 2014 and 2013 excluded from the denominator 763,847 , 600,450 and 271,300 shares, respectively, of common stock options granted to employees and directors because their effect would have been antidilutive. </t>
  </si>
  <si>
    <t>Selected Quarterly Financial Data</t>
  </si>
  <si>
    <t>Selected Quarterly Financial Data [Abstract]</t>
  </si>
  <si>
    <t>(20) Selected Quarterly Financial Data (Unaudited)
The following table sets forth key interim financial information for the years ended December 31, 2015 and 2014 (in thousands, except per share amount):
2015 Quarters Ended
2014 Quarters Ended
Dec. 31
Sept. 30
June 30
Mar. 31
Dec. 31
Sept. 30
June 30
Mar. 31
Revenue
$ 65,692
$ 66,117
$ 59,366
$ 58,492
$ 58,810
$ 59,203
$ 55,312
$ 54,264
Operating expenses
68,292
42,861
36,232
34,842
31,595
31,954
30,815
29,671
Operating (loss) income
(2,600)
23,256
23,134
23,650
27,215
27,249
24,497
24,593
Net (loss) income attributable to
CAI common stockholders
(12,582)
12,989
12,889
13,542
16,162
16,395
13,446
14,271
Net (loss) income per share attributable
to CAI common stockholders:
Basic
$ (0.62)
$ 0.62
$ 0.61
$ 0.65
$ 0.78
$ 0.78
$ 0.61
$ 0.64
Diluted
$ (0.62)
$ 0.62
$ 0.60
$ 0.64
$ 0.76
$ 0.77
$ 0.60
$ 0.63</t>
  </si>
  <si>
    <t>Subsequent Events</t>
  </si>
  <si>
    <t>Subsequent Events [Abstract]</t>
  </si>
  <si>
    <t>(21) Subsequent Events
In February 2016, the Company purchased Challenger Overseas, LLC, a New Jersey based Non-Vessel Operating Common Carrier for approximately $10.8 million.
In February 2016 , the Company’s Board of Directors approved a one million share increase in the previously approved share repurchase program bringing the total authorized for repurchase to two million shares. As of February 25, 2016, 410,000 shares have been repurchased at an average price of $8.43 , which included 321,000 shares that were repurchased subsequent to December 31, 2015 .</t>
  </si>
  <si>
    <t>Schedule II Valuation Accounts</t>
  </si>
  <si>
    <t>Schedule II Valuation Accounts [Abstract]</t>
  </si>
  <si>
    <t xml:space="preserve">Schedule II
Valuation Accounts
(In thousands)
Balance at
Net Additions
Balance at
Beginning
(Reductions)
End of
of Period
to Expense
(Deductions)*
Period
December 31, 2013
Accounts receivable, allowance for doubtful accounts
$ 794
$ (227)
$ (64)
$ 503
December 31, 2014
Accounts receivable, allowance for doubtful accounts
$ 503
$ 248
$ (71)
$ 680
December 31, 2015
Accounts receivable, allowance for doubtful accounts
$ 680
$ 448
$ (580)
$ 548
*Primarily consists of write-offs, net of recoveries and other adjustments </t>
  </si>
  <si>
    <t>Summary Of Significant Accounting Policies (Policies)</t>
  </si>
  <si>
    <t>Principles Of Consolidation</t>
  </si>
  <si>
    <t xml:space="preserve">(a) Principles of Consolidation
The consolidated financial statements include the financial statements of the Company, its wholly-owned subsidiaries, and its 80% -owned subsidiary, CAIJ, Inc. (CAIJ). The equity attributable to the minority interest in CAIJ is shown as a non-controlling interest on the Company’s consolidated balance sheets as of December 31, 2015 and 2014, and the related net income is presented as net income attributable to non-controlling interest on the Company’s consolidated statements of income for the years ended December 31, 2015, 2014 and 2013. All significant intercompany balances and transactions have been eliminated in consolidation.
The Company regularly performs a review of its container fund arrangements with investors to determine whether a fund is a variable interest entity (VIE) and whether the Company has a variable interest that provides it with a controlling financial interest and is the primary beneficiary of the VIE in accordance with ASC Topic 810, Consolidation . If the fund is determined to be a VIE, a further analysis is performed to determine if the Company is a primary beneficiary of the VIE and meets both of the following criteria under Paragraph 14A of ASC Topic 810:
 it has power to direct the activities of a VIE that most significantly impact the entity’s economic performance; and
 it has the obligation to absorb losses of the entity that could be potentially significant to the VIE or the right to receive benefits from the entity that could potentially be significant to the VIE.
If in the Company’s judgment both of the above criteria are met, the VIE’s financial statements are included in the Company’s consolidated financial statements as required under ASC Topic 810, Consolidation . The equity attributable to the VIE is shown as a non-controlling interest on the Company’s consolidated balance sheet and the after tax result attributable to its operations is shown as a net income or loss attributable to non-controlling interest on the Company’s consolidated statements of income. (See Note 3). </t>
  </si>
  <si>
    <t>Use Of Estimates</t>
  </si>
  <si>
    <t xml:space="preserve">(b) Use of Estimates
Certain estimates and assumptions were made by the Company’s management that affect the reported amounts of assets and liabilities and disclosure of contingent assets and liabilities at the date of the financial statements and the reported amounts of revenue and expenses during the reporting periods. Significant items subject to such estimates and assumptions include revenue recognition, allowances for receivables, the carrying amount of rental equipment, the residual values and lives of rental equipment, and income tax uncertainties. Actual results could differ from those estimates. </t>
  </si>
  <si>
    <t>Furniture, Fixtures, And Equipment</t>
  </si>
  <si>
    <t xml:space="preserve">(c) Furniture, Fixtures, and Equipment
Furniture, fixtures, office equipment and software, are depreciated on a straight-line basis over estimated useful lives of five years with no salvage value. Leasehold improvements are depreciated over the shorter of their useful lives or the respective lease life. </t>
  </si>
  <si>
    <t xml:space="preserve">(d) Rental equipment
In general, the Company purchases new container equipment from container manufacturers for the purpose of leasing such equipment to customers. The Company also purchases used container equipment through sale-leaseback transactions with its customers, or equipment that was previously owned by one of the Company's third party investors. Used equipment is typically purchased with an existing lease in place.
Container equipment is recorded at cost and depreciated to an estimated residual value on a straight-line basis over its estimated useful life. The estimated useful lives and residual values of the Company's container equipment are based on historical disposal experience and the Company's expectations for future used container sale prices. The Company reviews its depreciation policies on a regular basis to determine whether changes have taken place that would suggest that a change in its depreciation policies, useful lives of its equipment or the assigned residual values is warranted.
The estimated useful lives and residual values for the majority of the Company's container equipment purchased new from the factory are as follows:
Residual Value
Depreciable Life in Years
20-ft. standard dry van container
$ 1,050
13.0
40-ft. standard dry van container
$ 1,300
13.0
40-ft. high cube dry van container
$ 1,650
13.0
20-ft. refrigerated container
$ 2,750
12.0
40-ft. high cube refrigerated container
$ 3,500
12.0
Other specialized equipment is depreciated to its estimated residual value, which ranges from $1,000 to $3,500 , over its estimated useful life of between 12.5 years and 15 years.
For used container equipment acquired through sale-leaseback transactions, we often adjust our estimates for remaining useful life and residual values based on current conditions in the sale market for older containers and our expectations for how long the equipment will remain on-hire to the current lessee.
Railcar equipment is depreciated over its estimated useful life of 43 years, to its estimated residual value of $8,700 using the straight-line method. </t>
  </si>
  <si>
    <t>Impairment Of Long-Lived Assets</t>
  </si>
  <si>
    <t xml:space="preserve">(e) Impairment of Long-Lived Assets
On at least an annual basis, the Company evaluates its rental equipment fleet to determine whether there have been any events or changes in circumstances indicating that the carrying amount of all, or part, of its fleet may not be recoverable. Events which would trigger an impairment review include, among others, a significant decrease in the long-term average market value of rental equipment, a significant decrease in the utilization rate of rental equipment resulting in an inability to generate income from operations and positive cash flow in future periods, or a change in market conditions resulting in a significant decrease in lease rates.
When testing for impairment, equipment is generally grouped by rental type, year of manufacture and whether it is on or off-lease, and is tested separately from other groups of assets and liabilities. Potential impairment exists when the estimated future undiscounted cash flows generated by an asset group, comprised of lease proceeds and residual values, less operating expenses, are less than the carrying value of that asset group. If potential impairment exists, the equipment is written down to its fair value. In determining the fair value of an asset group, the Company considers market trends, published value for similar assets, recent transactions of similar assets and in certain cases, quotes from third party appraisers. During the year ended December 31, 2015, the market conditions for certain off-lease containers changed which resulted in their carrying value exceeding their fair value. The fair value was estimated based on recent gross sales proceeds for sales of similar containers and management’s judgment of market conditions. The resulting impairment charge of $24.5 million relating to the container leasing segment is included in depreciation expense in the consolidated statement of income. No impairment charges were recorded in 2014 and 2013 as a result of our annual review. </t>
  </si>
  <si>
    <t>(f) Intangible Assets
Intangible assets with definite useful lives are reviewed for impairment whenever events or changes in circumstances indicate an asset’s carrying value may not be recoverable. The Company amortizes intangible assets on a straight-line basis over their estimated useful lives as follows:
Trademarks and tradename
1 - 10 years
Contracts-owned equipment
5 - 7 years
Customer relationships
8 years</t>
  </si>
  <si>
    <t xml:space="preserve">(g) Goodwill
In connection with the acquisition of ClearPointt Logistics LLC on July 27, 2015 , the Company recorded $2.9 million of goodwill. Goodwill represents the excess of the purchase price over the fair value of the net assets acquired in a business combination. Goodwill is not amortized but is evaluated for impairment at the reporting unit level annually, or more frequently if events or changes in circumstances indicate that impairment may exist.
The Company assesses qualitative factors such as industry and market considerations, overall financial performance and other relevant events and factors affecting a reporting unit to determine if it is more likely than not that impairment may exist and whether it is necessary to perform the two-step quantitative goodwill impairment test. The first step involves comparing the fair value to the carrying value of each reporting unit that has goodwill assigned to it. If the carrying value exceeds the fair value, a second step is performed to compute the amount of the impairment. The Company performed the annual impairment test during the fourth quarter of 2015 and concluded that there was no impairment of goodwill. </t>
  </si>
  <si>
    <t>Finance Leases</t>
  </si>
  <si>
    <t xml:space="preserve">(h) Finance Leases
Interest on finance leases is recognized using the effective interest method. Lease income is recorded in decreasing amounts over the term of the contract, resulting in a level rate of return on the net investment in direct finance leases. </t>
  </si>
  <si>
    <t>Debt Fees</t>
  </si>
  <si>
    <t xml:space="preserve">(i) Debt Fees
To the extent that the Company is required to pay issuance fees or direct costs relating to its credit facilities, such fees are amortized over the lives of the related debt using the effective interest method and reflected in interest expense. </t>
  </si>
  <si>
    <t>Foreign Currency Translation</t>
  </si>
  <si>
    <t xml:space="preserve">(j) Foreign Currency Translation
The accounts of the Company’s foreign subsidiaries have been converted at rates of exchange in effect at year-end for balance sheet accounts and average exchange rates for the year for income statement accounts. The effects of changes in exchange rates in translating foreign subsidiaries’ financial statements are included in stockholders’ equity as accumulated other comprehensive income. </t>
  </si>
  <si>
    <t>Accounts Receivable</t>
  </si>
  <si>
    <t xml:space="preserve">(k) Accounts Receivable
Amounts billed under operating leases for equipment owned by the Company, as well as amounts due from customers for the provision of logistics services, are recorded in accounts receivable. The Company estimates an allowance for doubtful accounts for accounts receivable it does not consider fully collectible. The allowance for doubtful accounts is developed based on two key components: (1) specific reserves for receivables for which management believes full collection is doubtful; and (2) a general reserve for estimated losses inherent in the receivables. The general reserve is estimated by applying certain percentages to receivables that have not been specifically reserved, ranging from 1.0% on accounts that are one to thirty days overdue, to 100% on accounts that are one year overdue. The allowance for doubtful accounts is reviewed regularly by management and is based on the risk profile of the receivables, credit quality indicators such as the level of past due amounts and non-performing accounts and economic conditions. Changes in economic conditions or other events may necessitate additions or deductions to the allowance for doubtful accounts. The allowance is intended to provide for losses inherent in the company’s accounts receivable, and requires the application of estimates and judgments as to the outcome of collection efforts and the realization of collateral, among other things.
Amounts billed under operating leases for equipment owned by third-party investors are also recorded in accounts receivable with a corresponding credit to due to container investors account. The credit risk on accounts receivable related to managed equipment is the responsibility of the third-party investors. Under the Company’s management agreements with investors, the third-party investors are obligated to reimburse the Company for any amounts the Company had previously paid to them in advance of receiving the amount from the equipment lessee if the Company is unable to ultimately collect any amount due from a managed equipment lessee. Accounts receivable attributable to the managed fleet included in accounts receivable as of December 31, 2015 and 2014 was $4.5 million and $8.5 million, respectively. </t>
  </si>
  <si>
    <t xml:space="preserve">(l) Income Taxes
Income taxes are accounted for using the asset-and-liability method. Under this method, deferred income taxes are recognized for the future tax consequences of differences between the tax bases of assets and liabilities and their financial reporting amounts at each year-end. Deferred tax assets and liabilities are measured using enacted tax rates expected to apply to taxable income in the years in which those temporary differences are expected to be recovered or settled. Valuation allowances are established when it is more likely than not that deferred tax assets will not be recover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penalties and interest related to unrecognized tax benefits within income tax expense. (See Note 11). </t>
  </si>
  <si>
    <t>Revenue Recognition</t>
  </si>
  <si>
    <t xml:space="preserve">(m) Revenue Recognition
The Company provides a range of services to its customers incorporating rental, sale and management of equipment and the provision of logistics services. Revenue for all forms of service is recognized when earned following the guidelines under FASB ASC Topic 605, Revenue Recognition and FASB ASC Topic 840, Leases . Revenue is reported net of any related sales tax.
Container and Rail Lease Revenue
Lease revenue arises from renting equipment owned by the Company to various lessees. Rental agreements are typically leases with a fixed term of between one and eight years or short-term master lease agreements where there is no term and the equipment can be returned at any time without penalty. Revenue is recorded on an accrual basis for master lease agreements as these agreements have no fixed term. For long-term leases, revenue is recorded on a straight-line basis when earned according to the terms of the rental contracts. These contracts are classified as operating leases. Early termination of the rental contracts subjects the lessee to a penalty, which is included in lease revenue upon such termination.
Included in lease revenue is revenue consisting primarily of fees charged to the lessee for handling, delivery, repairs, and fees relating to the Company’s damage protection plan, which are recognized as earned.
Management Fee Revenue
The Company recognizes revenue from management fees earned under equipment management agreements as earned on a monthly basis. Management fees are typically a percentage of net operating income of each investor group’s fleet calculated on an accrual basis. Included in the Company’s balance sheet are accounts receivable from the managed fleet which are uncollected lease billings related to managed equipment. All direct costs (storage, repairs, repositioning etc.) are charged to investors on a specific-identification basis or allocated basis. The Company’s financial statements include accounts payable and accruals of expenses related to managed equipment. The net amount of rentals billed less expenses payable, less management fees, is recorded in amounts due to container investors on the balance sheet.
Logistics Revenue
The Company recognizes logistics revenue for transportation services provided to customers. For transportation services not completed at the end of a reporting period, a percentage of completion method is used to allocate the appropriate revenue to each separate reporting period using relative transit time. The Company reports logistics revenue on a gross basis as it is the primary obligor and responsible for providing the services desired by the customer. The Company is responsible for fulfillment, including the acceptability of the service, and has discretion in setting sales prices and as a result, its earnings may vary. The Company also has discretion in selecting vendors from multiple suppliers for the services ordered by the customers. Lastly, the Company has credit risk for the related receivables. </t>
  </si>
  <si>
    <t>Stock-Based Compensation</t>
  </si>
  <si>
    <t xml:space="preserve">(n) Stock-Based Compensation
The Company has granted stock options and restricted stock to certain directors and employees under its 2007 Equity Incentive Plan. The Company accounts for stock-based compensation in accordance with FASB ASC Topic 718, Compensation – Stock Compensation , which requires that compensation cost related to stock-based compensation be recognized in the financial statements. The cost is measured at the date the award is granted based on the fair value of the award. The fair value of stock options is calculated using the Black-Scholes-Merton option pricing model. The stock-based compensation expense is recognized over the vesting period of the grant on a straight-line basis. (See Note 10). </t>
  </si>
  <si>
    <t>Repairs And Maintenance</t>
  </si>
  <si>
    <t xml:space="preserve">(o) Repairs and Maintenance
The Company’s leases generally require the lessee to pay for any damage to the equipment beyond normal wear and tear at the end of the lease term. The Company accounts for repairs and maintenance expense on an accrual basis when an obligation to pay has been incurred. </t>
  </si>
  <si>
    <t>Recent Accounting Pronouncements</t>
  </si>
  <si>
    <t>(p) Recent Accounting Pronouncements
In May 2014, the Financial Account in g Standards Board (FASB) issued Accounting Standards Update No. 2014-09, Revenue from Contracts with Customers (Topic 606) (ASU No. 2014-09). This new standard will replace all current U.S. GAAP guidance on this topic and eliminates industry-specific guidance. Leasing revenue recognition is specifically excluded from this ASU, and therefore, the new standard will only apply to management fee revenue, sales of equipment portfolios, dispositions of used equipment and the provision of logistics services. The guidance is effective for interim and annual periods beginning after December 15, 2017, with early adoption permitted for interim and annual periods beginning after December 31, 2016. Adoption of the guidance is not expected to have a material impact on the Company’s consolidated financial statements.
In February 2015, the FASB issued Accounting Standards Update No. 2015-02, Consolidation (Topic 810): Amendment to the Consolidation Analysis (ASU No. 2015-02). The new guidance will change (1) the identification of variable interests (fees paid to a decision maker or service provider), (2) the variable interest entity (VIE) characteristics for a limited partnership or similar entity and (3) the primary beneficiary determination. The guidance is effective for annual and interim periods beginning after December 15, 2015, with early adoption permitted. The new guidance will be applied on a retrospective basis and is not expected to have a material impact on the Company’s consolidated financial statements.
In April 2015, the FASB issued Accounting Standards Update No. 2015-03, Simplifying the Presentation of Debt Issuance Costs (ASU No. 2015-03) . The new guidance will require debt issuance costs to be presented in the balance sheet as a direct deduction from the associated debt liability. The guidance is effective for fiscal years beginning after December 15, 2015, and interim periods within those fiscal years, with early adoption permitted. The new guidance will be applied on a retrospective basis and is not expected to have a material impact on the Company’s consolidated financial statements.
In November 2015, the FASB issued Accounting Standards Update No. 2015-17, Balance Sheet Classification of Deferred Taxes (ASU No. 2015-17). The new guidance requires that all deferred tax assets and liabilities, along with any related valuation allowance, be classified as noncurrent on the balance sheet. The guidance is effective for fiscal years beginning after December 15, 2016, including interim periods within those years, with early adoption permitted. The new guidance may be applied either prospectively, for all deferred tax assets and liabilities, or retrospectively. The Company early adopted ASU 2015-17 effective December 31, 2015 on a prospective basis. No prior periods were retrospectively adjusted, and adoption had no impact on our results of operations.
In February 2016, the FASB issued Accounting Standards Update No. 2016-02, Leases (ASU No. 222016-02). The new standard will replace all current U.S. GAAP guidance on this topic. The new guidance will require lessees to recognize a right-of-use asset and a lease liability for virtually all of their leases, with the exception of leases that meet the definition of a short-term lease. Lessor accounting will remain similar to the current model. The guidance is effective for interim and annual periods beginning after December 15, 2018, with early adoption permitted. The new guidance must be adopted using a modified retrospective transition and is not expected to have a material impact on the Company’s consolidated financial statements.</t>
  </si>
  <si>
    <t>Summary Of Significant Accounting Policies (Tables)</t>
  </si>
  <si>
    <t>Property, Plant and Equipment [Line Items]</t>
  </si>
  <si>
    <t>Schedule Of Rental Equipment</t>
  </si>
  <si>
    <t>December 31,
December 31,
2015
2014
Dry containers
$
1,392,825
$ 1,364,331
Refrigerated containers
308,374
254,788
Other specialized equipment
152,310
130,697
Railcars
244,512
89,294
2,098,021
1,839,110
Accumulated depreciation
(349,810)
(274,333)
Rental equipment, net of accumulated depreciation
$
1,748,211
$ 1,564,777</t>
  </si>
  <si>
    <t>Schedule Of Estimated Useful Lives</t>
  </si>
  <si>
    <t>Trademarks and tradename
1 - 10 years
Contracts-owned equipment
5 - 7 years
Customer relationships
8 years</t>
  </si>
  <si>
    <t>Containers [Member]</t>
  </si>
  <si>
    <t>Residual Value
Depreciable Life in Years
20-ft. standard dry van container
$ 1,050
13.0
40-ft. standard dry van container
$ 1,300
13.0
40-ft. high cube dry van container
$ 1,650
13.0
20-ft. refrigerated container
$ 2,750
12.0
40-ft. high cube refrigerated container
$ 3,500
12.0</t>
  </si>
  <si>
    <t>Acquisition Of ClearPointt Logistics LLC (Tables)</t>
  </si>
  <si>
    <t>Schedule Of Assets Acquired And Liabilities Assumed</t>
  </si>
  <si>
    <t>Accounts receivable, net
$ 2,683
Property and equipment, net
56
Goodwill
2,905
Intangible assets
1,188
Other assets
72
Total assets
6,904
Accounts payable
2,620
Other liabilities
184
Total liabilities
2,804
Purchase price
$ 4,100</t>
  </si>
  <si>
    <t>Schedule Of Intangible Assets Acquired</t>
  </si>
  <si>
    <t>Amount
Estimated Life
Tradename
$
568
5 years
Customer relationships
620
8 years</t>
  </si>
  <si>
    <t>Rental Equipment (Tables)</t>
  </si>
  <si>
    <t>Net Investment In Direct Finance Leases (Tables)</t>
  </si>
  <si>
    <t>Components Of Net Investment In Direct Finance Leases</t>
  </si>
  <si>
    <t>December 31,
December 31,
2015
2014
Gross finance lease receivables (1)
$ 124,747
$ 116,992
Unearned income (2)
(21,379)
(22,028)
Net investment in direct finance leases
$ 103,368
$ 94,964
(1) At the inception of the lease, the Company records the total minimum lease payments, executory costs, if any, and unguaranteed residual value as gross finance lease receivables. The gross finance lease receivables are reduced as customer payments are received. There was no unguaranteed residual value at December 31, 2015 and 2014 included in gross finance lease receivables. There were no executory costs included in gross finance lease receivables as of December 31, 2015 and 2014.
(2) 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December 31, 2015 and 2014.</t>
  </si>
  <si>
    <t>Gross Finance Lease Receivables By Customer Categories</t>
  </si>
  <si>
    <t>December 31,
December 31,
2015
2014
Tier 1
$ 86,981
$ 89,960
Tier 2
37,766
27,032
Tier 3
-
-
$ 124,747
$ 116,992</t>
  </si>
  <si>
    <t>Contractual Maturities Of Gross Finance Lease Receivables</t>
  </si>
  <si>
    <t>2016
$ 29,145
2017
35,487
2018
26,840
2019
16,145
2020
7,237
2021 and thereafter
9,893
$ 124,747</t>
  </si>
  <si>
    <t>Intangible Assets (Tables)</t>
  </si>
  <si>
    <t>Schedule Of Intangible Assets</t>
  </si>
  <si>
    <t>Gross Carrying Amount
Accumulated Amortization
Net Carrying Amount
December 31, 2015
Trademarks and tradename
$ 1,840
$ (1,218)
$ 622
Contracts- owned equipment
3,644
(3,644)
-
Customer relationships
620
(19)
601
$ 6,104
$ (4,881)
$ 1,223
December 31, 2014
Trademarks and tradename
$ 1,278
$ (1,084)
$ 194
Contracts- owned equipment
3,812
(3,733)
79
$ 5,090
$ (4,817)
$ 273</t>
  </si>
  <si>
    <t>Schedule Of Estimated Future Amortization Expense</t>
  </si>
  <si>
    <t>2016
$ 274
2017
191
2018
191
2019
191
2020
162
2021 and thereafter
214
$ 1,223</t>
  </si>
  <si>
    <t>Equipment Leases (Tables)</t>
  </si>
  <si>
    <t>Schedule Of Future Minimum Rents Receivable</t>
  </si>
  <si>
    <t>2016
$ 146,802
2017
117,091
2018
92,992
2019
55,433
2020
32,300
2021 and thereafter
46,839
$ 491,457</t>
  </si>
  <si>
    <t>Debt And Capital Lease Obligations (Tables)</t>
  </si>
  <si>
    <t>Debt Instrument [Line Items]</t>
  </si>
  <si>
    <t>Schedule Of Debt</t>
  </si>
  <si>
    <t>December 31, 2015
December 31, 2014
Outstanding
Average
Outstanding
Average
Agreement
Reference
Current
Long-term
Interest
Current
Long-term
Interest
Terminates
(a)(i)
Revolving credit facility
$ 8,500
$ 488,000
1.8%
$
-
$ 289,000
1.9%
March 2020
(a)(ii)
Revolving credit facility - Rail
34,500
126,000
1.9%
-
61,769
1.9%
October 2020
(b)(i)
Term loan
1,800
23,700
2.3%
1,800
25,500
2.2%
April 2018
(b)(ii)
Term loan
9,000
129,750
2.2%
9,000
138,750
1.8%
October 2019
(b)(iii)
Term loan
9,940
99,440
1.9%
9,940
109,380
1.9%
April 2017
(b)(iv)
Term loan
1,119
18,881
3.4%
-
-
-
December 2020
(c)
Senior secured notes
7,175
71,105
4.9%
8,240
78,280
4.9%
September 2022
(d)
Asset backed notes
40,000
242,875
3.4%
40,000
282,875
3.4%
March 2028
(e)
Collateralized financing obligations
58,553
53,697
0.7%
57,390
65,184
0.8%
June 2019
(f)
Term loans held by VIE
1,829
5,748
2.6%
1,829
8,016
2.6%
June 2019
(g)
Short-term line of credit
-
-
-
75,000
-
1.5%
May 2016
Total Debt
$ 172,416
$ 1,259,196
$ 203,199
$ 1,058,754</t>
  </si>
  <si>
    <t>Senior Secured Notes [Member]</t>
  </si>
  <si>
    <t>Schedule Of Maturities Of Long-Term Debt</t>
  </si>
  <si>
    <t>2016
$ 10,910
2017
9,520
2018
9,220
2019
8,920
2020
8,621
2021 and thereafter
50,789
97,980
Less: Amount representing interest
(19,700)
Senior secured notes
$ 78,280</t>
  </si>
  <si>
    <t>Asset Backed Notes [Member]</t>
  </si>
  <si>
    <t>2016
$ 48,993
2017
47,632
2018
46,272
2019
44,911
2020
43,551
2021 and thereafter
85,931
317,290
Less: Amount representing interest
(34,415)
Asset-backed notes
$ 282,875</t>
  </si>
  <si>
    <t>Collateralized Financing Obligations [Member]</t>
  </si>
  <si>
    <t>2016
$ 59,988
2017
18,510
2018
25,708
2019
10,820
115,026
Less: Amount representing interest
(2,776)
Collateralized financing obligations
$ 112,250</t>
  </si>
  <si>
    <t>Capital Lease Obligations [Member]</t>
  </si>
  <si>
    <t>2016
$ 5
5
Less: Amount representing interest
-
Capital lease obligations
$ 5</t>
  </si>
  <si>
    <t>Variable Interest Entity, Primary Beneficiary [Member] | Term Loan [Member]</t>
  </si>
  <si>
    <t>2016
$ 2,004
2017
1,956
2018
1,908
2019
2,132
8,000
Less: Amount representing interest
(423)
Term loans held by VIE
$ 7,577</t>
  </si>
  <si>
    <t>Development Bank of Japan [Member] | Term Loan [Member]</t>
  </si>
  <si>
    <t>2016
$ 2,386
2017
2,342
2018
22,153
26,881
Less: Amount representing interest
(1,381)
Term loan
$ 25,500</t>
  </si>
  <si>
    <t>Consortium of Banks [Member] | Term Loan [Member]</t>
  </si>
  <si>
    <t>2016
$ 11,986
2017
11,780
2018
11,582
2019
113,629
148,977
Less: Amount representing interest
(10,227)
Term loan
$ 138,750</t>
  </si>
  <si>
    <t>Consortium of Banks, Note Dated April 11, 2012 [Member] | Term Loan [Member]</t>
  </si>
  <si>
    <t>2016
$ 12,029
2017
100,405
112,434
Less: Amount representing interest
(3,054)
Term loan
$ 109,380</t>
  </si>
  <si>
    <t>CAI Rail [Member] | Term Loan [Member]</t>
  </si>
  <si>
    <t>2016
$ 1,793
2017
1,793
2018
1,793
2019
1,793
2020
15,793
22,965
Less: Amount representing interest
(2,965)
Term loan
$ 20,000</t>
  </si>
  <si>
    <t>Stock-Based Compensation Plan (Tables)</t>
  </si>
  <si>
    <t>Share-based Compensation Arrangement by Share-based Payment Award [Line Items]</t>
  </si>
  <si>
    <t>Summary Of Fair Value Weighted Average Assumptions</t>
  </si>
  <si>
    <t>2015
2014
2013
Stock price
$ 21.72
$ 22.09
$ 26.41
Exercise price
$ 21.72
$ 22.09
$ 26.41
Expected term:
Employees
6.25 years
6.25 years
6.25 years
Directors
5.5 years
5.5 years
5.5 years
Expected volatility:
Employees
41.76
%
53.50
%
56.70
%
Directors
39.50
%
44.80
%
58.60
%
Dividend yield
-
%
-
%
-
%
Risk free rate:
Employees
2.00
%
1.98
%
1.35
%
Directors
1.85
%
1.79
%
1.16
%</t>
  </si>
  <si>
    <t>Stock Options [Member]</t>
  </si>
  <si>
    <t>Summary Of Stock Option Activities</t>
  </si>
  <si>
    <t>Weighted
Average
Weighted
Remaining
Aggregate
Average
Contractual
Intrinsic
Number of
Exercise
Term
Value
Shares
Price
(in years)
(in thousands)
Options outstanding, December 31, 2012 1,335,680
$ 13.41
Options granted - employees 51,300
$ 26.41
Options granted - directors 40,000
$ 26.41
Options forfeited - employees (3,501)
$ 14.87
Options exercised - employees (159,994)
$ 9.53
Options outstanding, December 31, 2013 1,263,485
$ 14.84
Options granted - employees 120,000
$ 22.09
Options granted - directors 50,000
$ 22.09
Options forfeited - employees (5,417)
$ 22.55
Options exercised - employees (7,319)
$ 15.60
Options outstanding, December 31, 2014 1,420,749
$ 15.67
Options granted - employees 133,000
$ 21.66
Options granted - directors 50,000
$ 21.89
Options exercised - employees (414,494)
$ 11.45
Options outstanding, December 31, 2015 1,189,255
$ 18.08
5.9
$ 1,022
Options exercisable at December 31, 2015 901,268
$ 16.84
4.9
$ 1,022
Expected to vest after December 31, 2015 287,987
$ 21.95
8.9
$
-</t>
  </si>
  <si>
    <t>Restricted Stock [Member]</t>
  </si>
  <si>
    <t>Number of
Weighted
Shares of
Average
Restricted
Grant Date
Stock
Fair Value
Restricted stock outstanding, December 31, 2012
-
$
-
Restricted stock granted
28,150
$ 26.11
Restricted stock outstanding, December 31, 2013
28,150
$ 26.11
Restricted stock granted
23,500
$ 22.09
Restricted stock vested
(7,648)
$ 26.13
Restricted stock forfeited
(1,500)
$ 26.41
Restricted stock outstanding, December 31, 2014
42,502
$ 23.87
Restricted stock granted
21,000
$ 21.15
Restricted stock vested
(15,477)
$ 23.81
Restricted stock outstanding, December 31, 2014
48,025
$ 22.70</t>
  </si>
  <si>
    <t>Income Taxes (Tables)</t>
  </si>
  <si>
    <t>Schedule Of Net Income Before Income Taxes And Non-Controlling Interest</t>
  </si>
  <si>
    <t>Year Ended December 31,
2015
2014
2013
U.S. operations
$ 6,682
$ 7,853
$ 9,225
Foreign operations
24,542
59,723
62,352
$ 31,224
$ 67,576
$ 71,577</t>
  </si>
  <si>
    <t>Schedule Of Income Tax Expense (Benefit)</t>
  </si>
  <si>
    <t>Year Ended December 31,
2015
2014
2013
Current
Federal
$ (2,083)
$ 3,005
$ 2,032
State
(4)
62
37
Foreign
1,372
1,954
1,783
(715)
5,021
3,852
Deferred
Federal
5,406
930
2,777
State
19
247
(469)
Foreign
(458)
993
897
4,967
2,170
3,205
Income tax expense
$ 4,252
$ 7,191
$ 7,057</t>
  </si>
  <si>
    <t>Schedule Of Effective Income Tax Rate Reconciliation</t>
  </si>
  <si>
    <t>Year Ended December 31,
2015
2014
2013
Computed expected tax expense
$ 10,928
$ 23,651
$ 25,052
Increase (decrease) in income taxes resulting from:
Foreign tax differential
(7,676)
(17,955)
(19,046)
State income tax expense, net of federal income tax benefit
220
55
(514)
Subpart F income
597
1,106
1,255
Increase in uncertain tax positions
17
38
124
Non-deductible stock-based compensation
134
112
92
Change in valuation allowance
(152)
167
-
Other
184
17
94
$ 4,252
$ 7,191
$ 7,057</t>
  </si>
  <si>
    <t>Schedule Of Deferred Tax Assets And Deferred Tax Liabilities</t>
  </si>
  <si>
    <t>Year Ended December 31,
2015
2014
Deferred tax assets:
Accounts receivable
$
123
$ 63
Accrued expenses and other current liabilities
145
114
Unearned revenue
436
209
Stock-based compensation
1,812
2,174
Other
411
36
Net operating loss carry forwards
13,814
2,602
Gross deferred tax assets
16,741
5,198
Valuation allowance
(15)
(167)
Net deferred tax assets
16,726
5,031
Deferred tax liabilities:
Intangible assets
29
68
Depreciation and amortization
56,478
40,015
Foreign deferred tax liabilities
2,664
2,953
Deferred subpart F income
5,790
5,193
Unrealized gain
(31)
39
Gross deferred tax liabilities
64,930
48,268
Net deferred tax liability
$
48,204
$ 43,237</t>
  </si>
  <si>
    <t>Schedule Of Unrecognized Tax Benefits</t>
  </si>
  <si>
    <t>Balance at January 1, 2014
$ 140
Increases related to prior year tax positions
13
Increases related to current year tax positions
35
Balance at December 31, 2014
188
Increases related to current year tax positions
119
Decreases related to lapsing of statute
(87)
Balance at December 31, 2015
$ 220</t>
  </si>
  <si>
    <t>Commitments And Contingencies (Tables)</t>
  </si>
  <si>
    <t>Schedule Of Future Minimum Lease Payments</t>
  </si>
  <si>
    <t>Office
Facilities
and
Equipment
Year ending December 31:
2016
$ 1,398
2017
1,154
2018
208
2019
45
$ 2,805</t>
  </si>
  <si>
    <t>Segment And Geographic Information (Tables)</t>
  </si>
  <si>
    <t>Schedule Of Segment Information</t>
  </si>
  <si>
    <t>Year Ended December 31, 2015
Container Leasing
Rail Leasing
Logistics
Total
Container lease income
$ 217,505
$
-
$
-
$ 217,505
Rail lease income
-
17,433
-
17,433
Logistics revenue
-
-
11,502
11,502
Management fee revenue
3,227
-
-
3,227
Total revenue
220,732
17,433
11,502
249,667
Depreciation of rental equipment
108,996
4,594
-
113,590
Storage, handling and other expenses
27,653
2,540
1
30,194
Logistics transportation costs
-
-
10,172
10,172
Loss (gain) on sale of used rental equipment
2,276
(1,622)
-
654
Administrative expenses
21,969
3,131
2,517
27,617
Total operating expenses
160,894
8,643
12,690
182,227
Operating income
59,838
8,790
(1,188)
67,440
Net interest expense
32,919
3,109
6
36,034
Other expense
182
-
-
182
Total other expenses
33,101
3,109
6
36,216
Net income before income taxes and non-controlling interest
$ 26,737
$ 5,681
$ (1,194)
$ 31,224
Goodwill
$
-
$
-
$ 2,905
$ 2,905
Total assets
$ 1,738,829
$ 241,415
$ 6,300
$ 1,986,544
Purchase of rental equipment
$ 226,469
$ 162,862
$
-
$ 389,331
Year Ended December 31, 2014
Container Leasing
Rail Leasing
Logistics
Total
Container lease income
$ 210,756
$
-
$
-
$ 210,756
Rail lease income
-
10,336
-
10,336
Management fee revenue
6,497
-
-
6,497
Total revenue
217,253
10,336
-
227,589
Depreciation of rental equipment
75,150
2,826
-
77,976
Storage, handling and other expenses
23,841
2,202
-
26,043
Gain on sale of used rental equipment
(6,506)
(16)
-
(6,522)
Administrative expenses
24,180
2,358
-
26,538
Total operating expenses
116,665
7,370
-
124,035
Operating income
100,588
2,966
-
103,554
Net interest expense
33,212
1,993
-
35,205
Other expense
773
-
-
773
Total other expenses
33,985
1,993
-
35,978
Net income before income taxes and non-controlling interest
$ 66,603
$ 973
$
-
$ 67,576
Total assets
$ 1,708,266
$ 87,574
$
-
$ 1,795,840
Purchase of rental equipment
$ 289,921
$ 17,362
$
-
$ 307,283
Year Ended December 31, 2013
Container Leasing
Rail Leasing
Logistics
Total
Container lease income
$ 197,360
$
-
$
-
$ 197,360
Rail lease income
-
7,179
-
7,179
Management fee revenue
7,866
-
-
7,866
Total revenue
205,226
7,179
-
212,405
Depreciation of rental equipment
65,122
1,987
-
67,109
Storage, handling and other expenses
17,293
1,964
-
19,257
Gain on sale of used rental equipment
(7,342)
(14)
-
(7,356)
Administrative expenses
23,369
1,259
-
24,628
Total operating expenses
98,442
5,196
-
103,638
Operating income
106,784
1,983
-
108,767
Net interest expense
34,501
1,499
-
36,000
Other expense
1,190
-
-
1,190
Total other expenses
35,691
1,499
-
37,190
Net income before income taxes and non-controlling interest
$ 71,093
$ 484
$
-
$ 71,577
Purchase of rental equipment
$ 293,379
$ 18,765
$
-
$ 312,144</t>
  </si>
  <si>
    <t>Schedule Of Geographic Allocation Of Revenue</t>
  </si>
  <si>
    <t>Year Ended December 31,
2015
2014
2013
United States
$ 48,103
$ 13,821
$ 11,605
France
25,811
26,586
23,956
Japan
24,919
26,124
24,353
Switzerland
18,937
22,813
21,727
Korea
17,703
23,169
22,781
Other Asia
62,702
64,677
57,421
Other Europe
37,353
33,235
31,493
Other International
14,139
17,164
19,069
Total revenue
$ 249,667
$ 227,589
$ 212,405</t>
  </si>
  <si>
    <t>Earnings Per Share (Tables)</t>
  </si>
  <si>
    <t>Reconciliation Of Basic And Diluted Net Income Per Share</t>
  </si>
  <si>
    <t>Year Ended December 31,
2015
2014
2013
Numerator
Net income attributable to CAI common stockholders used in the calculation
of basic and diluted earnings per share
$ 26,838
$ 60,274
$ 63,926
Denominator
Weighted-average shares used in the calculation of basic earnings per share
20,773
20,732
22,157
Effect of dilutive securities:
Stock options and restricted stock
215
423
515
Weighted-average shares used in the calculation of diluted earnings per share
20,988
21,155
22,672
Net income per share attributable to CAI common stockholders:
Basic
$ 1.29
$ 2.91
$ 2.89
Diluted
$ 1.28
$ 2.85
$ 2.82</t>
  </si>
  <si>
    <t>Selected Quarterly Financial Data (Tables)</t>
  </si>
  <si>
    <t>Schedule Of Key Interim Financial Information</t>
  </si>
  <si>
    <t>2015 Quarters Ended
2014 Quarters Ended
Dec. 31
Sept. 30
June 30
Mar. 31
Dec. 31
Sept. 30
June 30
Mar. 31
Revenue
$ 65,692
$ 66,117
$ 59,366
$ 58,492
$ 58,810
$ 59,203
$ 55,312
$ 54,264
Operating expenses
68,292
42,861
36,232
34,842
31,595
31,954
30,815
29,671
Operating (loss) income
(2,600)
23,256
23,134
23,650
27,215
27,249
24,497
24,593
Net (loss) income attributable to
CAI common stockholders
(12,582)
12,989
12,889
13,542
16,162
16,395
13,446
14,271
Net (loss) income per share attributable
to CAI common stockholders:
Basic
$ (0.62)
$ 0.62
$ 0.61
$ 0.65
$ 0.78
$ 0.78
$ 0.61
$ 0.64
Diluted
$ (0.62)
$ 0.62
$ 0.60
$ 0.64
$ 0.76
$ 0.77
$ 0.60
$ 0.63</t>
  </si>
  <si>
    <t>The Company And Nature Of Operations (Details) $ in Thousands</t>
  </si>
  <si>
    <t>Dec. 31, 2015USD ($)</t>
  </si>
  <si>
    <t>Business Acquisition [Line Items]</t>
  </si>
  <si>
    <t>Acquisition purchase price</t>
  </si>
  <si>
    <t>ClearPointt [Member]</t>
  </si>
  <si>
    <t>Acquisition purchase date</t>
  </si>
  <si>
    <t>Jul. 27,
		2015</t>
  </si>
  <si>
    <t>Summary Of Significant Accounting Policies (Narrative) (Details) - USD ($)</t>
  </si>
  <si>
    <t>Jul. 27, 2015</t>
  </si>
  <si>
    <t>Impairment charges</t>
  </si>
  <si>
    <t>Impairment of goodwill</t>
  </si>
  <si>
    <t>Percentage of general reserve on receivables one to thirty days overdue</t>
  </si>
  <si>
    <t>1.00%</t>
  </si>
  <si>
    <t>Minimum period for general reserve with specific minimum percentage</t>
  </si>
  <si>
    <t>1 day</t>
  </si>
  <si>
    <t>Maximum period for general reserve with specific minimum percentage</t>
  </si>
  <si>
    <t>30 days</t>
  </si>
  <si>
    <t>Percentage of reserve on receivables one year overdue</t>
  </si>
  <si>
    <t>100.00%</t>
  </si>
  <si>
    <t>Maximum period for general reserve with specific maximum percentage</t>
  </si>
  <si>
    <t>1 year</t>
  </si>
  <si>
    <t>Minimum percentage realization for recognition of income tax position</t>
  </si>
  <si>
    <t>50.00%</t>
  </si>
  <si>
    <t>CAIJ [Member]</t>
  </si>
  <si>
    <t>Ownership percentage</t>
  </si>
  <si>
    <t>80.00%</t>
  </si>
  <si>
    <t>Furniture And Fixtures [Member]</t>
  </si>
  <si>
    <t>Estimated useful life</t>
  </si>
  <si>
    <t>5 years</t>
  </si>
  <si>
    <t>Residual value</t>
  </si>
  <si>
    <t>Railcars [Member]</t>
  </si>
  <si>
    <t>43 years</t>
  </si>
  <si>
    <t>Managed Fleet [Member]</t>
  </si>
  <si>
    <t>Minimum [Member]</t>
  </si>
  <si>
    <t>Fixed lease term</t>
  </si>
  <si>
    <t>Minimum [Member] | Other Specialized Equipment [Member]</t>
  </si>
  <si>
    <t>12 years 6 months</t>
  </si>
  <si>
    <t>Maximum [Member]</t>
  </si>
  <si>
    <t>8 years</t>
  </si>
  <si>
    <t>Maximum [Member] | Other Specialized Equipment [Member]</t>
  </si>
  <si>
    <t>15 years</t>
  </si>
  <si>
    <t>Summary Of Significant Accounting Policies (Schedule Of Rental Equipment) (Details)</t>
  </si>
  <si>
    <t>20-ft. Standard Dry Van Container [Member]</t>
  </si>
  <si>
    <t>Residual Value</t>
  </si>
  <si>
    <t>Depreciable Life in Years</t>
  </si>
  <si>
    <t>13 years</t>
  </si>
  <si>
    <t>40-ft. Standard Dry Van Container [Member]</t>
  </si>
  <si>
    <t>40-ft. High Cube Dry Van Container [Member]</t>
  </si>
  <si>
    <t>20-ft. Refrigerated Container [Member]</t>
  </si>
  <si>
    <t>12 years</t>
  </si>
  <si>
    <t>40-ft. High Cube Refrigerated Container [Member]</t>
  </si>
  <si>
    <t>Summary Of Significant Accounting Policies (Schedule Of Estimated Useful Lives) (Details)</t>
  </si>
  <si>
    <t>Trademarks And Tradename [Member] | Minimum [Member]</t>
  </si>
  <si>
    <t>Finite-Lived Intangible Assets [Line Items]</t>
  </si>
  <si>
    <t>Estimated useful life of intangible assets</t>
  </si>
  <si>
    <t>Trademarks And Tradename [Member] | Maximum [Member]</t>
  </si>
  <si>
    <t>10 years</t>
  </si>
  <si>
    <t>Contracts - Owned Equipment [Member] | Minimum [Member]</t>
  </si>
  <si>
    <t>Contracts - Owned Equipment [Member] | Maximum [Member]</t>
  </si>
  <si>
    <t>7 years</t>
  </si>
  <si>
    <t>Customer Relationships [Member]</t>
  </si>
  <si>
    <t>Consolidation Of Variable Interest Entities As A Non-Controlling Interest (Details)</t>
  </si>
  <si>
    <t>Dec. 31, 2015USD ($)item</t>
  </si>
  <si>
    <t>Dec. 31, 2014USD ($)item</t>
  </si>
  <si>
    <t>Dec. 31, 2013item</t>
  </si>
  <si>
    <t>Variable Interest Entity [Line Items]</t>
  </si>
  <si>
    <t>Number of types of container fund arrangements | item</t>
  </si>
  <si>
    <t>Total net book value</t>
  </si>
  <si>
    <t>Net book value</t>
  </si>
  <si>
    <t>Long-term debt</t>
  </si>
  <si>
    <t>Number of container portfolios sold | item</t>
  </si>
  <si>
    <t>Gain (loss) recognized on initial consolidation of VIEs</t>
  </si>
  <si>
    <t>Acquisition Of ClearPointt Logistics LLC (Narrative) (Details) $ in Thousands</t>
  </si>
  <si>
    <t>Dec. 31, 2015USD ($)employeecustomer</t>
  </si>
  <si>
    <t>Acquisition purchase price | $</t>
  </si>
  <si>
    <t>Number of employees acquired | employee</t>
  </si>
  <si>
    <t>Number of customers acquired | customer</t>
  </si>
  <si>
    <t>Acquisition Of ClearPointt Logistics LLC (Schedule Of Assets Acquired And Liabilities Assumed) (Details) - USD ($) $ in Thousands</t>
  </si>
  <si>
    <t>Accounts receivable, net</t>
  </si>
  <si>
    <t>Property and equipment, net</t>
  </si>
  <si>
    <t>Intangible assets</t>
  </si>
  <si>
    <t>Other assets</t>
  </si>
  <si>
    <t>Other liabilities</t>
  </si>
  <si>
    <t>Purchase price</t>
  </si>
  <si>
    <t>Acquisition Of ClearPointt Logistics LLC (Schedule Of Intangible Assets Acquired) (Details) - ClearPointt [Member] - USD ($) $ in Thousands</t>
  </si>
  <si>
    <t>Acquired Finite-Lived Intangible Assets [Line Items]</t>
  </si>
  <si>
    <t>Intangibles, Amount</t>
  </si>
  <si>
    <t>Tradename [Member]</t>
  </si>
  <si>
    <t>Intangibles, Estimated Life</t>
  </si>
  <si>
    <t>Rental Equipment (Schedule Of Rental Equipment) (Details) - USD ($) $ in Thousands</t>
  </si>
  <si>
    <t>Rental equipment, gross</t>
  </si>
  <si>
    <t>Accumulated depreciation</t>
  </si>
  <si>
    <t>Rental equipment, net of accumulated depreciation</t>
  </si>
  <si>
    <t>Dry Containers [Member]</t>
  </si>
  <si>
    <t>Refrigerated Containers [Member]</t>
  </si>
  <si>
    <t>Other Specialized Equipment [Member]</t>
  </si>
  <si>
    <t>Net Investment In Direct Finance Leases (Components Of Net Investment In Direct Finance Leases) (Details) - USD ($)</t>
  </si>
  <si>
    <t>Gross finance lease receivables</t>
  </si>
  <si>
    <t>Unearned income</t>
  </si>
  <si>
    <t>Net investment in finance leases</t>
  </si>
  <si>
    <t>Unguaranteed residual value</t>
  </si>
  <si>
    <t>Executory costs</t>
  </si>
  <si>
    <t>Unamortized initial direct costs</t>
  </si>
  <si>
    <t>At the inception of the lease, the Company records the total minimum lease payments, executory costs, if any, and unguaranteed residual value as gross finance lease receivables. The gross finance lease receivables are reduced as customer payments are received.  There was no unguaranteed residual value at December 31, 2015 and 2014 included in gross finance lease receivables. There were no executory costs included in gross finance lease receivables as of December 31, 2015 and 2014.</t>
  </si>
  <si>
    <t>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December 31, 2015 and 2014.</t>
  </si>
  <si>
    <t>Net Investment In Direct Finance Leases (Gross Finance Lease Receivables By Customer Categories) (Details) - USD ($) $ in Thousands</t>
  </si>
  <si>
    <t>Financing Receivable, Recorded Investment [Line Items]</t>
  </si>
  <si>
    <t>Tier 1 [Member]</t>
  </si>
  <si>
    <t>Tier 2 [Member]</t>
  </si>
  <si>
    <t>Tier 3 [Member]</t>
  </si>
  <si>
    <t xml:space="preserve"> </t>
  </si>
  <si>
    <t>Net Investment In Direct Finance Leases (Contractual Maturities Of Gross Finance Lease Receivables) (Details) - USD ($) $ in Thousands</t>
  </si>
  <si>
    <t>2021 and thereafter</t>
  </si>
  <si>
    <t>Intangible Assets (Narrative) (Details) - USD ($) $ in Thousands</t>
  </si>
  <si>
    <t>Amortization expense</t>
  </si>
  <si>
    <t>Intangible Assets (Schedule Of Intangible Assets) (Details) - USD ($) $ in Thousands</t>
  </si>
  <si>
    <t>Gross Carrying Amount</t>
  </si>
  <si>
    <t>Accumulated Amortization</t>
  </si>
  <si>
    <t>Net Carrying Amount</t>
  </si>
  <si>
    <t>Trademarks And Tradename [Member]</t>
  </si>
  <si>
    <t>Contracts - Owned Equipment [Member]</t>
  </si>
  <si>
    <t>Intangible Assets (Schedule Of Estimated Future Amortization Expenses) (Details) - USD ($) $ in Thousands</t>
  </si>
  <si>
    <t>Equipment Leases (Details) $ in Thousands</t>
  </si>
  <si>
    <t>Gross operating leases receivable</t>
  </si>
  <si>
    <t>Debt And Capital Lease Obligations (Narrative) (Details)</t>
  </si>
  <si>
    <t>Mar. 28, 2013USD ($)</t>
  </si>
  <si>
    <t>Dec. 31, 2014USD ($)</t>
  </si>
  <si>
    <t>Sep. 30, 2014USD ($)</t>
  </si>
  <si>
    <t>Oct. 22, 2015USD ($)</t>
  </si>
  <si>
    <t>Jan. 30, 2015USD ($)</t>
  </si>
  <si>
    <t>Jun. 25, 2014USD ($)</t>
  </si>
  <si>
    <t>Mar. 27, 2013USD ($)</t>
  </si>
  <si>
    <t>Sep. 13, 2012USD ($)</t>
  </si>
  <si>
    <t>Letters of credit outstanding</t>
  </si>
  <si>
    <t>Revolving Credit Facility [Member]</t>
  </si>
  <si>
    <t>Debt instrument maturity date</t>
  </si>
  <si>
    <t>Mar. 15,
		2020</t>
  </si>
  <si>
    <t>Average interest rate</t>
  </si>
  <si>
    <t>1.90%</t>
  </si>
  <si>
    <t>1.80%</t>
  </si>
  <si>
    <t>Revolving Credit Facility [Member] | Containers [Member]</t>
  </si>
  <si>
    <t>Revolving Credit Facility [Member] | CAI Rail [Member]</t>
  </si>
  <si>
    <t>Oct. 22,
		2020</t>
  </si>
  <si>
    <t>Maximum credit commitment</t>
  </si>
  <si>
    <t>Maximum credit commitment increase amount</t>
  </si>
  <si>
    <t>Available borrowing capacity</t>
  </si>
  <si>
    <t>Available borrowing capacity based on borrowing base and collateral requirements</t>
  </si>
  <si>
    <t>Revolving Credit Facility [Member] | Consortium of Banks [Member]</t>
  </si>
  <si>
    <t>Swing Line Loans [Member]</t>
  </si>
  <si>
    <t>Maximum number of business days short term borrowings payable</t>
  </si>
  <si>
    <t>10 days</t>
  </si>
  <si>
    <t>Standby Letters Of Credit [Member]</t>
  </si>
  <si>
    <t>Short Term Line Of Credit [Member]</t>
  </si>
  <si>
    <t>May 8,
		2016</t>
  </si>
  <si>
    <t>Short term line of credit drawn</t>
  </si>
  <si>
    <t>Short term line of credit paid down</t>
  </si>
  <si>
    <t>1.50%</t>
  </si>
  <si>
    <t>Term Loan [Member] | Rental Equipment [Member]</t>
  </si>
  <si>
    <t>Term Loan [Member] | CAI Rail [Member]</t>
  </si>
  <si>
    <t>Dec. 22,
		2020</t>
  </si>
  <si>
    <t>Principal amount of loan</t>
  </si>
  <si>
    <t>Term of loan</t>
  </si>
  <si>
    <t>3.40%</t>
  </si>
  <si>
    <t>Term Loan [Member] | Development Bank of Japan [Member]</t>
  </si>
  <si>
    <t>Apr. 30,
		2018</t>
  </si>
  <si>
    <t>Number of quarterly installments | item</t>
  </si>
  <si>
    <t>Proceeds used to repay loan</t>
  </si>
  <si>
    <t>Debt instrument final payment</t>
  </si>
  <si>
    <t>2.20%</t>
  </si>
  <si>
    <t>2.30%</t>
  </si>
  <si>
    <t>Term Loan [Member] | Consortium of Banks [Member]</t>
  </si>
  <si>
    <t>6 years</t>
  </si>
  <si>
    <t>Term Loan [Member] | Consortium of Banks, Note Dated October 1, 2014 [Member]</t>
  </si>
  <si>
    <t>Oct. 1,
		2019</t>
  </si>
  <si>
    <t>Term Loan [Member] | Consortium of Banks, Note Dated April 11, 2012 [Member]</t>
  </si>
  <si>
    <t>Apr. 11,
		2017</t>
  </si>
  <si>
    <t>Quarterly payments specified as percentage of drawn amount</t>
  </si>
  <si>
    <t>1.75%</t>
  </si>
  <si>
    <t>Term Loan [Member] | London Interbank Offered Rate (LIBOR) [Member] | Consortium of Banks, Note Dated October 1, 2014 [Member]</t>
  </si>
  <si>
    <t>Basis spread on variable rate</t>
  </si>
  <si>
    <t>1.60%</t>
  </si>
  <si>
    <t>2.25%</t>
  </si>
  <si>
    <t>Term Loan [Member] | Variable Interest Entity, Primary Beneficiary [Member]</t>
  </si>
  <si>
    <t>Jun. 1,
		2019</t>
  </si>
  <si>
    <t>2.60%</t>
  </si>
  <si>
    <t>Term Loan [Member] | Variable Interest Entity, Primary Beneficiary [Member] | Rental Equipment [Member]</t>
  </si>
  <si>
    <t>Sep. 13,
		2022</t>
  </si>
  <si>
    <t>4.90%</t>
  </si>
  <si>
    <t>Minimum percentage of aggregate principal to prepay</t>
  </si>
  <si>
    <t>10.00%</t>
  </si>
  <si>
    <t>Senior Secured Notes [Member] | Rental Equipment [Member]</t>
  </si>
  <si>
    <t>Mar. 1,
		2028</t>
  </si>
  <si>
    <t>Proceeds used for working capital purposes</t>
  </si>
  <si>
    <t>Asset Backed Notes [Member] | Rental Equipment [Member]</t>
  </si>
  <si>
    <t>Asset Backed Notes [Member] | Series 2012-1 Asset-Backed Notes [Member]</t>
  </si>
  <si>
    <t>Oct. 1,
		2027</t>
  </si>
  <si>
    <t>Fixed interest rate</t>
  </si>
  <si>
    <t>3.47%</t>
  </si>
  <si>
    <t>Asset Backed Notes [Member] | Series 2013-1 Asset-Backed Notes [Member]</t>
  </si>
  <si>
    <t>3.35%</t>
  </si>
  <si>
    <t>0.80%</t>
  </si>
  <si>
    <t>0.70%</t>
  </si>
  <si>
    <t>Maturity date range start</t>
  </si>
  <si>
    <t>Mar. 1,
		2016</t>
  </si>
  <si>
    <t>Maturity date range end</t>
  </si>
  <si>
    <t>Amortizing Term Loan [Member] | Variable Interest Entity, Primary Beneficiary [Member]</t>
  </si>
  <si>
    <t>2.70%</t>
  </si>
  <si>
    <t>Non-Amortizing Term Loan [Member] | Variable Interest Entity, Primary Beneficiary [Member]</t>
  </si>
  <si>
    <t>Average fixed and floating interest rates</t>
  </si>
  <si>
    <t>2.80%</t>
  </si>
  <si>
    <t>Capital Lease Obligations [Member] | Rental Equipment [Member]</t>
  </si>
  <si>
    <t>Debt And Capital Lease Obligations (Schedule Of Debt) (Details) - USD ($) $ in Thousands</t>
  </si>
  <si>
    <t>Current Outstanding</t>
  </si>
  <si>
    <t>Long-term Outstanding</t>
  </si>
  <si>
    <t>Average Interest</t>
  </si>
  <si>
    <t>Agreement Terminates</t>
  </si>
  <si>
    <t>Debt And Capital Lease Obligations (Schedule Of Maturities Of Long-Term Debt) (Details) - USD ($) $ in Thousands</t>
  </si>
  <si>
    <t>Sep. 13, 2012</t>
  </si>
  <si>
    <t>Long term debt including interest</t>
  </si>
  <si>
    <t>Less: Amount representing interest</t>
  </si>
  <si>
    <t>Long-term Debt, Total</t>
  </si>
  <si>
    <t>Debt And Capital Lease Obligations (Schedule Of Maturities Of Capital Lease Obligations) (Details) $ in Thousands</t>
  </si>
  <si>
    <t>Capital Leases, Future Minimum Payments Due, Total</t>
  </si>
  <si>
    <t>Capital Lease Obligations, Total</t>
  </si>
  <si>
    <t>Stock-Based Compensation Plan (Narrative) (Details) - USD ($) $ / shares in Units, $ in Millions</t>
  </si>
  <si>
    <t>Closing price per share</t>
  </si>
  <si>
    <t>Aggregate intrinsic value of options exercised</t>
  </si>
  <si>
    <t>Stock-based compensation expense recorded</t>
  </si>
  <si>
    <t>Remaining unamortized stock-based compensation cost</t>
  </si>
  <si>
    <t>Stock-based compensation cost recognition period</t>
  </si>
  <si>
    <t>2 years 7 months 6 days</t>
  </si>
  <si>
    <t>Fair value of stock options granted</t>
  </si>
  <si>
    <t>Fair value of stock options granted per share</t>
  </si>
  <si>
    <t>Estimated forfeiture on options granted</t>
  </si>
  <si>
    <t>Stock Options [Member] | 2007 Equity Incentive Plan [Member]</t>
  </si>
  <si>
    <t>Options available for grant</t>
  </si>
  <si>
    <t>Contractual term</t>
  </si>
  <si>
    <t>Stock Options [Member] | 2007 Equity Incentive Plan [Member] | Employees [Member]</t>
  </si>
  <si>
    <t>Vesting period of awards</t>
  </si>
  <si>
    <t>4 years</t>
  </si>
  <si>
    <t>Percentage of stock options vesting after one year</t>
  </si>
  <si>
    <t>25.00%</t>
  </si>
  <si>
    <t>Percentage of stock options vesting each month following first year</t>
  </si>
  <si>
    <t>2.083%</t>
  </si>
  <si>
    <t>Stock Options [Member] | 2007 Equity Incentive Plan [Member] | Directors [Member]</t>
  </si>
  <si>
    <t>2 years 6 months</t>
  </si>
  <si>
    <t>Stock-Based Compensation Plan (Summary Of Stock Option Activities) (Details) - USD ($) $ / shares in Units, $ in Thousands</t>
  </si>
  <si>
    <t>Options outstanding at beginning of period, Number of Shares</t>
  </si>
  <si>
    <t>Options outstanding at end of period, Number of Shares</t>
  </si>
  <si>
    <t>Options exercisable at end of period, Number of Shares</t>
  </si>
  <si>
    <t>Expected to vest after end of period, Number of Shares</t>
  </si>
  <si>
    <t>Options outstanding at beginning of period, Weighted Average Exercise Price</t>
  </si>
  <si>
    <t>Options outstanding at end of period, Weighted Average Exercise Price</t>
  </si>
  <si>
    <t>Options exercisable at end of period, Weighted Average Exercise Price</t>
  </si>
  <si>
    <t>Expected to vest after end of period, Weighted Average Exercise Price</t>
  </si>
  <si>
    <t>Options outstanding at end of period, Weighted Average Remaining Contractual Term (in years)</t>
  </si>
  <si>
    <t>5 years 10 months 24 days</t>
  </si>
  <si>
    <t>Options exercisable at end of period, Weighted Average Remaining Contractual Term (in years)</t>
  </si>
  <si>
    <t>4 years 10 months 24 days</t>
  </si>
  <si>
    <t>Expected to vest after end of period, Weighted Average Remaining Contractual Term (in years)</t>
  </si>
  <si>
    <t>8 years 10 months 24 days</t>
  </si>
  <si>
    <t>Options outstanding at end of period, Aggregate Intrinsic Value (in thousands)</t>
  </si>
  <si>
    <t>Options exercisable at end of period, Aggregate Intrinsic Value (in thousands)</t>
  </si>
  <si>
    <t>Expected to vest after end of period, Aggregate Intrinsic Value (in thousands)</t>
  </si>
  <si>
    <t>Employees [Member]</t>
  </si>
  <si>
    <t>Options granted, Number of Shares</t>
  </si>
  <si>
    <t>Options forfeited, Number of Shares</t>
  </si>
  <si>
    <t>Options exercised, Number of Shares</t>
  </si>
  <si>
    <t>Options granted, Weighted Average Exercise Price</t>
  </si>
  <si>
    <t>Options forfeited, Weighted Average Exercise Price</t>
  </si>
  <si>
    <t>Options exercised, Weighted Average Exercise Price</t>
  </si>
  <si>
    <t>Directors [Member]</t>
  </si>
  <si>
    <t>Stock-Based Compensation Plan (Summary Of Fair Value Weighted Average Assumptions) (Details) - $ / shares</t>
  </si>
  <si>
    <t>Stock price</t>
  </si>
  <si>
    <t>Exercise price</t>
  </si>
  <si>
    <t>Dividend yield</t>
  </si>
  <si>
    <t>Expected term</t>
  </si>
  <si>
    <t>6 years 3 months</t>
  </si>
  <si>
    <t>Expected volatility</t>
  </si>
  <si>
    <t>41.76%</t>
  </si>
  <si>
    <t>53.50%</t>
  </si>
  <si>
    <t>56.70%</t>
  </si>
  <si>
    <t>Risk free rate</t>
  </si>
  <si>
    <t>2.00%</t>
  </si>
  <si>
    <t>1.98%</t>
  </si>
  <si>
    <t>1.35%</t>
  </si>
  <si>
    <t>5 years 6 months</t>
  </si>
  <si>
    <t>39.50%</t>
  </si>
  <si>
    <t>44.80%</t>
  </si>
  <si>
    <t>58.60%</t>
  </si>
  <si>
    <t>1.85%</t>
  </si>
  <si>
    <t>1.79%</t>
  </si>
  <si>
    <t>1.16%</t>
  </si>
  <si>
    <t>Stock-Based Compensation Plan (Summary Of Restricted Stock Activity) (Details) - Restricted Stock [Member] - $ / shares</t>
  </si>
  <si>
    <t>Restricted stock outstanding, Beginning balance, Number of Shares of Restricted Stock</t>
  </si>
  <si>
    <t>Restricted stock granted, Number of Shares of Restricted Stock</t>
  </si>
  <si>
    <t>Restricted stock vested, Number of Shares of Restricted Stock</t>
  </si>
  <si>
    <t>Restricted stock forfeited, Number of Shares of Restricted Stock</t>
  </si>
  <si>
    <t>Restricted stock outstanding, Ending balance, Number of Shares of Restricted Stock</t>
  </si>
  <si>
    <t>Restricted stock outstanding, Beginning balance, Weighted Average Grant Date Fair Value</t>
  </si>
  <si>
    <t>Restricted stock granted, Weighted Average Grant Date Fair Value</t>
  </si>
  <si>
    <t>Restricted stock vested, Weighted Average Grant Date Fair Value</t>
  </si>
  <si>
    <t>Restricted stock forfeited, Weighted Average Grant Date Fair Value</t>
  </si>
  <si>
    <t>Restricted stock outstanding, Ending balance, Weighted Average Grant Date Fair Value</t>
  </si>
  <si>
    <t>Income Taxes (Narrative) (Details) - USD ($) $ in Thousands</t>
  </si>
  <si>
    <t>Income Tax Contingency [Line Items]</t>
  </si>
  <si>
    <t>U.S federal income tax rate</t>
  </si>
  <si>
    <t>35.00%</t>
  </si>
  <si>
    <t>Federal net operating loss deferred tax assets</t>
  </si>
  <si>
    <t>State net operating loss deferred tax assets</t>
  </si>
  <si>
    <t>Undistributed foreign earnings</t>
  </si>
  <si>
    <t>Unrecognized tax benefits</t>
  </si>
  <si>
    <t>Accrued potential interest and penalties related to unrecognized tax benefits</t>
  </si>
  <si>
    <t>Federal [Member]</t>
  </si>
  <si>
    <t>Operating loss carryforwards</t>
  </si>
  <si>
    <t>Operating loss carryforwards, expiration date</t>
  </si>
  <si>
    <t>Dec. 31,
		2035</t>
  </si>
  <si>
    <t>Foreign [Member]</t>
  </si>
  <si>
    <t>Dec. 31,
		2017</t>
  </si>
  <si>
    <t>State [Member]</t>
  </si>
  <si>
    <t>Dec. 31,
		2029</t>
  </si>
  <si>
    <t>Earliest Tax Year [Member] | Federal [Member]</t>
  </si>
  <si>
    <t>Tax years subject to examinations by tax authorities</t>
  </si>
  <si>
    <t>Earliest Tax Year [Member] | State [Member]</t>
  </si>
  <si>
    <t>Latest Tax Year [Member] | Federal [Member]</t>
  </si>
  <si>
    <t>Latest Tax Year [Member] | State [Member]</t>
  </si>
  <si>
    <t>Income Taxes (Schedule Of Net Income Before Income Taxes And Non-Controlling Interest) (Details) - USD ($) $ in Thousands</t>
  </si>
  <si>
    <t>U.S. operations</t>
  </si>
  <si>
    <t>Foreign operations</t>
  </si>
  <si>
    <t>Income Taxes (Schedule Of Income Tax Expense (Benefit)) (Details) - USD ($) $ in Thousands</t>
  </si>
  <si>
    <t>Federal</t>
  </si>
  <si>
    <t>State</t>
  </si>
  <si>
    <t>Foreign</t>
  </si>
  <si>
    <t>Current income tax expense (benefit)</t>
  </si>
  <si>
    <t>Deferred income tax expense (benefit)</t>
  </si>
  <si>
    <t>Total income tax expense (benefit)</t>
  </si>
  <si>
    <t>Income Taxes (Schedule Of Effective Income Tax Rate Reconciliation) (Details) - USD ($) $ in Thousands</t>
  </si>
  <si>
    <t>Computed expected tax expense</t>
  </si>
  <si>
    <t>Foreign tax differential</t>
  </si>
  <si>
    <t>State income tax expense, net of federal income tax benefit</t>
  </si>
  <si>
    <t>Subpart F income</t>
  </si>
  <si>
    <t>Increase in uncertain tax positions</t>
  </si>
  <si>
    <t>Non-deductible stock-based compensation</t>
  </si>
  <si>
    <t>Change in valuation allowance</t>
  </si>
  <si>
    <t>Other</t>
  </si>
  <si>
    <t>Income Taxes (Schedule Of Deferred Tax Assets And Deferred Tax Liabilities) (Details) - USD ($) $ in Thousands</t>
  </si>
  <si>
    <t>Stock-based compensation</t>
  </si>
  <si>
    <t>Net operating loss carry forwards</t>
  </si>
  <si>
    <t>Gross deferred tax assets</t>
  </si>
  <si>
    <t>Valuation allowance</t>
  </si>
  <si>
    <t>Net deferred tax assets</t>
  </si>
  <si>
    <t>Depreciation and amortization</t>
  </si>
  <si>
    <t>Foreign deferred tax liabilities</t>
  </si>
  <si>
    <t>Deferred subpart F income</t>
  </si>
  <si>
    <t>Unrealized gain</t>
  </si>
  <si>
    <t>Gross deferred tax liabilities</t>
  </si>
  <si>
    <t>Net deferred tax liability</t>
  </si>
  <si>
    <t>Income Taxes (Schedule Of Unrecognized Tax Benefits) (Details) - USD ($) $ in Thousands</t>
  </si>
  <si>
    <t>Beginning balance</t>
  </si>
  <si>
    <t>Increases related to prior year tax positions</t>
  </si>
  <si>
    <t>Increases related to current year tax positions</t>
  </si>
  <si>
    <t>Decreases related to lapsing of statute</t>
  </si>
  <si>
    <t>Ending balance</t>
  </si>
  <si>
    <t>Fair Value Of Financial Instruments (Details) - USD ($) $ in Thousands</t>
  </si>
  <si>
    <t>Fair Value, Balance Sheet Grouping, Financial Statement Captions [Line Items]</t>
  </si>
  <si>
    <t>Fair Value [Member] | Revolving Credit Facility [Member] | Fair Value, Inputs, Level 3 [Member]</t>
  </si>
  <si>
    <t>Fair value of revolving credit facilities</t>
  </si>
  <si>
    <t>Collateralized Financing Obligations [Member] | Fair Value [Member] | Fair Value, Inputs, Level 3 [Member]</t>
  </si>
  <si>
    <t>Fair value of collateralized financing obligations</t>
  </si>
  <si>
    <t>Term Loan [Member] | Fair Value [Member] | Fair Value, Inputs, Level 3 [Member]</t>
  </si>
  <si>
    <t>Fair value of term loans</t>
  </si>
  <si>
    <t>Commitments And Contingencies (Narrative) (Details) $ in Thousands</t>
  </si>
  <si>
    <t>Dec. 31, 2013USD ($)</t>
  </si>
  <si>
    <t>Office facility expense</t>
  </si>
  <si>
    <t>Number of outstanding letters of credit | item</t>
  </si>
  <si>
    <t>Outstanding letter of credit</t>
  </si>
  <si>
    <t>Commitments to purchase rental equipment</t>
  </si>
  <si>
    <t>Commitments to purchase rental equipment, year one</t>
  </si>
  <si>
    <t>Commitments to purchase rental equipment, year two</t>
  </si>
  <si>
    <t>Commitments to purchase rental equipment, year three</t>
  </si>
  <si>
    <t>Commitments And Contingencies (Schedule Of Future Minimum Lease Payments) (Details) $ in Thousands</t>
  </si>
  <si>
    <t>Future minimum lease payments under operating lease agreements</t>
  </si>
  <si>
    <t>Related Party Transactions (Details) - USD ($) $ / shares in Units, $ in Thousands</t>
  </si>
  <si>
    <t>Related Party Transaction [Line Items]</t>
  </si>
  <si>
    <t>Payments for repurchase of common stock</t>
  </si>
  <si>
    <t>Chairman Of The Board Of Directors [Member]</t>
  </si>
  <si>
    <t>Shares of common stock cancelled</t>
  </si>
  <si>
    <t>Repurchase of common stock, average price per share</t>
  </si>
  <si>
    <t>Ownership percentage by parent</t>
  </si>
  <si>
    <t>Ownership percentage by noncontrolling interest</t>
  </si>
  <si>
    <t>20.00%</t>
  </si>
  <si>
    <t>Capital Stock (Details)</t>
  </si>
  <si>
    <t>Jun. 19, 2014USD ($)</t>
  </si>
  <si>
    <t>Maximum amount receivable from sale of securities under shelf registration</t>
  </si>
  <si>
    <t>Maximum limit of shares sold by stockholders</t>
  </si>
  <si>
    <t>401(K) Savings Plan (Details) - USD ($) $ in Millions</t>
  </si>
  <si>
    <t>Employer contribution percentage (in hundredths)</t>
  </si>
  <si>
    <t>4.00%</t>
  </si>
  <si>
    <t>Employer contribution to the plan</t>
  </si>
  <si>
    <t>Segment And Geographic Information (Narrative) (Details) $ in Thousands</t>
  </si>
  <si>
    <t>3 Months Ended</t>
  </si>
  <si>
    <t>Sep. 30, 2015USD ($)</t>
  </si>
  <si>
    <t>Jun. 30, 2015USD ($)</t>
  </si>
  <si>
    <t>Mar. 31, 2015USD ($)</t>
  </si>
  <si>
    <t>Jun. 30, 2014USD ($)</t>
  </si>
  <si>
    <t>Mar. 31, 2014USD ($)</t>
  </si>
  <si>
    <t>Dec. 31, 2015USD ($)segment</t>
  </si>
  <si>
    <t>Dec. 31, 2014USD ($)segment</t>
  </si>
  <si>
    <t>Number of operating industry segments | segment</t>
  </si>
  <si>
    <t>Number of reportable segments | segment</t>
  </si>
  <si>
    <t>Revenues</t>
  </si>
  <si>
    <t>Inter-Segment [Member]</t>
  </si>
  <si>
    <t>Segment And Geographic Information (Schedule Of Segment Information) (Details) - USD ($) $ in Thousands</t>
  </si>
  <si>
    <t>Sep. 30, 2015</t>
  </si>
  <si>
    <t>Mar. 31, 2015</t>
  </si>
  <si>
    <t>Sep. 30, 2014</t>
  </si>
  <si>
    <t>Jun. 30, 2014</t>
  </si>
  <si>
    <t>Mar. 31, 2014</t>
  </si>
  <si>
    <t>Segment Reporting Information [Line Items]</t>
  </si>
  <si>
    <t>Operating Segments [Member] | Container Leasing [Member]</t>
  </si>
  <si>
    <t>Operating Segments [Member] | Rail Leasing [Member]</t>
  </si>
  <si>
    <t>Operating Segments [Member] | Logistics [Member]</t>
  </si>
  <si>
    <t>Segment And Geographic Information (Schedule Of Geographic Allocation Of Revenue) (Details) - USD ($) $ in Thousands</t>
  </si>
  <si>
    <t>United States [Member]</t>
  </si>
  <si>
    <t>France [Member]</t>
  </si>
  <si>
    <t>Japan [Member]</t>
  </si>
  <si>
    <t>Switzerland [Member]</t>
  </si>
  <si>
    <t>Korea [Member]</t>
  </si>
  <si>
    <t>Other Asia [Member]</t>
  </si>
  <si>
    <t>Other Europe [Member]</t>
  </si>
  <si>
    <t>Other International [Member]</t>
  </si>
  <si>
    <t>Revenue Concentration (Details) $ in Thousands</t>
  </si>
  <si>
    <t>Concentration Risk [Line Items]</t>
  </si>
  <si>
    <t>Ten Largest Container Lessees [Member] | Customer Concentration Risk [Member] | Total Revenue [Member]</t>
  </si>
  <si>
    <t>Number of major customers | item</t>
  </si>
  <si>
    <t>Percentage of operations comprised by segment</t>
  </si>
  <si>
    <t>51.90%</t>
  </si>
  <si>
    <t>55.40%</t>
  </si>
  <si>
    <t>56.60%</t>
  </si>
  <si>
    <t>Single Largest Container Lessee [Member] | Customer Concentration Risk [Member] | Total Revenue [Member]</t>
  </si>
  <si>
    <t>11.60%</t>
  </si>
  <si>
    <t>11.40%</t>
  </si>
  <si>
    <t>11.20%</t>
  </si>
  <si>
    <t>Earnings Per Share (Narrative) (Details) - shares</t>
  </si>
  <si>
    <t>Antidilutive Securities Excluded from Computation of Earnings Per Share [Line Items]</t>
  </si>
  <si>
    <t>Securities having antidilutive effect</t>
  </si>
  <si>
    <t>Earnings Per Share (Reconciliation Of Basic And Diluted Net Income Per Share) (Details) - USD ($) $ / shares in Units, shares in Thousands, $ in Thousands</t>
  </si>
  <si>
    <t>Net income attributable to CAI common stockholders used in the calculation of basic and diluted earnings per share</t>
  </si>
  <si>
    <t>Weighted-average shares used in the calculation of basic earnings per share</t>
  </si>
  <si>
    <t>Effect of dilutive securities: Stock options and restricted stock</t>
  </si>
  <si>
    <t>Weighted-average shares used in the calculation of diluted earnings per share</t>
  </si>
  <si>
    <t>Selected Quarterly Financial Data (Details) - USD ($) $ / shares in Units, $ in Thousands</t>
  </si>
  <si>
    <t>Operating (loss) income</t>
  </si>
  <si>
    <t>Net (loss) income attributable to CAI common stockholders</t>
  </si>
  <si>
    <t>Net (loss) income per basic share attributable to CAI common stockholders</t>
  </si>
  <si>
    <t>Net (loss) income per diluted share attributable to CAI common stockholders</t>
  </si>
  <si>
    <t>Subsequent Events (Details) - USD ($) $ / shares in Units, $ in Thousands</t>
  </si>
  <si>
    <t>1 Months Ended</t>
  </si>
  <si>
    <t>2 Months Ended</t>
  </si>
  <si>
    <t>Feb. 29, 2016</t>
  </si>
  <si>
    <t>Feb. 25, 2016</t>
  </si>
  <si>
    <t>Subsequent Event [Line Items]</t>
  </si>
  <si>
    <t>Average price per share</t>
  </si>
  <si>
    <t>Subsequent Event [Member]</t>
  </si>
  <si>
    <t>Shares authorized for repurchase increase</t>
  </si>
  <si>
    <t>Shares authorized for repurchase</t>
  </si>
  <si>
    <t>Shares repurchased</t>
  </si>
  <si>
    <t>Subsequent Event [Member] | Challenger Overseas, LLC [Member]</t>
  </si>
  <si>
    <t>Schedule II Valuation Accounts (Details) - Allowance For Doubtful Accounts [Member] - USD ($) $ in Thousands</t>
  </si>
  <si>
    <t>Valuation and Qualifying Accounts Disclosure [Line Items]</t>
  </si>
  <si>
    <t>Balance at Beginning of Period</t>
  </si>
  <si>
    <t>Net Additions (Reductions) to Expense</t>
  </si>
  <si>
    <t>Deductions</t>
  </si>
  <si>
    <t>Balance at End of Period</t>
  </si>
  <si>
    <t>Primarily consists of write-offs, net of recoveries and other adjustment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138843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6" t="n">
        <v>2015</v>
      </c>
    </row>
    <row r="15" spans="1:4">
      <c r="A15" s="4" t="s">
        <v>25</v>
      </c>
      <c r="B15" s="4" t="s">
        <v>26</v>
      </c>
    </row>
    <row r="16" spans="1:4">
      <c r="A16" s="4" t="s">
        <v>27</v>
      </c>
      <c r="C16" s="6" t="n">
        <v>19921739</v>
      </c>
    </row>
    <row r="17" spans="1:4">
      <c r="A17" s="4" t="s">
        <v>28</v>
      </c>
      <c r="D17" s="7" t="n">
        <v>28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8" t="n">
        <v>17447</v>
      </c>
      <c r="D3" s="8" t="n">
        <v>27810</v>
      </c>
    </row>
    <row r="4" spans="1:4">
      <c r="A4" s="4" t="s">
        <v>33</v>
      </c>
      <c r="C4" s="6" t="n">
        <v>55284</v>
      </c>
      <c r="D4" s="6" t="n">
        <v>58022</v>
      </c>
    </row>
    <row r="5" spans="1:4">
      <c r="A5" s="4" t="s">
        <v>34</v>
      </c>
      <c r="C5" s="6" t="n">
        <v>21158</v>
      </c>
      <c r="D5" s="6" t="n">
        <v>18150</v>
      </c>
    </row>
    <row r="6" spans="1:4">
      <c r="A6" s="4" t="s">
        <v>35</v>
      </c>
      <c r="C6" s="6" t="n">
        <v>15114</v>
      </c>
      <c r="D6" s="6" t="n">
        <v>14806</v>
      </c>
    </row>
    <row r="7" spans="1:4">
      <c r="A7" s="4" t="s">
        <v>36</v>
      </c>
      <c r="C7" s="6" t="n">
        <v>144109</v>
      </c>
      <c r="D7" s="6" t="n">
        <v>144799</v>
      </c>
    </row>
    <row r="8" spans="1:4">
      <c r="A8" s="4" t="s">
        <v>37</v>
      </c>
      <c r="C8" s="6" t="n">
        <v>7212</v>
      </c>
      <c r="D8" s="6" t="n">
        <v>8232</v>
      </c>
    </row>
    <row r="9" spans="1:4">
      <c r="A9" s="4" t="s">
        <v>38</v>
      </c>
      <c r="C9" s="6" t="n">
        <v>1748211</v>
      </c>
      <c r="D9" s="6" t="n">
        <v>1564777</v>
      </c>
    </row>
    <row r="10" spans="1:4">
      <c r="A10" s="4" t="s">
        <v>39</v>
      </c>
      <c r="C10" s="6" t="n">
        <v>82210</v>
      </c>
      <c r="D10" s="6" t="n">
        <v>76814</v>
      </c>
    </row>
    <row r="11" spans="1:4">
      <c r="A11" s="4" t="s">
        <v>40</v>
      </c>
      <c r="C11" s="6" t="n">
        <v>2905</v>
      </c>
    </row>
    <row r="12" spans="1:4">
      <c r="A12" s="4" t="s">
        <v>41</v>
      </c>
      <c r="C12" s="6" t="n">
        <v>1223</v>
      </c>
      <c r="D12" s="6" t="n">
        <v>273</v>
      </c>
    </row>
    <row r="13" spans="1:4">
      <c r="A13" s="4" t="s">
        <v>42</v>
      </c>
      <c r="C13" s="6" t="n">
        <v>674</v>
      </c>
      <c r="D13" s="6" t="n">
        <v>945</v>
      </c>
    </row>
    <row r="14" spans="1:4">
      <c r="A14" s="4" t="s">
        <v>43</v>
      </c>
      <c r="B14" s="4" t="s">
        <v>44</v>
      </c>
      <c r="C14" s="6" t="n">
        <v>1986544</v>
      </c>
      <c r="D14" s="6" t="n">
        <v>1795840</v>
      </c>
    </row>
    <row r="15" spans="1:4">
      <c r="A15" s="3" t="s">
        <v>45</v>
      </c>
    </row>
    <row r="16" spans="1:4">
      <c r="A16" s="4" t="s">
        <v>46</v>
      </c>
      <c r="C16" s="6" t="n">
        <v>11962</v>
      </c>
      <c r="D16" s="6" t="n">
        <v>8414</v>
      </c>
    </row>
    <row r="17" spans="1:4">
      <c r="A17" s="4" t="s">
        <v>47</v>
      </c>
      <c r="C17" s="6" t="n">
        <v>4808</v>
      </c>
      <c r="D17" s="6" t="n">
        <v>9029</v>
      </c>
    </row>
    <row r="18" spans="1:4">
      <c r="A18" s="4" t="s">
        <v>48</v>
      </c>
      <c r="C18" s="6" t="n">
        <v>5801</v>
      </c>
      <c r="D18" s="6" t="n">
        <v>12984</v>
      </c>
    </row>
    <row r="19" spans="1:4">
      <c r="A19" s="4" t="s">
        <v>49</v>
      </c>
      <c r="C19" s="6" t="n">
        <v>11990</v>
      </c>
      <c r="D19" s="6" t="n">
        <v>7172</v>
      </c>
    </row>
    <row r="20" spans="1:4">
      <c r="A20" s="4" t="s">
        <v>50</v>
      </c>
      <c r="C20" s="6" t="n">
        <v>172416</v>
      </c>
      <c r="D20" s="6" t="n">
        <v>203199</v>
      </c>
    </row>
    <row r="21" spans="1:4">
      <c r="A21" s="4" t="s">
        <v>51</v>
      </c>
      <c r="C21" s="6" t="n">
        <v>5</v>
      </c>
      <c r="D21" s="6" t="n">
        <v>1015</v>
      </c>
    </row>
    <row r="22" spans="1:4">
      <c r="A22" s="4" t="s">
        <v>52</v>
      </c>
      <c r="C22" s="6" t="n">
        <v>10901</v>
      </c>
      <c r="D22" s="6" t="n">
        <v>7381</v>
      </c>
    </row>
    <row r="23" spans="1:4">
      <c r="A23" s="4" t="s">
        <v>53</v>
      </c>
      <c r="C23" s="6" t="n">
        <v>217883</v>
      </c>
      <c r="D23" s="6" t="n">
        <v>249194</v>
      </c>
    </row>
    <row r="24" spans="1:4">
      <c r="A24" s="4" t="s">
        <v>54</v>
      </c>
      <c r="C24" s="6" t="n">
        <v>1259196</v>
      </c>
      <c r="D24" s="6" t="n">
        <v>1058754</v>
      </c>
    </row>
    <row r="25" spans="1:4">
      <c r="A25" s="4" t="s">
        <v>55</v>
      </c>
      <c r="C25" s="6" t="n">
        <v>48204</v>
      </c>
      <c r="D25" s="6" t="n">
        <v>43419</v>
      </c>
    </row>
    <row r="26" spans="1:4">
      <c r="A26" s="4" t="s">
        <v>56</v>
      </c>
      <c r="D26" s="6" t="n">
        <v>1568</v>
      </c>
    </row>
    <row r="27" spans="1:4">
      <c r="A27" s="4" t="s">
        <v>57</v>
      </c>
      <c r="B27" s="4" t="s">
        <v>58</v>
      </c>
      <c r="C27" s="6" t="n">
        <v>1525283</v>
      </c>
      <c r="D27" s="6" t="n">
        <v>1352935</v>
      </c>
    </row>
    <row r="28" spans="1:4">
      <c r="A28" s="3" t="s">
        <v>59</v>
      </c>
    </row>
    <row r="29" spans="1:4">
      <c r="A29" s="4" t="s">
        <v>60</v>
      </c>
      <c r="C29" s="6" t="n">
        <v>2</v>
      </c>
      <c r="D29" s="6" t="n">
        <v>2</v>
      </c>
    </row>
    <row r="30" spans="1:4">
      <c r="A30" s="4" t="s">
        <v>61</v>
      </c>
      <c r="C30" s="6" t="n">
        <v>148523</v>
      </c>
      <c r="D30" s="6" t="n">
        <v>154894</v>
      </c>
    </row>
    <row r="31" spans="1:4">
      <c r="A31" s="4" t="s">
        <v>62</v>
      </c>
      <c r="C31" s="6" t="n">
        <v>-7922</v>
      </c>
      <c r="D31" s="6" t="n">
        <v>-5677</v>
      </c>
    </row>
    <row r="32" spans="1:4">
      <c r="A32" s="4" t="s">
        <v>63</v>
      </c>
      <c r="C32" s="6" t="n">
        <v>319735</v>
      </c>
      <c r="D32" s="6" t="n">
        <v>292897</v>
      </c>
    </row>
    <row r="33" spans="1:4">
      <c r="A33" s="4" t="s">
        <v>64</v>
      </c>
      <c r="C33" s="6" t="n">
        <v>460338</v>
      </c>
      <c r="D33" s="6" t="n">
        <v>442116</v>
      </c>
    </row>
    <row r="34" spans="1:4">
      <c r="A34" s="4" t="s">
        <v>65</v>
      </c>
      <c r="C34" s="6" t="n">
        <v>923</v>
      </c>
      <c r="D34" s="6" t="n">
        <v>789</v>
      </c>
    </row>
    <row r="35" spans="1:4">
      <c r="A35" s="4" t="s">
        <v>66</v>
      </c>
      <c r="C35" s="6" t="n">
        <v>461261</v>
      </c>
      <c r="D35" s="6" t="n">
        <v>442905</v>
      </c>
    </row>
    <row r="36" spans="1:4">
      <c r="A36" s="4" t="s">
        <v>67</v>
      </c>
      <c r="C36" s="6" t="n">
        <v>1986544</v>
      </c>
      <c r="D36" s="6" t="n">
        <v>1795840</v>
      </c>
    </row>
    <row r="37" spans="1:4">
      <c r="A37" s="4" t="s">
        <v>68</v>
      </c>
    </row>
    <row r="38" spans="1:4">
      <c r="A38" s="3" t="s">
        <v>31</v>
      </c>
    </row>
    <row r="39" spans="1:4">
      <c r="A39" s="4" t="s">
        <v>32</v>
      </c>
      <c r="C39" s="6" t="n">
        <v>35106</v>
      </c>
      <c r="D39" s="6" t="n">
        <v>26011</v>
      </c>
    </row>
    <row r="40" spans="1:4">
      <c r="A40" s="4" t="s">
        <v>38</v>
      </c>
      <c r="C40" s="6" t="n">
        <v>85101</v>
      </c>
      <c r="D40" s="6" t="n">
        <v>102100</v>
      </c>
    </row>
    <row r="41" spans="1:4">
      <c r="A41" s="4" t="s">
        <v>39</v>
      </c>
      <c r="C41" s="6" t="n">
        <v>1915</v>
      </c>
      <c r="D41" s="6" t="n">
        <v>156</v>
      </c>
    </row>
    <row r="42" spans="1:4">
      <c r="A42" s="3" t="s">
        <v>45</v>
      </c>
    </row>
    <row r="43" spans="1:4">
      <c r="A43" s="4" t="s">
        <v>50</v>
      </c>
      <c r="C43" s="6" t="n">
        <v>60382</v>
      </c>
      <c r="D43" s="6" t="n">
        <v>0</v>
      </c>
    </row>
    <row r="44" spans="1:4">
      <c r="A44" s="4" t="s">
        <v>54</v>
      </c>
      <c r="C44" s="8" t="n">
        <v>59445</v>
      </c>
      <c r="D44" s="8" t="n">
        <v>132419</v>
      </c>
    </row>
    <row r="45" spans="1:4">
      <c r="A45" t="n"/>
    </row>
    <row r="46" spans="1:4">
      <c r="A46" s="4" t="s">
        <v>44</v>
      </c>
      <c r="B46" s="4" t="s">
        <v>69</v>
      </c>
    </row>
    <row r="47" spans="1:4">
      <c r="A47" s="4" t="s">
        <v>58</v>
      </c>
      <c r="B47" s="4" t="s">
        <v>70</v>
      </c>
    </row>
  </sheetData>
  <mergeCells count="4">
    <mergeCell ref="A1:B1"/>
    <mergeCell ref="A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1</v>
      </c>
      <c r="B1" s="2" t="s">
        <v>2</v>
      </c>
      <c r="C1" s="2" t="s">
        <v>30</v>
      </c>
    </row>
    <row r="2" spans="1:3">
      <c r="A2" s="3" t="s">
        <v>31</v>
      </c>
    </row>
    <row r="3" spans="1:3">
      <c r="A3" s="4" t="s">
        <v>32</v>
      </c>
      <c r="B3" s="8" t="n">
        <v>17447</v>
      </c>
      <c r="C3" s="8" t="n">
        <v>27810</v>
      </c>
    </row>
    <row r="4" spans="1:3">
      <c r="A4" s="4" t="s">
        <v>72</v>
      </c>
      <c r="B4" s="6" t="n">
        <v>548</v>
      </c>
      <c r="C4" s="6" t="n">
        <v>680</v>
      </c>
    </row>
    <row r="5" spans="1:3">
      <c r="A5" s="4" t="s">
        <v>73</v>
      </c>
      <c r="B5" s="6" t="n">
        <v>1748211</v>
      </c>
      <c r="C5" s="6" t="n">
        <v>1564777</v>
      </c>
    </row>
    <row r="6" spans="1:3">
      <c r="A6" s="4" t="s">
        <v>74</v>
      </c>
      <c r="B6" s="6" t="n">
        <v>349810</v>
      </c>
      <c r="C6" s="6" t="n">
        <v>274333</v>
      </c>
    </row>
    <row r="7" spans="1:3">
      <c r="A7" s="4" t="s">
        <v>39</v>
      </c>
      <c r="B7" s="6" t="n">
        <v>82210</v>
      </c>
      <c r="C7" s="6" t="n">
        <v>76814</v>
      </c>
    </row>
    <row r="8" spans="1:3">
      <c r="A8" s="4" t="s">
        <v>75</v>
      </c>
      <c r="B8" s="6" t="n">
        <v>4881</v>
      </c>
      <c r="C8" s="6" t="n">
        <v>4817</v>
      </c>
    </row>
    <row r="9" spans="1:3">
      <c r="A9" s="4" t="s">
        <v>76</v>
      </c>
      <c r="B9" s="6" t="n">
        <v>2027</v>
      </c>
      <c r="C9" s="6" t="n">
        <v>2019</v>
      </c>
    </row>
    <row r="10" spans="1:3">
      <c r="A10" s="3" t="s">
        <v>45</v>
      </c>
    </row>
    <row r="11" spans="1:3">
      <c r="A11" s="4" t="s">
        <v>50</v>
      </c>
      <c r="B11" s="6" t="n">
        <v>172416</v>
      </c>
      <c r="C11" s="6" t="n">
        <v>203199</v>
      </c>
    </row>
    <row r="12" spans="1:3">
      <c r="A12" s="4" t="s">
        <v>54</v>
      </c>
      <c r="B12" s="8" t="n">
        <v>1259196</v>
      </c>
      <c r="C12" s="8" t="n">
        <v>1058754</v>
      </c>
    </row>
    <row r="13" spans="1:3">
      <c r="A13" s="3" t="s">
        <v>59</v>
      </c>
    </row>
    <row r="14" spans="1:3">
      <c r="A14" s="4" t="s">
        <v>77</v>
      </c>
      <c r="B14" s="9" t="n">
        <v>0.0001</v>
      </c>
      <c r="C14" s="9" t="n">
        <v>0.0001</v>
      </c>
    </row>
    <row r="15" spans="1:3">
      <c r="A15" s="4" t="s">
        <v>78</v>
      </c>
      <c r="B15" s="6" t="n">
        <v>84000000</v>
      </c>
      <c r="C15" s="6" t="n">
        <v>84000000</v>
      </c>
    </row>
    <row r="16" spans="1:3">
      <c r="A16" s="4" t="s">
        <v>79</v>
      </c>
      <c r="B16" s="6" t="n">
        <v>20132706</v>
      </c>
      <c r="C16" s="6" t="n">
        <v>20788277</v>
      </c>
    </row>
    <row r="17" spans="1:3">
      <c r="A17" s="4" t="s">
        <v>80</v>
      </c>
      <c r="B17" s="6" t="n">
        <v>20132706</v>
      </c>
      <c r="C17" s="6" t="n">
        <v>20788277</v>
      </c>
    </row>
    <row r="18" spans="1:3">
      <c r="A18" s="4" t="s">
        <v>68</v>
      </c>
    </row>
    <row r="19" spans="1:3">
      <c r="A19" s="3" t="s">
        <v>31</v>
      </c>
    </row>
    <row r="20" spans="1:3">
      <c r="A20" s="4" t="s">
        <v>32</v>
      </c>
      <c r="B20" s="8" t="n">
        <v>35106</v>
      </c>
      <c r="C20" s="8" t="n">
        <v>26011</v>
      </c>
    </row>
    <row r="21" spans="1:3">
      <c r="A21" s="4" t="s">
        <v>73</v>
      </c>
      <c r="B21" s="6" t="n">
        <v>85101</v>
      </c>
      <c r="C21" s="6" t="n">
        <v>102100</v>
      </c>
    </row>
    <row r="22" spans="1:3">
      <c r="A22" s="4" t="s">
        <v>39</v>
      </c>
      <c r="B22" s="6" t="n">
        <v>1915</v>
      </c>
      <c r="C22" s="6" t="n">
        <v>156</v>
      </c>
    </row>
    <row r="23" spans="1:3">
      <c r="A23" s="3" t="s">
        <v>45</v>
      </c>
    </row>
    <row r="24" spans="1:3">
      <c r="A24" s="4" t="s">
        <v>50</v>
      </c>
      <c r="B24" s="6" t="n">
        <v>60382</v>
      </c>
      <c r="C24" s="6" t="n">
        <v>0</v>
      </c>
    </row>
    <row r="25" spans="1:3">
      <c r="A25" s="4" t="s">
        <v>54</v>
      </c>
      <c r="B25" s="8" t="n">
        <v>59445</v>
      </c>
      <c r="C25" s="8" t="n">
        <v>1324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249</v>
      </c>
      <c r="B1" s="2" t="s">
        <v>1</v>
      </c>
    </row>
    <row r="2" spans="1:2">
      <c r="B2" s="2" t="s">
        <v>2</v>
      </c>
    </row>
    <row r="3" spans="1:2">
      <c r="A3" s="3" t="s">
        <v>187</v>
      </c>
    </row>
    <row r="4" spans="1:2">
      <c r="A4" s="4" t="s">
        <v>250</v>
      </c>
      <c r="B4" s="4" t="s">
        <v>251</v>
      </c>
    </row>
    <row r="5" spans="1:2">
      <c r="A5" s="4" t="s">
        <v>252</v>
      </c>
      <c r="B5" s="4" t="s">
        <v>253</v>
      </c>
    </row>
    <row r="6" spans="1:2">
      <c r="A6" s="4" t="s">
        <v>254</v>
      </c>
      <c r="B6" s="4" t="s">
        <v>255</v>
      </c>
    </row>
    <row r="7" spans="1:2">
      <c r="A7" s="4" t="s">
        <v>195</v>
      </c>
      <c r="B7" s="4" t="s">
        <v>256</v>
      </c>
    </row>
    <row r="8" spans="1:2">
      <c r="A8" s="4" t="s">
        <v>257</v>
      </c>
      <c r="B8" s="4" t="s">
        <v>258</v>
      </c>
    </row>
    <row r="9" spans="1:2">
      <c r="A9" s="4" t="s">
        <v>201</v>
      </c>
      <c r="B9" s="4" t="s">
        <v>259</v>
      </c>
    </row>
    <row r="10" spans="1:2">
      <c r="A10" s="4" t="s">
        <v>40</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13</v>
      </c>
      <c r="B15" s="4" t="s">
        <v>269</v>
      </c>
    </row>
    <row r="16" spans="1:2">
      <c r="A16" s="4" t="s">
        <v>270</v>
      </c>
      <c r="B16" s="4" t="s">
        <v>271</v>
      </c>
    </row>
    <row r="17" spans="1:2">
      <c r="A17" s="4" t="s">
        <v>272</v>
      </c>
      <c r="B17" s="4" t="s">
        <v>273</v>
      </c>
    </row>
    <row r="18" spans="1:2">
      <c r="A18" s="4" t="s">
        <v>274</v>
      </c>
      <c r="B18" s="4" t="s">
        <v>275</v>
      </c>
    </row>
    <row r="19" spans="1:2">
      <c r="A19" s="4" t="s">
        <v>276</v>
      </c>
      <c r="B19"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row>
    <row r="7" spans="1:2">
      <c r="A7" s="3" t="s">
        <v>279</v>
      </c>
    </row>
    <row r="8" spans="1:2">
      <c r="A8" s="4" t="s">
        <v>280</v>
      </c>
      <c r="B8"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1</v>
      </c>
      <c r="B1" s="2" t="s">
        <v>1</v>
      </c>
    </row>
    <row r="2" spans="1:2">
      <c r="B2" s="2" t="s">
        <v>2</v>
      </c>
    </row>
    <row r="3" spans="1:2">
      <c r="A3" s="3" t="s">
        <v>196</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92</v>
      </c>
      <c r="B1" s="2" t="s">
        <v>1</v>
      </c>
    </row>
    <row r="2" spans="1:2">
      <c r="B2" s="2" t="s">
        <v>2</v>
      </c>
    </row>
    <row r="3" spans="1:2">
      <c r="A3" s="3" t="s">
        <v>199</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04</v>
      </c>
      <c r="B1" s="2" t="s">
        <v>1</v>
      </c>
    </row>
    <row r="2" spans="1:2">
      <c r="B2" s="2" t="s">
        <v>2</v>
      </c>
    </row>
    <row r="3" spans="1:2">
      <c r="A3" s="3" t="s">
        <v>205</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7"/>
    <col customWidth="1" max="2" min="2" width="80"/>
  </cols>
  <sheetData>
    <row r="1" spans="1:2">
      <c r="A1" s="1" t="s">
        <v>307</v>
      </c>
      <c r="B1" s="2" t="s">
        <v>1</v>
      </c>
    </row>
    <row r="2" spans="1:2">
      <c r="B2" s="2" t="s">
        <v>2</v>
      </c>
    </row>
    <row r="3" spans="1:2">
      <c r="A3" s="3" t="s">
        <v>308</v>
      </c>
    </row>
    <row r="4" spans="1:2">
      <c r="A4" s="4" t="s">
        <v>309</v>
      </c>
      <c r="B4" s="4" t="s">
        <v>310</v>
      </c>
    </row>
    <row r="5" spans="1:2">
      <c r="A5" s="4" t="s">
        <v>311</v>
      </c>
    </row>
    <row r="6" spans="1:2">
      <c r="A6" s="3" t="s">
        <v>308</v>
      </c>
    </row>
    <row r="7" spans="1:2">
      <c r="A7" s="4" t="s">
        <v>312</v>
      </c>
      <c r="B7" s="4" t="s">
        <v>313</v>
      </c>
    </row>
    <row r="8" spans="1:2">
      <c r="A8" s="4" t="s">
        <v>314</v>
      </c>
    </row>
    <row r="9" spans="1:2">
      <c r="A9" s="3" t="s">
        <v>308</v>
      </c>
    </row>
    <row r="10" spans="1:2">
      <c r="A10" s="4" t="s">
        <v>312</v>
      </c>
      <c r="B10" s="4" t="s">
        <v>315</v>
      </c>
    </row>
    <row r="11" spans="1:2">
      <c r="A11" s="4" t="s">
        <v>316</v>
      </c>
    </row>
    <row r="12" spans="1:2">
      <c r="A12" s="3" t="s">
        <v>308</v>
      </c>
    </row>
    <row r="13" spans="1:2">
      <c r="A13" s="4" t="s">
        <v>312</v>
      </c>
      <c r="B13" s="4" t="s">
        <v>317</v>
      </c>
    </row>
    <row r="14" spans="1:2">
      <c r="A14" s="4" t="s">
        <v>318</v>
      </c>
    </row>
    <row r="15" spans="1:2">
      <c r="A15" s="3" t="s">
        <v>308</v>
      </c>
    </row>
    <row r="16" spans="1:2">
      <c r="A16" s="4" t="s">
        <v>312</v>
      </c>
      <c r="B16" s="4" t="s">
        <v>319</v>
      </c>
    </row>
    <row r="17" spans="1:2">
      <c r="A17" s="4" t="s">
        <v>320</v>
      </c>
    </row>
    <row r="18" spans="1:2">
      <c r="A18" s="3" t="s">
        <v>308</v>
      </c>
    </row>
    <row r="19" spans="1:2">
      <c r="A19" s="4" t="s">
        <v>312</v>
      </c>
      <c r="B19" s="4" t="s">
        <v>321</v>
      </c>
    </row>
    <row r="20" spans="1:2">
      <c r="A20" s="4" t="s">
        <v>322</v>
      </c>
    </row>
    <row r="21" spans="1:2">
      <c r="A21" s="3" t="s">
        <v>308</v>
      </c>
    </row>
    <row r="22" spans="1:2">
      <c r="A22" s="4" t="s">
        <v>312</v>
      </c>
      <c r="B22" s="4" t="s">
        <v>323</v>
      </c>
    </row>
    <row r="23" spans="1:2">
      <c r="A23" s="4" t="s">
        <v>324</v>
      </c>
    </row>
    <row r="24" spans="1:2">
      <c r="A24" s="3" t="s">
        <v>308</v>
      </c>
    </row>
    <row r="25" spans="1:2">
      <c r="A25" s="4" t="s">
        <v>312</v>
      </c>
      <c r="B25" s="4" t="s">
        <v>325</v>
      </c>
    </row>
    <row r="26" spans="1:2">
      <c r="A26" s="4" t="s">
        <v>326</v>
      </c>
    </row>
    <row r="27" spans="1:2">
      <c r="A27" s="3" t="s">
        <v>308</v>
      </c>
    </row>
    <row r="28" spans="1:2">
      <c r="A28" s="4" t="s">
        <v>312</v>
      </c>
      <c r="B28" s="4" t="s">
        <v>327</v>
      </c>
    </row>
    <row r="29" spans="1:2">
      <c r="A29" s="4" t="s">
        <v>328</v>
      </c>
    </row>
    <row r="30" spans="1:2">
      <c r="A30" s="3" t="s">
        <v>308</v>
      </c>
    </row>
    <row r="31" spans="1:2">
      <c r="A31" s="4" t="s">
        <v>312</v>
      </c>
      <c r="B31"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330</v>
      </c>
      <c r="B1" s="2" t="s">
        <v>1</v>
      </c>
    </row>
    <row r="2" spans="1:2">
      <c r="B2" s="2" t="s">
        <v>2</v>
      </c>
    </row>
    <row r="3" spans="1:2">
      <c r="A3" s="3" t="s">
        <v>331</v>
      </c>
    </row>
    <row r="4" spans="1:2">
      <c r="A4" s="4" t="s">
        <v>332</v>
      </c>
      <c r="B4" s="4" t="s">
        <v>333</v>
      </c>
    </row>
    <row r="5" spans="1:2">
      <c r="A5" s="4" t="s">
        <v>334</v>
      </c>
    </row>
    <row r="6" spans="1:2">
      <c r="A6" s="3" t="s">
        <v>331</v>
      </c>
    </row>
    <row r="7" spans="1:2">
      <c r="A7" s="4" t="s">
        <v>335</v>
      </c>
      <c r="B7" s="4" t="s">
        <v>336</v>
      </c>
    </row>
    <row r="8" spans="1:2">
      <c r="A8" s="4" t="s">
        <v>337</v>
      </c>
    </row>
    <row r="9" spans="1:2">
      <c r="A9" s="3" t="s">
        <v>331</v>
      </c>
    </row>
    <row r="10" spans="1:2">
      <c r="A10" s="4" t="s">
        <v>335</v>
      </c>
      <c r="B10"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339</v>
      </c>
      <c r="B1" s="2" t="s">
        <v>1</v>
      </c>
    </row>
    <row r="2" spans="1:2">
      <c r="B2" s="2" t="s">
        <v>2</v>
      </c>
    </row>
    <row r="3" spans="1:2">
      <c r="A3" s="3" t="s">
        <v>214</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8" t="n">
        <v>217505</v>
      </c>
      <c r="C4" s="8" t="n">
        <v>210756</v>
      </c>
      <c r="D4" s="8" t="n">
        <v>197360</v>
      </c>
    </row>
    <row r="5" spans="1:4">
      <c r="A5" s="4" t="s">
        <v>85</v>
      </c>
      <c r="B5" s="6" t="n">
        <v>17433</v>
      </c>
      <c r="C5" s="6" t="n">
        <v>10336</v>
      </c>
      <c r="D5" s="6" t="n">
        <v>7179</v>
      </c>
    </row>
    <row r="6" spans="1:4">
      <c r="A6" s="4" t="s">
        <v>86</v>
      </c>
      <c r="B6" s="6" t="n">
        <v>11502</v>
      </c>
    </row>
    <row r="7" spans="1:4">
      <c r="A7" s="4" t="s">
        <v>87</v>
      </c>
      <c r="B7" s="6" t="n">
        <v>3227</v>
      </c>
      <c r="C7" s="6" t="n">
        <v>6497</v>
      </c>
      <c r="D7" s="6" t="n">
        <v>7866</v>
      </c>
    </row>
    <row r="8" spans="1:4">
      <c r="A8" s="4" t="s">
        <v>88</v>
      </c>
      <c r="B8" s="6" t="n">
        <v>249667</v>
      </c>
      <c r="C8" s="6" t="n">
        <v>227589</v>
      </c>
      <c r="D8" s="6" t="n">
        <v>212405</v>
      </c>
    </row>
    <row r="9" spans="1:4">
      <c r="A9" s="3" t="s">
        <v>89</v>
      </c>
    </row>
    <row r="10" spans="1:4">
      <c r="A10" s="4" t="s">
        <v>90</v>
      </c>
      <c r="B10" s="6" t="n">
        <v>113590</v>
      </c>
      <c r="C10" s="6" t="n">
        <v>77976</v>
      </c>
      <c r="D10" s="6" t="n">
        <v>67109</v>
      </c>
    </row>
    <row r="11" spans="1:4">
      <c r="A11" s="4" t="s">
        <v>91</v>
      </c>
      <c r="B11" s="6" t="n">
        <v>30194</v>
      </c>
      <c r="C11" s="6" t="n">
        <v>26043</v>
      </c>
      <c r="D11" s="6" t="n">
        <v>19257</v>
      </c>
    </row>
    <row r="12" spans="1:4">
      <c r="A12" s="4" t="s">
        <v>92</v>
      </c>
      <c r="B12" s="6" t="n">
        <v>10172</v>
      </c>
    </row>
    <row r="13" spans="1:4">
      <c r="A13" s="4" t="s">
        <v>93</v>
      </c>
      <c r="B13" s="6" t="n">
        <v>654</v>
      </c>
      <c r="C13" s="6" t="n">
        <v>-6522</v>
      </c>
      <c r="D13" s="6" t="n">
        <v>-7356</v>
      </c>
    </row>
    <row r="14" spans="1:4">
      <c r="A14" s="4" t="s">
        <v>94</v>
      </c>
      <c r="B14" s="6" t="n">
        <v>27617</v>
      </c>
      <c r="C14" s="6" t="n">
        <v>26538</v>
      </c>
      <c r="D14" s="6" t="n">
        <v>24628</v>
      </c>
    </row>
    <row r="15" spans="1:4">
      <c r="A15" s="4" t="s">
        <v>95</v>
      </c>
      <c r="B15" s="6" t="n">
        <v>182227</v>
      </c>
      <c r="C15" s="6" t="n">
        <v>124035</v>
      </c>
      <c r="D15" s="6" t="n">
        <v>103638</v>
      </c>
    </row>
    <row r="16" spans="1:4">
      <c r="A16" s="4" t="s">
        <v>96</v>
      </c>
      <c r="B16" s="6" t="n">
        <v>67440</v>
      </c>
      <c r="C16" s="6" t="n">
        <v>103554</v>
      </c>
      <c r="D16" s="6" t="n">
        <v>108767</v>
      </c>
    </row>
    <row r="17" spans="1:4">
      <c r="A17" s="3" t="s">
        <v>97</v>
      </c>
    </row>
    <row r="18" spans="1:4">
      <c r="A18" s="4" t="s">
        <v>98</v>
      </c>
      <c r="B18" s="6" t="n">
        <v>36034</v>
      </c>
      <c r="C18" s="6" t="n">
        <v>35205</v>
      </c>
      <c r="D18" s="6" t="n">
        <v>36000</v>
      </c>
    </row>
    <row r="19" spans="1:4">
      <c r="A19" s="4" t="s">
        <v>99</v>
      </c>
      <c r="B19" s="6" t="n">
        <v>182</v>
      </c>
      <c r="C19" s="6" t="n">
        <v>773</v>
      </c>
      <c r="D19" s="6" t="n">
        <v>1190</v>
      </c>
    </row>
    <row r="20" spans="1:4">
      <c r="A20" s="4" t="s">
        <v>99</v>
      </c>
      <c r="B20" s="6" t="n">
        <v>36216</v>
      </c>
      <c r="C20" s="6" t="n">
        <v>35978</v>
      </c>
      <c r="D20" s="6" t="n">
        <v>37190</v>
      </c>
    </row>
    <row r="21" spans="1:4">
      <c r="A21" s="4" t="s">
        <v>100</v>
      </c>
      <c r="B21" s="6" t="n">
        <v>31224</v>
      </c>
      <c r="C21" s="6" t="n">
        <v>67576</v>
      </c>
      <c r="D21" s="6" t="n">
        <v>71577</v>
      </c>
    </row>
    <row r="22" spans="1:4">
      <c r="A22" s="4" t="s">
        <v>101</v>
      </c>
      <c r="B22" s="6" t="n">
        <v>4252</v>
      </c>
      <c r="C22" s="6" t="n">
        <v>7191</v>
      </c>
      <c r="D22" s="6" t="n">
        <v>7057</v>
      </c>
    </row>
    <row r="23" spans="1:4">
      <c r="A23" s="4" t="s">
        <v>102</v>
      </c>
      <c r="B23" s="6" t="n">
        <v>26972</v>
      </c>
      <c r="C23" s="6" t="n">
        <v>60385</v>
      </c>
      <c r="D23" s="6" t="n">
        <v>64520</v>
      </c>
    </row>
    <row r="24" spans="1:4">
      <c r="A24" s="4" t="s">
        <v>103</v>
      </c>
      <c r="B24" s="6" t="n">
        <v>134</v>
      </c>
      <c r="C24" s="6" t="n">
        <v>111</v>
      </c>
      <c r="D24" s="6" t="n">
        <v>594</v>
      </c>
    </row>
    <row r="25" spans="1:4">
      <c r="A25" s="4" t="s">
        <v>104</v>
      </c>
      <c r="B25" s="8" t="n">
        <v>26838</v>
      </c>
      <c r="C25" s="8" t="n">
        <v>60274</v>
      </c>
      <c r="D25" s="8" t="n">
        <v>63926</v>
      </c>
    </row>
    <row r="26" spans="1:4">
      <c r="A26" s="3" t="s">
        <v>105</v>
      </c>
    </row>
    <row r="27" spans="1:4">
      <c r="A27" s="4" t="s">
        <v>106</v>
      </c>
      <c r="B27" s="10" t="n">
        <v>1.29</v>
      </c>
      <c r="C27" s="10" t="n">
        <v>2.91</v>
      </c>
      <c r="D27" s="10" t="n">
        <v>2.89</v>
      </c>
    </row>
    <row r="28" spans="1:4">
      <c r="A28" s="4" t="s">
        <v>107</v>
      </c>
      <c r="B28" s="10" t="n">
        <v>1.28</v>
      </c>
      <c r="C28" s="10" t="n">
        <v>2.85</v>
      </c>
      <c r="D28" s="10" t="n">
        <v>2.82</v>
      </c>
    </row>
    <row r="29" spans="1:4">
      <c r="A29" s="3" t="s">
        <v>108</v>
      </c>
    </row>
    <row r="30" spans="1:4">
      <c r="A30" s="4" t="s">
        <v>106</v>
      </c>
      <c r="B30" s="6" t="n">
        <v>20773</v>
      </c>
      <c r="C30" s="6" t="n">
        <v>20732</v>
      </c>
      <c r="D30" s="6" t="n">
        <v>22157</v>
      </c>
    </row>
    <row r="31" spans="1:4">
      <c r="A31" s="4" t="s">
        <v>107</v>
      </c>
      <c r="B31" s="6" t="n">
        <v>20988</v>
      </c>
      <c r="C31" s="6" t="n">
        <v>21155</v>
      </c>
      <c r="D31" s="6" t="n">
        <v>226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50</v>
      </c>
      <c r="B1" s="2" t="s">
        <v>1</v>
      </c>
    </row>
    <row r="2" spans="1:2">
      <c r="B2" s="2" t="s">
        <v>2</v>
      </c>
    </row>
    <row r="3" spans="1:2">
      <c r="A3" s="3" t="s">
        <v>220</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353</v>
      </c>
      <c r="B1" s="2" t="s">
        <v>1</v>
      </c>
    </row>
    <row r="2" spans="1:2">
      <c r="B2" s="2" t="s">
        <v>2</v>
      </c>
    </row>
    <row r="3" spans="1:2">
      <c r="A3" s="3" t="s">
        <v>23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58</v>
      </c>
      <c r="B1" s="2" t="s">
        <v>1</v>
      </c>
    </row>
    <row r="2" spans="1:2">
      <c r="B2" s="2" t="s">
        <v>2</v>
      </c>
    </row>
    <row r="3" spans="1:2">
      <c r="A3" s="3" t="s">
        <v>238</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61</v>
      </c>
      <c r="B1" s="2" t="s">
        <v>1</v>
      </c>
    </row>
    <row r="2" spans="1:2">
      <c r="B2" s="2" t="s">
        <v>2</v>
      </c>
    </row>
    <row r="3" spans="1:2">
      <c r="A3" s="3" t="s">
        <v>241</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r="1" spans="1:2">
      <c r="A1" s="1" t="s">
        <v>364</v>
      </c>
      <c r="B1" s="2" t="s">
        <v>1</v>
      </c>
    </row>
    <row r="2" spans="1:2">
      <c r="B2" s="2" t="s">
        <v>365</v>
      </c>
    </row>
    <row r="3" spans="1:2">
      <c r="A3" s="3" t="s">
        <v>366</v>
      </c>
    </row>
    <row r="4" spans="1:2">
      <c r="A4" s="4" t="s">
        <v>367</v>
      </c>
      <c r="B4" s="8" t="n">
        <v>4100</v>
      </c>
    </row>
    <row r="5" spans="1:2">
      <c r="A5" s="4" t="s">
        <v>368</v>
      </c>
    </row>
    <row r="6" spans="1:2">
      <c r="A6" s="3" t="s">
        <v>366</v>
      </c>
    </row>
    <row r="7" spans="1:2">
      <c r="A7" s="4" t="s">
        <v>369</v>
      </c>
      <c r="B7"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5"/>
    <col customWidth="1" max="2" min="2" width="18"/>
    <col customWidth="1" max="3" min="3" width="14"/>
    <col customWidth="1" max="4" min="4" width="14"/>
    <col customWidth="1" max="5" min="5" width="14"/>
  </cols>
  <sheetData>
    <row r="1" spans="1:5">
      <c r="A1" s="1" t="s">
        <v>371</v>
      </c>
      <c r="B1" s="2" t="s">
        <v>1</v>
      </c>
    </row>
    <row r="2" spans="1:5">
      <c r="B2" s="2" t="s">
        <v>2</v>
      </c>
      <c r="C2" s="2" t="s">
        <v>30</v>
      </c>
      <c r="D2" s="2" t="s">
        <v>82</v>
      </c>
      <c r="E2" s="2" t="s">
        <v>372</v>
      </c>
    </row>
    <row r="3" spans="1:5">
      <c r="A3" s="3" t="s">
        <v>279</v>
      </c>
    </row>
    <row r="4" spans="1:5">
      <c r="A4" s="4" t="s">
        <v>373</v>
      </c>
      <c r="B4" s="8" t="n">
        <v>24500000</v>
      </c>
      <c r="C4" s="8" t="n">
        <v>0</v>
      </c>
      <c r="D4" s="8" t="n">
        <v>0</v>
      </c>
    </row>
    <row r="5" spans="1:5">
      <c r="A5" s="4" t="s">
        <v>40</v>
      </c>
      <c r="B5" s="6" t="n">
        <v>2905000</v>
      </c>
    </row>
    <row r="6" spans="1:5">
      <c r="A6" s="4" t="s">
        <v>374</v>
      </c>
      <c r="B6" s="8" t="n">
        <v>0</v>
      </c>
    </row>
    <row r="7" spans="1:5">
      <c r="A7" s="4" t="s">
        <v>375</v>
      </c>
      <c r="B7" s="4" t="s">
        <v>376</v>
      </c>
    </row>
    <row r="8" spans="1:5">
      <c r="A8" s="4" t="s">
        <v>377</v>
      </c>
      <c r="B8" s="4" t="s">
        <v>378</v>
      </c>
    </row>
    <row r="9" spans="1:5">
      <c r="A9" s="4" t="s">
        <v>379</v>
      </c>
      <c r="B9" s="4" t="s">
        <v>380</v>
      </c>
    </row>
    <row r="10" spans="1:5">
      <c r="A10" s="4" t="s">
        <v>381</v>
      </c>
      <c r="B10" s="4" t="s">
        <v>382</v>
      </c>
    </row>
    <row r="11" spans="1:5">
      <c r="A11" s="4" t="s">
        <v>383</v>
      </c>
      <c r="B11" s="4" t="s">
        <v>384</v>
      </c>
    </row>
    <row r="12" spans="1:5">
      <c r="A12" s="4" t="s">
        <v>155</v>
      </c>
      <c r="B12" s="8" t="n">
        <v>55284000</v>
      </c>
      <c r="C12" s="6" t="n">
        <v>58022000</v>
      </c>
    </row>
    <row r="13" spans="1:5">
      <c r="A13" s="4" t="s">
        <v>385</v>
      </c>
      <c r="B13" s="4" t="s">
        <v>386</v>
      </c>
    </row>
    <row r="14" spans="1:5">
      <c r="A14" s="4" t="s">
        <v>387</v>
      </c>
    </row>
    <row r="15" spans="1:5">
      <c r="A15" s="3" t="s">
        <v>279</v>
      </c>
    </row>
    <row r="16" spans="1:5">
      <c r="A16" s="4" t="s">
        <v>388</v>
      </c>
      <c r="B16" s="4" t="s">
        <v>389</v>
      </c>
    </row>
    <row r="17" spans="1:5">
      <c r="A17" s="4" t="s">
        <v>390</v>
      </c>
    </row>
    <row r="18" spans="1:5">
      <c r="A18" s="3" t="s">
        <v>279</v>
      </c>
    </row>
    <row r="19" spans="1:5">
      <c r="A19" s="4" t="s">
        <v>391</v>
      </c>
      <c r="B19" s="4" t="s">
        <v>392</v>
      </c>
    </row>
    <row r="20" spans="1:5">
      <c r="A20" s="4" t="s">
        <v>393</v>
      </c>
      <c r="B20" s="8" t="n">
        <v>0</v>
      </c>
    </row>
    <row r="21" spans="1:5">
      <c r="A21" s="4" t="s">
        <v>394</v>
      </c>
    </row>
    <row r="22" spans="1:5">
      <c r="A22" s="3" t="s">
        <v>279</v>
      </c>
    </row>
    <row r="23" spans="1:5">
      <c r="A23" s="4" t="s">
        <v>391</v>
      </c>
      <c r="B23" s="4" t="s">
        <v>395</v>
      </c>
    </row>
    <row r="24" spans="1:5">
      <c r="A24" s="4" t="s">
        <v>393</v>
      </c>
      <c r="B24" s="8" t="n">
        <v>8700</v>
      </c>
    </row>
    <row r="25" spans="1:5">
      <c r="A25" s="4" t="s">
        <v>396</v>
      </c>
    </row>
    <row r="26" spans="1:5">
      <c r="A26" s="3" t="s">
        <v>279</v>
      </c>
    </row>
    <row r="27" spans="1:5">
      <c r="A27" s="4" t="s">
        <v>155</v>
      </c>
      <c r="B27" s="8" t="n">
        <v>4500000</v>
      </c>
      <c r="C27" s="8" t="n">
        <v>8500000</v>
      </c>
    </row>
    <row r="28" spans="1:5">
      <c r="A28" s="4" t="s">
        <v>368</v>
      </c>
    </row>
    <row r="29" spans="1:5">
      <c r="A29" s="3" t="s">
        <v>279</v>
      </c>
    </row>
    <row r="30" spans="1:5">
      <c r="A30" s="4" t="s">
        <v>369</v>
      </c>
      <c r="B30" s="4" t="s">
        <v>370</v>
      </c>
    </row>
    <row r="31" spans="1:5">
      <c r="A31" s="4" t="s">
        <v>40</v>
      </c>
      <c r="E31" s="8" t="n">
        <v>2905000</v>
      </c>
    </row>
    <row r="32" spans="1:5">
      <c r="A32" s="4" t="s">
        <v>397</v>
      </c>
    </row>
    <row r="33" spans="1:5">
      <c r="A33" s="3" t="s">
        <v>279</v>
      </c>
    </row>
    <row r="34" spans="1:5">
      <c r="A34" s="4" t="s">
        <v>398</v>
      </c>
      <c r="B34" s="4" t="s">
        <v>384</v>
      </c>
    </row>
    <row r="35" spans="1:5">
      <c r="A35" s="4" t="s">
        <v>399</v>
      </c>
    </row>
    <row r="36" spans="1:5">
      <c r="A36" s="3" t="s">
        <v>279</v>
      </c>
    </row>
    <row r="37" spans="1:5">
      <c r="A37" s="4" t="s">
        <v>391</v>
      </c>
      <c r="B37" s="4" t="s">
        <v>400</v>
      </c>
    </row>
    <row r="38" spans="1:5">
      <c r="A38" s="4" t="s">
        <v>393</v>
      </c>
      <c r="B38" s="8" t="n">
        <v>1000</v>
      </c>
    </row>
    <row r="39" spans="1:5">
      <c r="A39" s="4" t="s">
        <v>401</v>
      </c>
    </row>
    <row r="40" spans="1:5">
      <c r="A40" s="3" t="s">
        <v>279</v>
      </c>
    </row>
    <row r="41" spans="1:5">
      <c r="A41" s="4" t="s">
        <v>398</v>
      </c>
      <c r="B41" s="4" t="s">
        <v>402</v>
      </c>
    </row>
    <row r="42" spans="1:5">
      <c r="A42" s="4" t="s">
        <v>403</v>
      </c>
    </row>
    <row r="43" spans="1:5">
      <c r="A43" s="3" t="s">
        <v>279</v>
      </c>
    </row>
    <row r="44" spans="1:5">
      <c r="A44" s="4" t="s">
        <v>391</v>
      </c>
      <c r="B44" s="4" t="s">
        <v>404</v>
      </c>
    </row>
    <row r="45" spans="1:5">
      <c r="A45" s="4" t="s">
        <v>393</v>
      </c>
      <c r="B45" s="8" t="n">
        <v>3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405</v>
      </c>
      <c r="B1" s="2" t="s">
        <v>1</v>
      </c>
    </row>
    <row r="2" spans="1:2">
      <c r="B2" s="2" t="s">
        <v>365</v>
      </c>
    </row>
    <row r="3" spans="1:2">
      <c r="A3" s="4" t="s">
        <v>406</v>
      </c>
    </row>
    <row r="4" spans="1:2">
      <c r="A4" s="3" t="s">
        <v>279</v>
      </c>
    </row>
    <row r="5" spans="1:2">
      <c r="A5" s="4" t="s">
        <v>407</v>
      </c>
      <c r="B5" s="8" t="n">
        <v>1050</v>
      </c>
    </row>
    <row r="6" spans="1:2">
      <c r="A6" s="4" t="s">
        <v>408</v>
      </c>
      <c r="B6" s="4" t="s">
        <v>409</v>
      </c>
    </row>
    <row r="7" spans="1:2">
      <c r="A7" s="4" t="s">
        <v>410</v>
      </c>
    </row>
    <row r="8" spans="1:2">
      <c r="A8" s="3" t="s">
        <v>279</v>
      </c>
    </row>
    <row r="9" spans="1:2">
      <c r="A9" s="4" t="s">
        <v>407</v>
      </c>
      <c r="B9" s="8" t="n">
        <v>1300</v>
      </c>
    </row>
    <row r="10" spans="1:2">
      <c r="A10" s="4" t="s">
        <v>408</v>
      </c>
      <c r="B10" s="4" t="s">
        <v>409</v>
      </c>
    </row>
    <row r="11" spans="1:2">
      <c r="A11" s="4" t="s">
        <v>411</v>
      </c>
    </row>
    <row r="12" spans="1:2">
      <c r="A12" s="3" t="s">
        <v>279</v>
      </c>
    </row>
    <row r="13" spans="1:2">
      <c r="A13" s="4" t="s">
        <v>407</v>
      </c>
      <c r="B13" s="8" t="n">
        <v>1650</v>
      </c>
    </row>
    <row r="14" spans="1:2">
      <c r="A14" s="4" t="s">
        <v>408</v>
      </c>
      <c r="B14" s="4" t="s">
        <v>409</v>
      </c>
    </row>
    <row r="15" spans="1:2">
      <c r="A15" s="4" t="s">
        <v>412</v>
      </c>
    </row>
    <row r="16" spans="1:2">
      <c r="A16" s="3" t="s">
        <v>279</v>
      </c>
    </row>
    <row r="17" spans="1:2">
      <c r="A17" s="4" t="s">
        <v>407</v>
      </c>
      <c r="B17" s="8" t="n">
        <v>2750</v>
      </c>
    </row>
    <row r="18" spans="1:2">
      <c r="A18" s="4" t="s">
        <v>408</v>
      </c>
      <c r="B18" s="4" t="s">
        <v>413</v>
      </c>
    </row>
    <row r="19" spans="1:2">
      <c r="A19" s="4" t="s">
        <v>414</v>
      </c>
    </row>
    <row r="20" spans="1:2">
      <c r="A20" s="3" t="s">
        <v>279</v>
      </c>
    </row>
    <row r="21" spans="1:2">
      <c r="A21" s="4" t="s">
        <v>407</v>
      </c>
      <c r="B21" s="8" t="n">
        <v>3500</v>
      </c>
    </row>
    <row r="22" spans="1:2">
      <c r="A22" s="4" t="s">
        <v>408</v>
      </c>
      <c r="B22"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415</v>
      </c>
      <c r="B1" s="2" t="s">
        <v>1</v>
      </c>
    </row>
    <row r="2" spans="1:2">
      <c r="B2" s="2" t="s">
        <v>2</v>
      </c>
    </row>
    <row r="3" spans="1:2">
      <c r="A3" s="4" t="s">
        <v>416</v>
      </c>
    </row>
    <row r="4" spans="1:2">
      <c r="A4" s="3" t="s">
        <v>417</v>
      </c>
    </row>
    <row r="5" spans="1:2">
      <c r="A5" s="4" t="s">
        <v>418</v>
      </c>
      <c r="B5" s="4" t="s">
        <v>384</v>
      </c>
    </row>
    <row r="6" spans="1:2">
      <c r="A6" s="4" t="s">
        <v>419</v>
      </c>
    </row>
    <row r="7" spans="1:2">
      <c r="A7" s="3" t="s">
        <v>417</v>
      </c>
    </row>
    <row r="8" spans="1:2">
      <c r="A8" s="4" t="s">
        <v>418</v>
      </c>
      <c r="B8" s="4" t="s">
        <v>420</v>
      </c>
    </row>
    <row r="9" spans="1:2">
      <c r="A9" s="4" t="s">
        <v>421</v>
      </c>
    </row>
    <row r="10" spans="1:2">
      <c r="A10" s="3" t="s">
        <v>417</v>
      </c>
    </row>
    <row r="11" spans="1:2">
      <c r="A11" s="4" t="s">
        <v>418</v>
      </c>
      <c r="B11" s="4" t="s">
        <v>392</v>
      </c>
    </row>
    <row r="12" spans="1:2">
      <c r="A12" s="4" t="s">
        <v>422</v>
      </c>
    </row>
    <row r="13" spans="1:2">
      <c r="A13" s="3" t="s">
        <v>417</v>
      </c>
    </row>
    <row r="14" spans="1:2">
      <c r="A14" s="4" t="s">
        <v>418</v>
      </c>
      <c r="B14" s="4" t="s">
        <v>423</v>
      </c>
    </row>
    <row r="15" spans="1:2">
      <c r="A15" s="4" t="s">
        <v>424</v>
      </c>
    </row>
    <row r="16" spans="1:2">
      <c r="A16" s="3" t="s">
        <v>417</v>
      </c>
    </row>
    <row r="17" spans="1:2">
      <c r="A17" s="4" t="s">
        <v>418</v>
      </c>
      <c r="B17"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8"/>
  </cols>
  <sheetData>
    <row r="1" spans="1:4">
      <c r="A1" s="1" t="s">
        <v>425</v>
      </c>
      <c r="B1" s="2" t="s">
        <v>1</v>
      </c>
    </row>
    <row r="2" spans="1:4">
      <c r="B2" s="2" t="s">
        <v>426</v>
      </c>
      <c r="C2" s="2" t="s">
        <v>427</v>
      </c>
      <c r="D2" s="2" t="s">
        <v>428</v>
      </c>
    </row>
    <row r="3" spans="1:4">
      <c r="A3" s="3" t="s">
        <v>429</v>
      </c>
    </row>
    <row r="4" spans="1:4">
      <c r="A4" s="4" t="s">
        <v>430</v>
      </c>
      <c r="B4" s="6" t="n">
        <v>2</v>
      </c>
    </row>
    <row r="5" spans="1:4">
      <c r="A5" s="4" t="s">
        <v>431</v>
      </c>
      <c r="B5" s="8" t="n">
        <v>674000</v>
      </c>
      <c r="C5" s="8" t="n">
        <v>945000</v>
      </c>
    </row>
    <row r="6" spans="1:4">
      <c r="A6" s="4" t="s">
        <v>432</v>
      </c>
      <c r="B6" s="6" t="n">
        <v>1748211000</v>
      </c>
      <c r="C6" s="6" t="n">
        <v>1564777000</v>
      </c>
    </row>
    <row r="7" spans="1:4">
      <c r="A7" s="4" t="s">
        <v>32</v>
      </c>
      <c r="B7" s="6" t="n">
        <v>17447000</v>
      </c>
      <c r="C7" s="8" t="n">
        <v>27810000</v>
      </c>
    </row>
    <row r="8" spans="1:4">
      <c r="A8" s="4" t="s">
        <v>316</v>
      </c>
    </row>
    <row r="9" spans="1:4">
      <c r="A9" s="3" t="s">
        <v>429</v>
      </c>
    </row>
    <row r="10" spans="1:4">
      <c r="A10" s="4" t="s">
        <v>433</v>
      </c>
      <c r="B10" s="6" t="n">
        <v>112250000</v>
      </c>
    </row>
    <row r="11" spans="1:4">
      <c r="A11" s="4" t="s">
        <v>284</v>
      </c>
    </row>
    <row r="12" spans="1:4">
      <c r="A12" s="3" t="s">
        <v>429</v>
      </c>
    </row>
    <row r="13" spans="1:4">
      <c r="A13" s="4" t="s">
        <v>431</v>
      </c>
      <c r="B13" s="6" t="n">
        <v>165700000</v>
      </c>
    </row>
    <row r="14" spans="1:4">
      <c r="A14" s="4" t="s">
        <v>432</v>
      </c>
      <c r="B14" s="8" t="n">
        <v>87000000</v>
      </c>
    </row>
    <row r="15" spans="1:4">
      <c r="A15" s="4" t="s">
        <v>68</v>
      </c>
    </row>
    <row r="16" spans="1:4">
      <c r="A16" s="3" t="s">
        <v>429</v>
      </c>
    </row>
    <row r="17" spans="1:4">
      <c r="A17" s="4" t="s">
        <v>434</v>
      </c>
      <c r="B17" s="6" t="n">
        <v>0</v>
      </c>
      <c r="C17" s="6" t="n">
        <v>0</v>
      </c>
      <c r="D17" s="6" t="n">
        <v>0</v>
      </c>
    </row>
    <row r="18" spans="1:4">
      <c r="A18" s="4" t="s">
        <v>432</v>
      </c>
      <c r="B18" s="8" t="n">
        <v>85101000</v>
      </c>
      <c r="C18" s="8" t="n">
        <v>102100000</v>
      </c>
    </row>
    <row r="19" spans="1:4">
      <c r="A19" s="4" t="s">
        <v>32</v>
      </c>
      <c r="B19" s="6" t="n">
        <v>35106000</v>
      </c>
      <c r="C19" s="8" t="n">
        <v>26011000</v>
      </c>
    </row>
    <row r="20" spans="1:4">
      <c r="A20" s="4" t="s">
        <v>435</v>
      </c>
      <c r="B20" s="6" t="n">
        <v>0</v>
      </c>
    </row>
    <row r="21" spans="1:4">
      <c r="A21" s="4" t="s">
        <v>320</v>
      </c>
    </row>
    <row r="22" spans="1:4">
      <c r="A22" s="3" t="s">
        <v>429</v>
      </c>
    </row>
    <row r="23" spans="1:4">
      <c r="A23" s="4" t="s">
        <v>433</v>
      </c>
      <c r="B23" s="8" t="n">
        <v>7577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37"/>
  </cols>
  <sheetData>
    <row r="1" spans="1:2">
      <c r="A1" s="1" t="s">
        <v>436</v>
      </c>
      <c r="B1" s="2" t="s">
        <v>1</v>
      </c>
    </row>
    <row r="2" spans="1:2">
      <c r="B2" s="2" t="s">
        <v>437</v>
      </c>
    </row>
    <row r="3" spans="1:2">
      <c r="A3" s="3" t="s">
        <v>366</v>
      </c>
    </row>
    <row r="4" spans="1:2">
      <c r="A4" s="4" t="s">
        <v>438</v>
      </c>
      <c r="B4" s="8" t="n">
        <v>4100</v>
      </c>
    </row>
    <row r="5" spans="1:2">
      <c r="A5" s="4" t="s">
        <v>368</v>
      </c>
    </row>
    <row r="6" spans="1:2">
      <c r="A6" s="3" t="s">
        <v>366</v>
      </c>
    </row>
    <row r="7" spans="1:2">
      <c r="A7" s="4" t="s">
        <v>369</v>
      </c>
      <c r="B7" s="4" t="s">
        <v>370</v>
      </c>
    </row>
    <row r="8" spans="1:2">
      <c r="A8" s="4" t="s">
        <v>439</v>
      </c>
      <c r="B8" s="6" t="n">
        <v>22</v>
      </c>
    </row>
    <row r="9" spans="1:2">
      <c r="A9" s="4" t="s">
        <v>440</v>
      </c>
      <c r="B9" s="6" t="n">
        <v>2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09</v>
      </c>
      <c r="B1" s="2" t="s">
        <v>1</v>
      </c>
    </row>
    <row r="2" spans="1:4">
      <c r="B2" s="2" t="s">
        <v>2</v>
      </c>
      <c r="C2" s="2" t="s">
        <v>30</v>
      </c>
      <c r="D2" s="2" t="s">
        <v>82</v>
      </c>
    </row>
    <row r="3" spans="1:4">
      <c r="A3" s="3" t="s">
        <v>110</v>
      </c>
    </row>
    <row r="4" spans="1:4">
      <c r="A4" s="4" t="s">
        <v>102</v>
      </c>
      <c r="B4" s="8" t="n">
        <v>26972</v>
      </c>
      <c r="C4" s="8" t="n">
        <v>60385</v>
      </c>
      <c r="D4" s="8" t="n">
        <v>64520</v>
      </c>
    </row>
    <row r="5" spans="1:4">
      <c r="A5" s="3" t="s">
        <v>111</v>
      </c>
    </row>
    <row r="6" spans="1:4">
      <c r="A6" s="4" t="s">
        <v>112</v>
      </c>
      <c r="B6" s="6" t="n">
        <v>-2245</v>
      </c>
      <c r="C6" s="6" t="n">
        <v>-3321</v>
      </c>
      <c r="D6" s="6" t="n">
        <v>561</v>
      </c>
    </row>
    <row r="7" spans="1:4">
      <c r="A7" s="4" t="s">
        <v>113</v>
      </c>
      <c r="B7" s="6" t="n">
        <v>24727</v>
      </c>
      <c r="C7" s="6" t="n">
        <v>57064</v>
      </c>
      <c r="D7" s="6" t="n">
        <v>65081</v>
      </c>
    </row>
    <row r="8" spans="1:4">
      <c r="A8" s="4" t="s">
        <v>114</v>
      </c>
      <c r="B8" s="6" t="n">
        <v>134</v>
      </c>
      <c r="C8" s="6" t="n">
        <v>111</v>
      </c>
      <c r="D8" s="6" t="n">
        <v>594</v>
      </c>
    </row>
    <row r="9" spans="1:4">
      <c r="A9" s="4" t="s">
        <v>115</v>
      </c>
      <c r="B9" s="8" t="n">
        <v>24593</v>
      </c>
      <c r="C9" s="8" t="n">
        <v>56953</v>
      </c>
      <c r="D9" s="8" t="n">
        <v>644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v>
      </c>
      <c r="C1" s="2" t="s">
        <v>372</v>
      </c>
    </row>
    <row r="2" spans="1:3">
      <c r="A2" s="3" t="s">
        <v>366</v>
      </c>
    </row>
    <row r="3" spans="1:3">
      <c r="A3" s="4" t="s">
        <v>40</v>
      </c>
      <c r="B3" s="8" t="n">
        <v>2905</v>
      </c>
    </row>
    <row r="4" spans="1:3">
      <c r="A4" s="4" t="s">
        <v>368</v>
      </c>
    </row>
    <row r="5" spans="1:3">
      <c r="A5" s="3" t="s">
        <v>366</v>
      </c>
    </row>
    <row r="6" spans="1:3">
      <c r="A6" s="4" t="s">
        <v>442</v>
      </c>
      <c r="C6" s="8" t="n">
        <v>2683</v>
      </c>
    </row>
    <row r="7" spans="1:3">
      <c r="A7" s="4" t="s">
        <v>443</v>
      </c>
      <c r="C7" s="6" t="n">
        <v>56</v>
      </c>
    </row>
    <row r="8" spans="1:3">
      <c r="A8" s="4" t="s">
        <v>40</v>
      </c>
      <c r="C8" s="6" t="n">
        <v>2905</v>
      </c>
    </row>
    <row r="9" spans="1:3">
      <c r="A9" s="4" t="s">
        <v>444</v>
      </c>
      <c r="C9" s="6" t="n">
        <v>1188</v>
      </c>
    </row>
    <row r="10" spans="1:3">
      <c r="A10" s="4" t="s">
        <v>445</v>
      </c>
      <c r="C10" s="6" t="n">
        <v>72</v>
      </c>
    </row>
    <row r="11" spans="1:3">
      <c r="A11" s="4" t="s">
        <v>43</v>
      </c>
      <c r="C11" s="6" t="n">
        <v>6904</v>
      </c>
    </row>
    <row r="12" spans="1:3">
      <c r="A12" s="4" t="s">
        <v>46</v>
      </c>
      <c r="C12" s="6" t="n">
        <v>2620</v>
      </c>
    </row>
    <row r="13" spans="1:3">
      <c r="A13" s="4" t="s">
        <v>446</v>
      </c>
      <c r="C13" s="6" t="n">
        <v>184</v>
      </c>
    </row>
    <row r="14" spans="1:3">
      <c r="A14" s="4" t="s">
        <v>57</v>
      </c>
      <c r="C14" s="6" t="n">
        <v>2804</v>
      </c>
    </row>
    <row r="15" spans="1:3">
      <c r="A15" s="4" t="s">
        <v>447</v>
      </c>
      <c r="C15" s="8" t="n">
        <v>41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8</v>
      </c>
      <c r="B1" s="2" t="s">
        <v>1</v>
      </c>
    </row>
    <row r="2" spans="1:3">
      <c r="B2" s="2" t="s">
        <v>2</v>
      </c>
      <c r="C2" s="2" t="s">
        <v>372</v>
      </c>
    </row>
    <row r="3" spans="1:3">
      <c r="A3" s="3" t="s">
        <v>449</v>
      </c>
    </row>
    <row r="4" spans="1:3">
      <c r="A4" s="4" t="s">
        <v>450</v>
      </c>
      <c r="C4" s="8" t="n">
        <v>1188</v>
      </c>
    </row>
    <row r="5" spans="1:3">
      <c r="A5" s="4" t="s">
        <v>451</v>
      </c>
    </row>
    <row r="6" spans="1:3">
      <c r="A6" s="3" t="s">
        <v>449</v>
      </c>
    </row>
    <row r="7" spans="1:3">
      <c r="A7" s="4" t="s">
        <v>450</v>
      </c>
      <c r="C7" s="6" t="n">
        <v>568</v>
      </c>
    </row>
    <row r="8" spans="1:3">
      <c r="A8" s="4" t="s">
        <v>452</v>
      </c>
      <c r="B8" s="4" t="s">
        <v>392</v>
      </c>
    </row>
    <row r="9" spans="1:3">
      <c r="A9" s="4" t="s">
        <v>424</v>
      </c>
    </row>
    <row r="10" spans="1:3">
      <c r="A10" s="3" t="s">
        <v>449</v>
      </c>
    </row>
    <row r="11" spans="1:3">
      <c r="A11" s="4" t="s">
        <v>450</v>
      </c>
      <c r="C11" s="8" t="n">
        <v>620</v>
      </c>
    </row>
    <row r="12" spans="1:3">
      <c r="A12" s="4" t="s">
        <v>452</v>
      </c>
      <c r="B12"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3</v>
      </c>
      <c r="B1" s="2" t="s">
        <v>2</v>
      </c>
      <c r="C1" s="2" t="s">
        <v>30</v>
      </c>
    </row>
    <row r="2" spans="1:3">
      <c r="A2" s="3" t="s">
        <v>279</v>
      </c>
    </row>
    <row r="3" spans="1:3">
      <c r="A3" s="4" t="s">
        <v>454</v>
      </c>
      <c r="B3" s="8" t="n">
        <v>2098021</v>
      </c>
      <c r="C3" s="8" t="n">
        <v>1839110</v>
      </c>
    </row>
    <row r="4" spans="1:3">
      <c r="A4" s="4" t="s">
        <v>455</v>
      </c>
      <c r="B4" s="6" t="n">
        <v>-349810</v>
      </c>
      <c r="C4" s="6" t="n">
        <v>-274333</v>
      </c>
    </row>
    <row r="5" spans="1:3">
      <c r="A5" s="4" t="s">
        <v>456</v>
      </c>
      <c r="B5" s="6" t="n">
        <v>1748211</v>
      </c>
      <c r="C5" s="6" t="n">
        <v>1564777</v>
      </c>
    </row>
    <row r="6" spans="1:3">
      <c r="A6" s="4" t="s">
        <v>457</v>
      </c>
    </row>
    <row r="7" spans="1:3">
      <c r="A7" s="3" t="s">
        <v>279</v>
      </c>
    </row>
    <row r="8" spans="1:3">
      <c r="A8" s="4" t="s">
        <v>454</v>
      </c>
      <c r="B8" s="6" t="n">
        <v>1392825</v>
      </c>
      <c r="C8" s="6" t="n">
        <v>1364331</v>
      </c>
    </row>
    <row r="9" spans="1:3">
      <c r="A9" s="4" t="s">
        <v>458</v>
      </c>
    </row>
    <row r="10" spans="1:3">
      <c r="A10" s="3" t="s">
        <v>279</v>
      </c>
    </row>
    <row r="11" spans="1:3">
      <c r="A11" s="4" t="s">
        <v>454</v>
      </c>
      <c r="B11" s="6" t="n">
        <v>308374</v>
      </c>
      <c r="C11" s="6" t="n">
        <v>254788</v>
      </c>
    </row>
    <row r="12" spans="1:3">
      <c r="A12" s="4" t="s">
        <v>459</v>
      </c>
    </row>
    <row r="13" spans="1:3">
      <c r="A13" s="3" t="s">
        <v>279</v>
      </c>
    </row>
    <row r="14" spans="1:3">
      <c r="A14" s="4" t="s">
        <v>454</v>
      </c>
      <c r="B14" s="6" t="n">
        <v>152310</v>
      </c>
      <c r="C14" s="6" t="n">
        <v>130697</v>
      </c>
    </row>
    <row r="15" spans="1:3">
      <c r="A15" s="4" t="s">
        <v>394</v>
      </c>
    </row>
    <row r="16" spans="1:3">
      <c r="A16" s="3" t="s">
        <v>279</v>
      </c>
    </row>
    <row r="17" spans="1:3">
      <c r="A17" s="4" t="s">
        <v>454</v>
      </c>
      <c r="B17" s="6" t="n">
        <v>244512</v>
      </c>
      <c r="C17" s="8" t="n">
        <v>89294</v>
      </c>
    </row>
    <row r="18" spans="1:3">
      <c r="A18" s="4" t="s">
        <v>456</v>
      </c>
      <c r="B18" s="8" t="n">
        <v>234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60</v>
      </c>
      <c r="C1" s="2" t="s">
        <v>2</v>
      </c>
      <c r="D1" s="2" t="s">
        <v>30</v>
      </c>
    </row>
    <row r="2" spans="1:4">
      <c r="A2" s="3" t="s">
        <v>199</v>
      </c>
    </row>
    <row r="3" spans="1:4">
      <c r="A3" s="4" t="s">
        <v>461</v>
      </c>
      <c r="B3" s="4" t="s">
        <v>44</v>
      </c>
      <c r="C3" s="8" t="n">
        <v>124747000</v>
      </c>
      <c r="D3" s="8" t="n">
        <v>116992000</v>
      </c>
    </row>
    <row r="4" spans="1:4">
      <c r="A4" s="4" t="s">
        <v>462</v>
      </c>
      <c r="B4" s="4" t="s">
        <v>58</v>
      </c>
      <c r="C4" s="6" t="n">
        <v>-21379000</v>
      </c>
      <c r="D4" s="6" t="n">
        <v>-22028000</v>
      </c>
    </row>
    <row r="5" spans="1:4">
      <c r="A5" s="4" t="s">
        <v>463</v>
      </c>
      <c r="C5" s="6" t="n">
        <v>103368000</v>
      </c>
      <c r="D5" s="6" t="n">
        <v>94964000</v>
      </c>
    </row>
    <row r="6" spans="1:4">
      <c r="A6" s="4" t="s">
        <v>464</v>
      </c>
      <c r="C6" s="6" t="n">
        <v>0</v>
      </c>
      <c r="D6" s="6" t="n">
        <v>0</v>
      </c>
    </row>
    <row r="7" spans="1:4">
      <c r="A7" s="4" t="s">
        <v>465</v>
      </c>
      <c r="C7" s="6" t="n">
        <v>0</v>
      </c>
      <c r="D7" s="6" t="n">
        <v>0</v>
      </c>
    </row>
    <row r="8" spans="1:4">
      <c r="A8" s="4" t="s">
        <v>466</v>
      </c>
      <c r="C8" s="8" t="n">
        <v>0</v>
      </c>
      <c r="D8" s="8" t="n">
        <v>0</v>
      </c>
    </row>
    <row r="9" spans="1:4">
      <c r="A9" t="n"/>
    </row>
    <row r="10" spans="1:4">
      <c r="A10" s="4" t="s">
        <v>44</v>
      </c>
      <c r="B10" s="4" t="s">
        <v>467</v>
      </c>
    </row>
    <row r="11" spans="1:4">
      <c r="A11" s="4" t="s">
        <v>58</v>
      </c>
      <c r="B11" s="4" t="s">
        <v>468</v>
      </c>
    </row>
  </sheetData>
  <mergeCells count="4">
    <mergeCell ref="A1:B1"/>
    <mergeCell ref="A9:C9"/>
    <mergeCell ref="B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69</v>
      </c>
      <c r="C1" s="2" t="s">
        <v>2</v>
      </c>
      <c r="D1" s="2" t="s">
        <v>30</v>
      </c>
    </row>
    <row r="2" spans="1:4">
      <c r="A2" s="3" t="s">
        <v>470</v>
      </c>
    </row>
    <row r="3" spans="1:4">
      <c r="A3" s="4" t="s">
        <v>461</v>
      </c>
      <c r="B3" s="4" t="s">
        <v>44</v>
      </c>
      <c r="C3" s="8" t="n">
        <v>124747</v>
      </c>
      <c r="D3" s="8" t="n">
        <v>116992</v>
      </c>
    </row>
    <row r="4" spans="1:4">
      <c r="A4" s="4" t="s">
        <v>471</v>
      </c>
    </row>
    <row r="5" spans="1:4">
      <c r="A5" s="3" t="s">
        <v>470</v>
      </c>
    </row>
    <row r="6" spans="1:4">
      <c r="A6" s="4" t="s">
        <v>461</v>
      </c>
      <c r="C6" s="6" t="n">
        <v>86981</v>
      </c>
      <c r="D6" s="6" t="n">
        <v>89960</v>
      </c>
    </row>
    <row r="7" spans="1:4">
      <c r="A7" s="4" t="s">
        <v>472</v>
      </c>
    </row>
    <row r="8" spans="1:4">
      <c r="A8" s="3" t="s">
        <v>470</v>
      </c>
    </row>
    <row r="9" spans="1:4">
      <c r="A9" s="4" t="s">
        <v>461</v>
      </c>
      <c r="C9" s="8" t="n">
        <v>37766</v>
      </c>
      <c r="D9" s="8" t="n">
        <v>27032</v>
      </c>
    </row>
    <row r="10" spans="1:4">
      <c r="A10" s="4" t="s">
        <v>473</v>
      </c>
    </row>
    <row r="11" spans="1:4">
      <c r="A11" s="3" t="s">
        <v>470</v>
      </c>
    </row>
    <row r="12" spans="1:4">
      <c r="A12" s="4" t="s">
        <v>461</v>
      </c>
      <c r="C12" s="4" t="s">
        <v>474</v>
      </c>
      <c r="D12" s="4" t="s">
        <v>474</v>
      </c>
    </row>
    <row r="13" spans="1:4">
      <c r="A13" t="n"/>
    </row>
    <row r="14" spans="1:4">
      <c r="A14" s="4" t="s">
        <v>44</v>
      </c>
      <c r="B14" s="4" t="s">
        <v>467</v>
      </c>
    </row>
  </sheetData>
  <mergeCells count="3">
    <mergeCell ref="A1:B1"/>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75</v>
      </c>
      <c r="C1" s="2" t="s">
        <v>2</v>
      </c>
      <c r="D1" s="2" t="s">
        <v>30</v>
      </c>
    </row>
    <row r="2" spans="1:4">
      <c r="A2" s="3" t="s">
        <v>199</v>
      </c>
    </row>
    <row r="3" spans="1:4">
      <c r="A3" s="6" t="n">
        <v>2016</v>
      </c>
      <c r="C3" s="8" t="n">
        <v>29145</v>
      </c>
    </row>
    <row r="4" spans="1:4">
      <c r="A4" s="6" t="n">
        <v>2017</v>
      </c>
      <c r="C4" s="6" t="n">
        <v>35487</v>
      </c>
    </row>
    <row r="5" spans="1:4">
      <c r="A5" s="6" t="n">
        <v>2018</v>
      </c>
      <c r="C5" s="6" t="n">
        <v>26840</v>
      </c>
    </row>
    <row r="6" spans="1:4">
      <c r="A6" s="6" t="n">
        <v>2019</v>
      </c>
      <c r="C6" s="6" t="n">
        <v>16145</v>
      </c>
    </row>
    <row r="7" spans="1:4">
      <c r="A7" s="6" t="n">
        <v>2020</v>
      </c>
      <c r="C7" s="6" t="n">
        <v>7237</v>
      </c>
    </row>
    <row r="8" spans="1:4">
      <c r="A8" s="4" t="s">
        <v>476</v>
      </c>
      <c r="C8" s="6" t="n">
        <v>9893</v>
      </c>
    </row>
    <row r="9" spans="1:4">
      <c r="A9" s="4" t="s">
        <v>461</v>
      </c>
      <c r="B9" s="4" t="s">
        <v>44</v>
      </c>
      <c r="C9" s="8" t="n">
        <v>124747</v>
      </c>
      <c r="D9" s="8" t="n">
        <v>116992</v>
      </c>
    </row>
    <row r="10" spans="1:4">
      <c r="A10" t="n"/>
    </row>
    <row r="11" spans="1:4">
      <c r="A11" s="4" t="s">
        <v>44</v>
      </c>
      <c r="B11" s="4" t="s">
        <v>467</v>
      </c>
    </row>
  </sheetData>
  <mergeCells count="3">
    <mergeCell ref="A1:B1"/>
    <mergeCell ref="A10:C10"/>
    <mergeCell ref="B11:C1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477</v>
      </c>
      <c r="B1" s="2" t="s">
        <v>1</v>
      </c>
    </row>
    <row r="2" spans="1:4">
      <c r="B2" s="2" t="s">
        <v>2</v>
      </c>
      <c r="C2" s="2" t="s">
        <v>30</v>
      </c>
      <c r="D2" s="2" t="s">
        <v>82</v>
      </c>
    </row>
    <row r="3" spans="1:4">
      <c r="A3" s="3" t="s">
        <v>202</v>
      </c>
    </row>
    <row r="4" spans="1:4">
      <c r="A4" s="4" t="s">
        <v>478</v>
      </c>
      <c r="B4" s="8" t="n">
        <v>232</v>
      </c>
      <c r="C4" s="8" t="n">
        <v>383</v>
      </c>
      <c r="D4" s="8" t="n">
        <v>78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9</v>
      </c>
      <c r="B1" s="2" t="s">
        <v>2</v>
      </c>
      <c r="C1" s="2" t="s">
        <v>30</v>
      </c>
    </row>
    <row r="2" spans="1:3">
      <c r="A2" s="3" t="s">
        <v>417</v>
      </c>
    </row>
    <row r="3" spans="1:3">
      <c r="A3" s="4" t="s">
        <v>480</v>
      </c>
      <c r="B3" s="8" t="n">
        <v>6104</v>
      </c>
      <c r="C3" s="8" t="n">
        <v>5090</v>
      </c>
    </row>
    <row r="4" spans="1:3">
      <c r="A4" s="4" t="s">
        <v>481</v>
      </c>
      <c r="B4" s="6" t="n">
        <v>-4881</v>
      </c>
      <c r="C4" s="6" t="n">
        <v>-4817</v>
      </c>
    </row>
    <row r="5" spans="1:3">
      <c r="A5" s="4" t="s">
        <v>482</v>
      </c>
      <c r="B5" s="6" t="n">
        <v>1223</v>
      </c>
      <c r="C5" s="6" t="n">
        <v>273</v>
      </c>
    </row>
    <row r="6" spans="1:3">
      <c r="A6" s="4" t="s">
        <v>483</v>
      </c>
    </row>
    <row r="7" spans="1:3">
      <c r="A7" s="3" t="s">
        <v>417</v>
      </c>
    </row>
    <row r="8" spans="1:3">
      <c r="A8" s="4" t="s">
        <v>480</v>
      </c>
      <c r="B8" s="6" t="n">
        <v>1840</v>
      </c>
      <c r="C8" s="6" t="n">
        <v>1278</v>
      </c>
    </row>
    <row r="9" spans="1:3">
      <c r="A9" s="4" t="s">
        <v>481</v>
      </c>
      <c r="B9" s="6" t="n">
        <v>-1218</v>
      </c>
      <c r="C9" s="6" t="n">
        <v>-1084</v>
      </c>
    </row>
    <row r="10" spans="1:3">
      <c r="A10" s="4" t="s">
        <v>482</v>
      </c>
      <c r="B10" s="6" t="n">
        <v>622</v>
      </c>
      <c r="C10" s="6" t="n">
        <v>194</v>
      </c>
    </row>
    <row r="11" spans="1:3">
      <c r="A11" s="4" t="s">
        <v>484</v>
      </c>
    </row>
    <row r="12" spans="1:3">
      <c r="A12" s="3" t="s">
        <v>417</v>
      </c>
    </row>
    <row r="13" spans="1:3">
      <c r="A13" s="4" t="s">
        <v>480</v>
      </c>
      <c r="B13" s="6" t="n">
        <v>3644</v>
      </c>
      <c r="C13" s="6" t="n">
        <v>3812</v>
      </c>
    </row>
    <row r="14" spans="1:3">
      <c r="A14" s="4" t="s">
        <v>481</v>
      </c>
      <c r="B14" s="6" t="n">
        <v>-3644</v>
      </c>
      <c r="C14" s="6" t="n">
        <v>-3733</v>
      </c>
    </row>
    <row r="15" spans="1:3">
      <c r="A15" s="4" t="s">
        <v>482</v>
      </c>
      <c r="C15" s="8" t="n">
        <v>79</v>
      </c>
    </row>
    <row r="16" spans="1:3">
      <c r="A16" s="4" t="s">
        <v>424</v>
      </c>
    </row>
    <row r="17" spans="1:3">
      <c r="A17" s="3" t="s">
        <v>417</v>
      </c>
    </row>
    <row r="18" spans="1:3">
      <c r="A18" s="4" t="s">
        <v>480</v>
      </c>
      <c r="B18" s="6" t="n">
        <v>620</v>
      </c>
    </row>
    <row r="19" spans="1:3">
      <c r="A19" s="4" t="s">
        <v>481</v>
      </c>
      <c r="B19" s="6" t="n">
        <v>-19</v>
      </c>
    </row>
    <row r="20" spans="1:3">
      <c r="A20" s="4" t="s">
        <v>482</v>
      </c>
      <c r="B20" s="8" t="n">
        <v>6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30</v>
      </c>
    </row>
    <row r="2" spans="1:3">
      <c r="A2" s="3" t="s">
        <v>202</v>
      </c>
    </row>
    <row r="3" spans="1:3">
      <c r="A3" s="6" t="n">
        <v>2016</v>
      </c>
      <c r="B3" s="8" t="n">
        <v>274</v>
      </c>
    </row>
    <row r="4" spans="1:3">
      <c r="A4" s="6" t="n">
        <v>2017</v>
      </c>
      <c r="B4" s="6" t="n">
        <v>191</v>
      </c>
    </row>
    <row r="5" spans="1:3">
      <c r="A5" s="6" t="n">
        <v>2018</v>
      </c>
      <c r="B5" s="6" t="n">
        <v>191</v>
      </c>
    </row>
    <row r="6" spans="1:3">
      <c r="A6" s="6" t="n">
        <v>2019</v>
      </c>
      <c r="B6" s="6" t="n">
        <v>191</v>
      </c>
    </row>
    <row r="7" spans="1:3">
      <c r="A7" s="6" t="n">
        <v>2020</v>
      </c>
      <c r="B7" s="6" t="n">
        <v>162</v>
      </c>
    </row>
    <row r="8" spans="1:3">
      <c r="A8" s="4" t="s">
        <v>476</v>
      </c>
      <c r="B8" s="6" t="n">
        <v>214</v>
      </c>
    </row>
    <row r="9" spans="1:3">
      <c r="A9" s="4" t="s">
        <v>482</v>
      </c>
      <c r="B9" s="8" t="n">
        <v>1223</v>
      </c>
      <c r="C9" s="8" t="n">
        <v>27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r="1" spans="1:2">
      <c r="A1" s="1" t="s">
        <v>486</v>
      </c>
      <c r="B1" s="2" t="s">
        <v>365</v>
      </c>
    </row>
    <row r="2" spans="1:2">
      <c r="A2" s="3" t="s">
        <v>205</v>
      </c>
    </row>
    <row r="3" spans="1:2">
      <c r="A3" s="6" t="n">
        <v>2016</v>
      </c>
      <c r="B3" s="8" t="n">
        <v>146802</v>
      </c>
    </row>
    <row r="4" spans="1:2">
      <c r="A4" s="6" t="n">
        <v>2017</v>
      </c>
      <c r="B4" s="6" t="n">
        <v>117091</v>
      </c>
    </row>
    <row r="5" spans="1:2">
      <c r="A5" s="6" t="n">
        <v>2018</v>
      </c>
      <c r="B5" s="6" t="n">
        <v>92992</v>
      </c>
    </row>
    <row r="6" spans="1:2">
      <c r="A6" s="6" t="n">
        <v>2019</v>
      </c>
      <c r="B6" s="6" t="n">
        <v>55433</v>
      </c>
    </row>
    <row r="7" spans="1:2">
      <c r="A7" s="6" t="n">
        <v>2020</v>
      </c>
      <c r="B7" s="6" t="n">
        <v>32300</v>
      </c>
    </row>
    <row r="8" spans="1:2">
      <c r="A8" s="4" t="s">
        <v>476</v>
      </c>
      <c r="B8" s="6" t="n">
        <v>46839</v>
      </c>
    </row>
    <row r="9" spans="1:2">
      <c r="A9" s="4" t="s">
        <v>487</v>
      </c>
      <c r="B9" s="8" t="n">
        <v>4914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55"/>
    <col customWidth="1" max="5" min="5" width="27"/>
    <col customWidth="1" max="6" min="6" width="34"/>
    <col customWidth="1" max="7" min="7" width="11"/>
  </cols>
  <sheetData>
    <row r="1" spans="1:7">
      <c r="A1" s="1" t="s">
        <v>116</v>
      </c>
      <c r="B1" s="2" t="s">
        <v>117</v>
      </c>
      <c r="C1" s="2" t="s">
        <v>118</v>
      </c>
      <c r="D1" s="2" t="s">
        <v>119</v>
      </c>
      <c r="E1" s="2" t="s">
        <v>120</v>
      </c>
      <c r="F1" s="2" t="s">
        <v>121</v>
      </c>
      <c r="G1" s="2" t="s">
        <v>122</v>
      </c>
    </row>
    <row r="2" spans="1:7">
      <c r="A2" s="4" t="s">
        <v>123</v>
      </c>
      <c r="B2" s="8" t="n">
        <v>2</v>
      </c>
      <c r="C2" s="8" t="n">
        <v>181063</v>
      </c>
      <c r="D2" s="8" t="n">
        <v>-2917</v>
      </c>
      <c r="E2" s="8" t="n">
        <v>168697</v>
      </c>
      <c r="G2" s="8" t="n">
        <v>346845</v>
      </c>
    </row>
    <row r="3" spans="1:7">
      <c r="A3" s="4" t="s">
        <v>124</v>
      </c>
      <c r="B3" s="6" t="n">
        <v>22052000</v>
      </c>
    </row>
    <row r="4" spans="1:7">
      <c r="A4" s="4" t="s">
        <v>102</v>
      </c>
      <c r="E4" s="6" t="n">
        <v>63926</v>
      </c>
      <c r="F4" s="8" t="n">
        <v>594</v>
      </c>
      <c r="G4" s="6" t="n">
        <v>64520</v>
      </c>
    </row>
    <row r="5" spans="1:7">
      <c r="A5" s="4" t="s">
        <v>125</v>
      </c>
      <c r="D5" s="6" t="n">
        <v>561</v>
      </c>
      <c r="G5" s="6" t="n">
        <v>561</v>
      </c>
    </row>
    <row r="6" spans="1:7">
      <c r="A6" s="4" t="s">
        <v>126</v>
      </c>
      <c r="C6" s="6" t="n">
        <v>1524</v>
      </c>
      <c r="G6" s="6" t="n">
        <v>1524</v>
      </c>
    </row>
    <row r="7" spans="1:7">
      <c r="A7" s="4" t="s">
        <v>127</v>
      </c>
      <c r="B7" s="6" t="n">
        <v>160000</v>
      </c>
    </row>
    <row r="8" spans="1:7">
      <c r="A8" s="4" t="s">
        <v>128</v>
      </c>
      <c r="C8" s="6" t="n">
        <v>-155</v>
      </c>
      <c r="G8" s="6" t="n">
        <v>-155</v>
      </c>
    </row>
    <row r="9" spans="1:7">
      <c r="A9" s="4" t="s">
        <v>129</v>
      </c>
      <c r="C9" s="6" t="n">
        <v>1429</v>
      </c>
      <c r="G9" s="6" t="n">
        <v>1429</v>
      </c>
    </row>
    <row r="10" spans="1:7">
      <c r="A10" s="4" t="s">
        <v>130</v>
      </c>
      <c r="C10" s="6" t="n">
        <v>107</v>
      </c>
      <c r="G10" s="6" t="n">
        <v>107</v>
      </c>
    </row>
    <row r="11" spans="1:7">
      <c r="A11" s="4" t="s">
        <v>131</v>
      </c>
      <c r="B11" s="6" t="n">
        <v>28000</v>
      </c>
    </row>
    <row r="12" spans="1:7">
      <c r="A12" s="4" t="s">
        <v>132</v>
      </c>
      <c r="C12" s="6" t="n">
        <v>295</v>
      </c>
      <c r="G12" s="6" t="n">
        <v>295</v>
      </c>
    </row>
    <row r="13" spans="1:7">
      <c r="A13" s="4" t="s">
        <v>133</v>
      </c>
      <c r="B13" s="8" t="n">
        <v>2</v>
      </c>
      <c r="C13" s="6" t="n">
        <v>184263</v>
      </c>
      <c r="D13" s="6" t="n">
        <v>-2356</v>
      </c>
      <c r="E13" s="6" t="n">
        <v>232623</v>
      </c>
      <c r="F13" s="6" t="n">
        <v>594</v>
      </c>
      <c r="G13" s="6" t="n">
        <v>415126</v>
      </c>
    </row>
    <row r="14" spans="1:7">
      <c r="A14" s="4" t="s">
        <v>134</v>
      </c>
      <c r="B14" s="6" t="n">
        <v>22240000</v>
      </c>
    </row>
    <row r="15" spans="1:7">
      <c r="A15" s="4" t="s">
        <v>102</v>
      </c>
      <c r="E15" s="6" t="n">
        <v>60274</v>
      </c>
      <c r="F15" s="6" t="n">
        <v>111</v>
      </c>
      <c r="G15" s="6" t="n">
        <v>60385</v>
      </c>
    </row>
    <row r="16" spans="1:7">
      <c r="A16" s="4" t="s">
        <v>125</v>
      </c>
      <c r="D16" s="6" t="n">
        <v>-3321</v>
      </c>
      <c r="G16" s="6" t="n">
        <v>-3321</v>
      </c>
    </row>
    <row r="17" spans="1:7">
      <c r="A17" s="4" t="s">
        <v>135</v>
      </c>
      <c r="C17" s="6" t="n">
        <v>-31395</v>
      </c>
      <c r="G17" s="6" t="n">
        <v>-31395</v>
      </c>
    </row>
    <row r="18" spans="1:7">
      <c r="A18" s="4" t="s">
        <v>136</v>
      </c>
      <c r="B18" s="6" t="n">
        <v>-1483000</v>
      </c>
    </row>
    <row r="19" spans="1:7">
      <c r="A19" s="4" t="s">
        <v>126</v>
      </c>
      <c r="C19" s="6" t="n">
        <v>114</v>
      </c>
      <c r="G19" s="6" t="n">
        <v>114</v>
      </c>
    </row>
    <row r="20" spans="1:7">
      <c r="A20" s="4" t="s">
        <v>127</v>
      </c>
      <c r="B20" s="6" t="n">
        <v>7000</v>
      </c>
    </row>
    <row r="21" spans="1:7">
      <c r="A21" s="4" t="s">
        <v>129</v>
      </c>
      <c r="C21" s="6" t="n">
        <v>1627</v>
      </c>
      <c r="G21" s="6" t="n">
        <v>1627</v>
      </c>
    </row>
    <row r="22" spans="1:7">
      <c r="A22" s="4" t="s">
        <v>130</v>
      </c>
      <c r="C22" s="6" t="n">
        <v>258</v>
      </c>
      <c r="G22" s="6" t="n">
        <v>258</v>
      </c>
    </row>
    <row r="23" spans="1:7">
      <c r="A23" s="4" t="s">
        <v>131</v>
      </c>
      <c r="B23" s="6" t="n">
        <v>24000</v>
      </c>
    </row>
    <row r="24" spans="1:7">
      <c r="A24" s="4" t="s">
        <v>132</v>
      </c>
      <c r="C24" s="6" t="n">
        <v>27</v>
      </c>
      <c r="G24" s="6" t="n">
        <v>27</v>
      </c>
    </row>
    <row r="25" spans="1:7">
      <c r="A25" s="4" t="s">
        <v>137</v>
      </c>
      <c r="F25" s="6" t="n">
        <v>84</v>
      </c>
      <c r="G25" s="6" t="n">
        <v>84</v>
      </c>
    </row>
    <row r="26" spans="1:7">
      <c r="A26" s="4" t="s">
        <v>138</v>
      </c>
      <c r="B26" s="8" t="n">
        <v>2</v>
      </c>
      <c r="C26" s="6" t="n">
        <v>154894</v>
      </c>
      <c r="D26" s="6" t="n">
        <v>-5677</v>
      </c>
      <c r="E26" s="6" t="n">
        <v>292897</v>
      </c>
      <c r="F26" s="6" t="n">
        <v>789</v>
      </c>
      <c r="G26" s="8" t="n">
        <v>442905</v>
      </c>
    </row>
    <row r="27" spans="1:7">
      <c r="A27" s="4" t="s">
        <v>139</v>
      </c>
      <c r="B27" s="6" t="n">
        <v>20788000</v>
      </c>
      <c r="G27" s="6" t="n">
        <v>20788277</v>
      </c>
    </row>
    <row r="28" spans="1:7">
      <c r="A28" s="4" t="s">
        <v>102</v>
      </c>
      <c r="E28" s="6" t="n">
        <v>26838</v>
      </c>
      <c r="F28" s="6" t="n">
        <v>134</v>
      </c>
      <c r="G28" s="8" t="n">
        <v>26972</v>
      </c>
    </row>
    <row r="29" spans="1:7">
      <c r="A29" s="4" t="s">
        <v>125</v>
      </c>
      <c r="D29" s="6" t="n">
        <v>-2245</v>
      </c>
      <c r="G29" s="6" t="n">
        <v>-2245</v>
      </c>
    </row>
    <row r="30" spans="1:7">
      <c r="A30" s="4" t="s">
        <v>135</v>
      </c>
      <c r="C30" s="6" t="n">
        <v>-12997</v>
      </c>
      <c r="G30" s="6" t="n">
        <v>-12997</v>
      </c>
    </row>
    <row r="31" spans="1:7">
      <c r="A31" s="4" t="s">
        <v>136</v>
      </c>
      <c r="B31" s="6" t="n">
        <v>-1089000</v>
      </c>
    </row>
    <row r="32" spans="1:7">
      <c r="A32" s="4" t="s">
        <v>126</v>
      </c>
      <c r="C32" s="6" t="n">
        <v>4744</v>
      </c>
      <c r="G32" s="6" t="n">
        <v>4744</v>
      </c>
    </row>
    <row r="33" spans="1:7">
      <c r="A33" s="4" t="s">
        <v>127</v>
      </c>
      <c r="B33" s="6" t="n">
        <v>415000</v>
      </c>
    </row>
    <row r="34" spans="1:7">
      <c r="A34" s="4" t="s">
        <v>129</v>
      </c>
      <c r="C34" s="6" t="n">
        <v>1542</v>
      </c>
      <c r="G34" s="6" t="n">
        <v>1542</v>
      </c>
    </row>
    <row r="35" spans="1:7">
      <c r="A35" s="4" t="s">
        <v>130</v>
      </c>
      <c r="C35" s="6" t="n">
        <v>373</v>
      </c>
      <c r="G35" s="6" t="n">
        <v>373</v>
      </c>
    </row>
    <row r="36" spans="1:7">
      <c r="A36" s="4" t="s">
        <v>131</v>
      </c>
      <c r="B36" s="6" t="n">
        <v>21000</v>
      </c>
    </row>
    <row r="37" spans="1:7">
      <c r="A37" s="4" t="s">
        <v>132</v>
      </c>
      <c r="C37" s="6" t="n">
        <v>3</v>
      </c>
      <c r="G37" s="6" t="n">
        <v>3</v>
      </c>
    </row>
    <row r="38" spans="1:7">
      <c r="A38" s="4" t="s">
        <v>140</v>
      </c>
      <c r="C38" s="6" t="n">
        <v>-36</v>
      </c>
      <c r="G38" s="6" t="n">
        <v>-36</v>
      </c>
    </row>
    <row r="39" spans="1:7">
      <c r="A39" s="4" t="s">
        <v>141</v>
      </c>
      <c r="B39" s="6" t="n">
        <v>-2000</v>
      </c>
    </row>
    <row r="40" spans="1:7">
      <c r="A40" s="4" t="s">
        <v>142</v>
      </c>
      <c r="B40" s="8" t="n">
        <v>2</v>
      </c>
      <c r="C40" s="8" t="n">
        <v>148523</v>
      </c>
      <c r="D40" s="8" t="n">
        <v>-7922</v>
      </c>
      <c r="E40" s="8" t="n">
        <v>319735</v>
      </c>
      <c r="F40" s="8" t="n">
        <v>923</v>
      </c>
      <c r="G40" s="8" t="n">
        <v>461261</v>
      </c>
    </row>
    <row r="41" spans="1:7">
      <c r="A41" s="4" t="s">
        <v>143</v>
      </c>
      <c r="B41" s="6" t="n">
        <v>20133000</v>
      </c>
      <c r="G41" s="6" t="n">
        <v>201327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1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s>
  <sheetData>
    <row r="1" spans="1:10">
      <c r="A1" s="1" t="s">
        <v>488</v>
      </c>
      <c r="B1" s="2" t="s">
        <v>489</v>
      </c>
      <c r="C1" s="2" t="s">
        <v>490</v>
      </c>
      <c r="D1" s="2" t="s">
        <v>491</v>
      </c>
      <c r="E1" s="2" t="s">
        <v>426</v>
      </c>
      <c r="F1" s="2" t="s">
        <v>492</v>
      </c>
      <c r="G1" s="2" t="s">
        <v>493</v>
      </c>
      <c r="H1" s="2" t="s">
        <v>494</v>
      </c>
      <c r="I1" s="2" t="s">
        <v>495</v>
      </c>
      <c r="J1" s="2" t="s">
        <v>496</v>
      </c>
    </row>
    <row r="2" spans="1:10">
      <c r="A2" s="3" t="s">
        <v>308</v>
      </c>
    </row>
    <row r="3" spans="1:10">
      <c r="A3" s="4" t="s">
        <v>497</v>
      </c>
      <c r="C3" s="8" t="n">
        <v>100000</v>
      </c>
      <c r="E3" s="8" t="n">
        <v>100000</v>
      </c>
    </row>
    <row r="4" spans="1:10">
      <c r="A4" s="4" t="s">
        <v>432</v>
      </c>
      <c r="C4" s="6" t="n">
        <v>1564777000</v>
      </c>
      <c r="E4" s="6" t="n">
        <v>1748211000</v>
      </c>
    </row>
    <row r="5" spans="1:10">
      <c r="A5" s="4" t="s">
        <v>37</v>
      </c>
      <c r="C5" s="8" t="n">
        <v>8232000</v>
      </c>
      <c r="E5" s="6" t="n">
        <v>7212000</v>
      </c>
    </row>
    <row r="6" spans="1:10">
      <c r="A6" s="4" t="s">
        <v>56</v>
      </c>
      <c r="E6" s="6" t="n">
        <v>5000</v>
      </c>
    </row>
    <row r="7" spans="1:10">
      <c r="A7" s="4" t="s">
        <v>394</v>
      </c>
    </row>
    <row r="8" spans="1:10">
      <c r="A8" s="3" t="s">
        <v>308</v>
      </c>
    </row>
    <row r="9" spans="1:10">
      <c r="A9" s="4" t="s">
        <v>432</v>
      </c>
      <c r="E9" s="6" t="n">
        <v>234400000</v>
      </c>
    </row>
    <row r="10" spans="1:10">
      <c r="A10" s="4" t="s">
        <v>284</v>
      </c>
    </row>
    <row r="11" spans="1:10">
      <c r="A11" s="3" t="s">
        <v>308</v>
      </c>
    </row>
    <row r="12" spans="1:10">
      <c r="A12" s="4" t="s">
        <v>432</v>
      </c>
      <c r="E12" s="8" t="n">
        <v>87000000</v>
      </c>
    </row>
    <row r="13" spans="1:10">
      <c r="A13" s="4" t="s">
        <v>498</v>
      </c>
    </row>
    <row r="14" spans="1:10">
      <c r="A14" s="3" t="s">
        <v>308</v>
      </c>
    </row>
    <row r="15" spans="1:10">
      <c r="A15" s="4" t="s">
        <v>499</v>
      </c>
      <c r="E15" s="4" t="s">
        <v>500</v>
      </c>
    </row>
    <row r="16" spans="1:10">
      <c r="A16" s="4" t="s">
        <v>501</v>
      </c>
      <c r="C16" s="4" t="s">
        <v>502</v>
      </c>
      <c r="E16" s="4" t="s">
        <v>503</v>
      </c>
    </row>
    <row r="17" spans="1:10">
      <c r="A17" s="4" t="s">
        <v>504</v>
      </c>
    </row>
    <row r="18" spans="1:10">
      <c r="A18" s="3" t="s">
        <v>308</v>
      </c>
    </row>
    <row r="19" spans="1:10">
      <c r="A19" s="4" t="s">
        <v>432</v>
      </c>
      <c r="E19" s="8" t="n">
        <v>717000000</v>
      </c>
    </row>
    <row r="20" spans="1:10">
      <c r="A20" s="4" t="s">
        <v>505</v>
      </c>
    </row>
    <row r="21" spans="1:10">
      <c r="A21" s="3" t="s">
        <v>308</v>
      </c>
    </row>
    <row r="22" spans="1:10">
      <c r="A22" s="4" t="s">
        <v>499</v>
      </c>
      <c r="E22" s="4" t="s">
        <v>506</v>
      </c>
    </row>
    <row r="23" spans="1:10">
      <c r="A23" s="4" t="s">
        <v>507</v>
      </c>
      <c r="E23" s="8" t="n">
        <v>500000000</v>
      </c>
      <c r="F23" s="8" t="n">
        <v>250000000</v>
      </c>
    </row>
    <row r="24" spans="1:10">
      <c r="A24" s="4" t="s">
        <v>508</v>
      </c>
      <c r="E24" s="6" t="n">
        <v>700000000</v>
      </c>
    </row>
    <row r="25" spans="1:10">
      <c r="A25" s="4" t="s">
        <v>509</v>
      </c>
      <c r="E25" s="6" t="n">
        <v>339500000</v>
      </c>
    </row>
    <row r="26" spans="1:10">
      <c r="A26" s="4" t="s">
        <v>510</v>
      </c>
      <c r="E26" s="6" t="n">
        <v>6800000</v>
      </c>
    </row>
    <row r="27" spans="1:10">
      <c r="A27" s="4" t="s">
        <v>432</v>
      </c>
      <c r="E27" s="8" t="n">
        <v>209100000</v>
      </c>
    </row>
    <row r="28" spans="1:10">
      <c r="A28" s="4" t="s">
        <v>501</v>
      </c>
      <c r="C28" s="4" t="s">
        <v>502</v>
      </c>
      <c r="E28" s="4" t="s">
        <v>502</v>
      </c>
    </row>
    <row r="29" spans="1:10">
      <c r="A29" s="4" t="s">
        <v>511</v>
      </c>
    </row>
    <row r="30" spans="1:10">
      <c r="A30" s="3" t="s">
        <v>308</v>
      </c>
    </row>
    <row r="31" spans="1:10">
      <c r="A31" s="4" t="s">
        <v>499</v>
      </c>
      <c r="E31" s="4" t="s">
        <v>500</v>
      </c>
    </row>
    <row r="32" spans="1:10">
      <c r="A32" s="4" t="s">
        <v>507</v>
      </c>
      <c r="E32" s="8" t="n">
        <v>775000000</v>
      </c>
      <c r="G32" s="8" t="n">
        <v>760000000</v>
      </c>
    </row>
    <row r="33" spans="1:10">
      <c r="A33" s="4" t="s">
        <v>508</v>
      </c>
      <c r="E33" s="6" t="n">
        <v>960000000</v>
      </c>
    </row>
    <row r="34" spans="1:10">
      <c r="A34" s="4" t="s">
        <v>509</v>
      </c>
      <c r="E34" s="6" t="n">
        <v>278400000</v>
      </c>
    </row>
    <row r="35" spans="1:10">
      <c r="A35" s="4" t="s">
        <v>510</v>
      </c>
      <c r="E35" s="6" t="n">
        <v>93100000</v>
      </c>
    </row>
    <row r="36" spans="1:10">
      <c r="A36" s="4" t="s">
        <v>512</v>
      </c>
    </row>
    <row r="37" spans="1:10">
      <c r="A37" s="3" t="s">
        <v>308</v>
      </c>
    </row>
    <row r="38" spans="1:10">
      <c r="A38" s="4" t="s">
        <v>507</v>
      </c>
      <c r="E38" s="8" t="n">
        <v>10000000</v>
      </c>
    </row>
    <row r="39" spans="1:10">
      <c r="A39" s="4" t="s">
        <v>513</v>
      </c>
      <c r="E39" s="4" t="s">
        <v>514</v>
      </c>
    </row>
    <row r="40" spans="1:10">
      <c r="A40" s="4" t="s">
        <v>515</v>
      </c>
    </row>
    <row r="41" spans="1:10">
      <c r="A41" s="3" t="s">
        <v>308</v>
      </c>
    </row>
    <row r="42" spans="1:10">
      <c r="A42" s="4" t="s">
        <v>507</v>
      </c>
      <c r="E42" s="8" t="n">
        <v>15000000</v>
      </c>
    </row>
    <row r="43" spans="1:10">
      <c r="A43" s="4" t="s">
        <v>516</v>
      </c>
    </row>
    <row r="44" spans="1:10">
      <c r="A44" s="3" t="s">
        <v>308</v>
      </c>
    </row>
    <row r="45" spans="1:10">
      <c r="A45" s="4" t="s">
        <v>499</v>
      </c>
      <c r="E45" s="4" t="s">
        <v>517</v>
      </c>
    </row>
    <row r="46" spans="1:10">
      <c r="A46" s="4" t="s">
        <v>507</v>
      </c>
      <c r="E46" s="8" t="n">
        <v>75000000</v>
      </c>
    </row>
    <row r="47" spans="1:10">
      <c r="A47" s="4" t="s">
        <v>518</v>
      </c>
      <c r="E47" s="6" t="n">
        <v>75000000</v>
      </c>
    </row>
    <row r="48" spans="1:10">
      <c r="A48" s="4" t="s">
        <v>519</v>
      </c>
      <c r="E48" s="6" t="n">
        <v>75000000</v>
      </c>
    </row>
    <row r="49" spans="1:10">
      <c r="A49" s="4" t="s">
        <v>501</v>
      </c>
      <c r="C49" s="4" t="s">
        <v>520</v>
      </c>
    </row>
    <row r="50" spans="1:10">
      <c r="A50" s="4" t="s">
        <v>68</v>
      </c>
    </row>
    <row r="51" spans="1:10">
      <c r="A51" s="3" t="s">
        <v>308</v>
      </c>
    </row>
    <row r="52" spans="1:10">
      <c r="A52" s="4" t="s">
        <v>432</v>
      </c>
      <c r="C52" s="8" t="n">
        <v>102100000</v>
      </c>
      <c r="E52" s="6" t="n">
        <v>85101000</v>
      </c>
    </row>
    <row r="53" spans="1:10">
      <c r="A53" s="4" t="s">
        <v>521</v>
      </c>
    </row>
    <row r="54" spans="1:10">
      <c r="A54" s="3" t="s">
        <v>308</v>
      </c>
    </row>
    <row r="55" spans="1:10">
      <c r="A55" s="4" t="s">
        <v>432</v>
      </c>
      <c r="E55" s="8" t="n">
        <v>356700000</v>
      </c>
    </row>
    <row r="56" spans="1:10">
      <c r="A56" s="4" t="s">
        <v>522</v>
      </c>
    </row>
    <row r="57" spans="1:10">
      <c r="A57" s="3" t="s">
        <v>308</v>
      </c>
    </row>
    <row r="58" spans="1:10">
      <c r="A58" s="4" t="s">
        <v>499</v>
      </c>
      <c r="E58" s="4" t="s">
        <v>523</v>
      </c>
    </row>
    <row r="59" spans="1:10">
      <c r="A59" s="4" t="s">
        <v>524</v>
      </c>
      <c r="E59" s="8" t="n">
        <v>20000000</v>
      </c>
    </row>
    <row r="60" spans="1:10">
      <c r="A60" s="4" t="s">
        <v>525</v>
      </c>
      <c r="E60" s="4" t="s">
        <v>392</v>
      </c>
    </row>
    <row r="61" spans="1:10">
      <c r="A61" s="4" t="s">
        <v>433</v>
      </c>
      <c r="E61" s="8" t="n">
        <v>20000000</v>
      </c>
    </row>
    <row r="62" spans="1:10">
      <c r="A62" s="4" t="s">
        <v>501</v>
      </c>
      <c r="E62" s="4" t="s">
        <v>526</v>
      </c>
    </row>
    <row r="63" spans="1:10">
      <c r="A63" s="4" t="s">
        <v>527</v>
      </c>
    </row>
    <row r="64" spans="1:10">
      <c r="A64" s="3" t="s">
        <v>308</v>
      </c>
    </row>
    <row r="65" spans="1:10">
      <c r="A65" s="4" t="s">
        <v>499</v>
      </c>
      <c r="E65" s="4" t="s">
        <v>528</v>
      </c>
    </row>
    <row r="66" spans="1:10">
      <c r="A66" s="4" t="s">
        <v>524</v>
      </c>
      <c r="E66" s="8" t="n">
        <v>30000000</v>
      </c>
    </row>
    <row r="67" spans="1:10">
      <c r="A67" s="4" t="s">
        <v>525</v>
      </c>
      <c r="E67" s="4" t="s">
        <v>392</v>
      </c>
    </row>
    <row r="68" spans="1:10">
      <c r="A68" s="4" t="s">
        <v>529</v>
      </c>
      <c r="E68" s="6" t="n">
        <v>19</v>
      </c>
    </row>
    <row r="69" spans="1:10">
      <c r="A69" s="4" t="s">
        <v>530</v>
      </c>
      <c r="E69" s="8" t="n">
        <v>500000</v>
      </c>
    </row>
    <row r="70" spans="1:10">
      <c r="A70" s="4" t="s">
        <v>531</v>
      </c>
      <c r="E70" s="6" t="n">
        <v>21500000</v>
      </c>
    </row>
    <row r="71" spans="1:10">
      <c r="A71" s="4" t="s">
        <v>433</v>
      </c>
      <c r="E71" s="8" t="n">
        <v>25500000</v>
      </c>
    </row>
    <row r="72" spans="1:10">
      <c r="A72" s="4" t="s">
        <v>501</v>
      </c>
      <c r="C72" s="4" t="s">
        <v>532</v>
      </c>
      <c r="E72" s="4" t="s">
        <v>533</v>
      </c>
    </row>
    <row r="73" spans="1:10">
      <c r="A73" s="4" t="s">
        <v>534</v>
      </c>
    </row>
    <row r="74" spans="1:10">
      <c r="A74" s="3" t="s">
        <v>308</v>
      </c>
    </row>
    <row r="75" spans="1:10">
      <c r="A75" s="4" t="s">
        <v>507</v>
      </c>
      <c r="E75" s="8" t="n">
        <v>300000000</v>
      </c>
    </row>
    <row r="76" spans="1:10">
      <c r="A76" s="4" t="s">
        <v>525</v>
      </c>
      <c r="E76" s="4" t="s">
        <v>535</v>
      </c>
    </row>
    <row r="77" spans="1:10">
      <c r="A77" s="4" t="s">
        <v>530</v>
      </c>
      <c r="B77" s="8" t="n">
        <v>124400000</v>
      </c>
    </row>
    <row r="78" spans="1:10">
      <c r="A78" s="4" t="s">
        <v>433</v>
      </c>
      <c r="B78" s="6" t="n">
        <v>125000000</v>
      </c>
      <c r="I78" s="8" t="n">
        <v>249400000</v>
      </c>
    </row>
    <row r="79" spans="1:10">
      <c r="A79" s="4" t="s">
        <v>536</v>
      </c>
    </row>
    <row r="80" spans="1:10">
      <c r="A80" s="3" t="s">
        <v>308</v>
      </c>
    </row>
    <row r="81" spans="1:10">
      <c r="A81" s="4" t="s">
        <v>499</v>
      </c>
      <c r="E81" s="4" t="s">
        <v>537</v>
      </c>
    </row>
    <row r="82" spans="1:10">
      <c r="A82" s="4" t="s">
        <v>507</v>
      </c>
      <c r="C82" s="8" t="n">
        <v>150000000</v>
      </c>
      <c r="D82" s="8" t="n">
        <v>115000000</v>
      </c>
    </row>
    <row r="83" spans="1:10">
      <c r="A83" s="4" t="s">
        <v>433</v>
      </c>
      <c r="E83" s="8" t="n">
        <v>138750000</v>
      </c>
    </row>
    <row r="84" spans="1:10">
      <c r="A84" s="4" t="s">
        <v>501</v>
      </c>
      <c r="C84" s="4" t="s">
        <v>503</v>
      </c>
      <c r="E84" s="4" t="s">
        <v>532</v>
      </c>
    </row>
    <row r="85" spans="1:10">
      <c r="A85" s="4" t="s">
        <v>538</v>
      </c>
    </row>
    <row r="86" spans="1:10">
      <c r="A86" s="3" t="s">
        <v>308</v>
      </c>
    </row>
    <row r="87" spans="1:10">
      <c r="A87" s="4" t="s">
        <v>499</v>
      </c>
      <c r="E87" s="4" t="s">
        <v>539</v>
      </c>
    </row>
    <row r="88" spans="1:10">
      <c r="A88" s="4" t="s">
        <v>507</v>
      </c>
      <c r="E88" s="8" t="n">
        <v>142000000</v>
      </c>
    </row>
    <row r="89" spans="1:10">
      <c r="A89" s="4" t="s">
        <v>508</v>
      </c>
      <c r="E89" s="8" t="n">
        <v>200000000</v>
      </c>
    </row>
    <row r="90" spans="1:10">
      <c r="A90" s="4" t="s">
        <v>525</v>
      </c>
      <c r="E90" s="4" t="s">
        <v>392</v>
      </c>
    </row>
    <row r="91" spans="1:10">
      <c r="A91" s="4" t="s">
        <v>433</v>
      </c>
      <c r="E91" s="8" t="n">
        <v>109380000</v>
      </c>
    </row>
    <row r="92" spans="1:10">
      <c r="A92" s="4" t="s">
        <v>540</v>
      </c>
      <c r="E92" s="4" t="s">
        <v>541</v>
      </c>
    </row>
    <row r="93" spans="1:10">
      <c r="A93" s="4" t="s">
        <v>501</v>
      </c>
      <c r="C93" s="4" t="s">
        <v>502</v>
      </c>
      <c r="E93" s="4" t="s">
        <v>502</v>
      </c>
    </row>
    <row r="94" spans="1:10">
      <c r="A94" s="4" t="s">
        <v>542</v>
      </c>
    </row>
    <row r="95" spans="1:10">
      <c r="A95" s="3" t="s">
        <v>308</v>
      </c>
    </row>
    <row r="96" spans="1:10">
      <c r="A96" s="4" t="s">
        <v>543</v>
      </c>
      <c r="C96" s="4" t="s">
        <v>544</v>
      </c>
      <c r="D96" s="4" t="s">
        <v>545</v>
      </c>
    </row>
    <row r="97" spans="1:10">
      <c r="A97" s="4" t="s">
        <v>546</v>
      </c>
    </row>
    <row r="98" spans="1:10">
      <c r="A98" s="3" t="s">
        <v>308</v>
      </c>
    </row>
    <row r="99" spans="1:10">
      <c r="A99" s="4" t="s">
        <v>499</v>
      </c>
      <c r="E99" s="4" t="s">
        <v>547</v>
      </c>
    </row>
    <row r="100" spans="1:10">
      <c r="A100" s="4" t="s">
        <v>433</v>
      </c>
      <c r="E100" s="8" t="n">
        <v>7577000</v>
      </c>
    </row>
    <row r="101" spans="1:10">
      <c r="A101" s="4" t="s">
        <v>501</v>
      </c>
      <c r="C101" s="4" t="s">
        <v>548</v>
      </c>
      <c r="E101" s="4" t="s">
        <v>548</v>
      </c>
    </row>
    <row r="102" spans="1:10">
      <c r="A102" s="4" t="s">
        <v>549</v>
      </c>
    </row>
    <row r="103" spans="1:10">
      <c r="A103" s="3" t="s">
        <v>308</v>
      </c>
    </row>
    <row r="104" spans="1:10">
      <c r="A104" s="4" t="s">
        <v>432</v>
      </c>
      <c r="E104" s="8" t="n">
        <v>16400000</v>
      </c>
    </row>
    <row r="105" spans="1:10">
      <c r="A105" s="4" t="s">
        <v>311</v>
      </c>
    </row>
    <row r="106" spans="1:10">
      <c r="A106" s="3" t="s">
        <v>308</v>
      </c>
    </row>
    <row r="107" spans="1:10">
      <c r="A107" s="4" t="s">
        <v>499</v>
      </c>
      <c r="E107" s="4" t="s">
        <v>550</v>
      </c>
    </row>
    <row r="108" spans="1:10">
      <c r="A108" s="4" t="s">
        <v>433</v>
      </c>
      <c r="E108" s="8" t="n">
        <v>78280000</v>
      </c>
      <c r="J108" s="8" t="n">
        <v>103000000</v>
      </c>
    </row>
    <row r="109" spans="1:10">
      <c r="A109" s="4" t="s">
        <v>501</v>
      </c>
      <c r="C109" s="4" t="s">
        <v>551</v>
      </c>
      <c r="E109" s="4" t="s">
        <v>551</v>
      </c>
    </row>
    <row r="110" spans="1:10">
      <c r="A110" s="4" t="s">
        <v>552</v>
      </c>
      <c r="E110" s="4" t="s">
        <v>553</v>
      </c>
    </row>
    <row r="111" spans="1:10">
      <c r="A111" s="4" t="s">
        <v>554</v>
      </c>
    </row>
    <row r="112" spans="1:10">
      <c r="A112" s="3" t="s">
        <v>308</v>
      </c>
    </row>
    <row r="113" spans="1:10">
      <c r="A113" s="4" t="s">
        <v>432</v>
      </c>
      <c r="E113" s="8" t="n">
        <v>101500000</v>
      </c>
    </row>
    <row r="114" spans="1:10">
      <c r="A114" s="4" t="s">
        <v>314</v>
      </c>
    </row>
    <row r="115" spans="1:10">
      <c r="A115" s="3" t="s">
        <v>308</v>
      </c>
    </row>
    <row r="116" spans="1:10">
      <c r="A116" s="4" t="s">
        <v>499</v>
      </c>
      <c r="E116" s="4" t="s">
        <v>555</v>
      </c>
    </row>
    <row r="117" spans="1:10">
      <c r="A117" s="4" t="s">
        <v>433</v>
      </c>
      <c r="E117" s="8" t="n">
        <v>282875000</v>
      </c>
    </row>
    <row r="118" spans="1:10">
      <c r="A118" s="4" t="s">
        <v>556</v>
      </c>
      <c r="B118" s="8" t="n">
        <v>229000000</v>
      </c>
    </row>
    <row r="119" spans="1:10">
      <c r="A119" s="4" t="s">
        <v>501</v>
      </c>
      <c r="C119" s="4" t="s">
        <v>526</v>
      </c>
      <c r="E119" s="4" t="s">
        <v>526</v>
      </c>
    </row>
    <row r="120" spans="1:10">
      <c r="A120" s="4" t="s">
        <v>557</v>
      </c>
    </row>
    <row r="121" spans="1:10">
      <c r="A121" s="3" t="s">
        <v>308</v>
      </c>
    </row>
    <row r="122" spans="1:10">
      <c r="A122" s="4" t="s">
        <v>432</v>
      </c>
      <c r="E122" s="8" t="n">
        <v>356400000</v>
      </c>
    </row>
    <row r="123" spans="1:10">
      <c r="A123" s="4" t="s">
        <v>558</v>
      </c>
    </row>
    <row r="124" spans="1:10">
      <c r="A124" s="3" t="s">
        <v>308</v>
      </c>
    </row>
    <row r="125" spans="1:10">
      <c r="A125" s="4" t="s">
        <v>499</v>
      </c>
      <c r="E125" s="4" t="s">
        <v>559</v>
      </c>
    </row>
    <row r="126" spans="1:10">
      <c r="A126" s="4" t="s">
        <v>524</v>
      </c>
      <c r="C126" s="8" t="n">
        <v>171000000</v>
      </c>
    </row>
    <row r="127" spans="1:10">
      <c r="A127" s="4" t="s">
        <v>433</v>
      </c>
      <c r="E127" s="8" t="n">
        <v>116900000</v>
      </c>
    </row>
    <row r="128" spans="1:10">
      <c r="A128" s="4" t="s">
        <v>560</v>
      </c>
      <c r="E128" s="4" t="s">
        <v>561</v>
      </c>
    </row>
    <row r="129" spans="1:10">
      <c r="A129" s="4" t="s">
        <v>562</v>
      </c>
    </row>
    <row r="130" spans="1:10">
      <c r="A130" s="3" t="s">
        <v>308</v>
      </c>
    </row>
    <row r="131" spans="1:10">
      <c r="A131" s="4" t="s">
        <v>499</v>
      </c>
      <c r="E131" s="4" t="s">
        <v>555</v>
      </c>
    </row>
    <row r="132" spans="1:10">
      <c r="A132" s="4" t="s">
        <v>524</v>
      </c>
      <c r="E132" s="8" t="n">
        <v>229000000</v>
      </c>
    </row>
    <row r="133" spans="1:10">
      <c r="A133" s="4" t="s">
        <v>433</v>
      </c>
      <c r="E133" s="8" t="n">
        <v>166000000</v>
      </c>
    </row>
    <row r="134" spans="1:10">
      <c r="A134" s="4" t="s">
        <v>560</v>
      </c>
      <c r="E134" s="4" t="s">
        <v>563</v>
      </c>
    </row>
    <row r="135" spans="1:10">
      <c r="A135" s="4" t="s">
        <v>316</v>
      </c>
    </row>
    <row r="136" spans="1:10">
      <c r="A136" s="3" t="s">
        <v>308</v>
      </c>
    </row>
    <row r="137" spans="1:10">
      <c r="A137" s="4" t="s">
        <v>499</v>
      </c>
      <c r="E137" s="4" t="s">
        <v>547</v>
      </c>
    </row>
    <row r="138" spans="1:10">
      <c r="A138" s="4" t="s">
        <v>433</v>
      </c>
      <c r="E138" s="8" t="n">
        <v>112250000</v>
      </c>
    </row>
    <row r="139" spans="1:10">
      <c r="A139" s="4" t="s">
        <v>501</v>
      </c>
      <c r="C139" s="4" t="s">
        <v>564</v>
      </c>
      <c r="E139" s="4" t="s">
        <v>565</v>
      </c>
    </row>
    <row r="140" spans="1:10">
      <c r="A140" s="4" t="s">
        <v>566</v>
      </c>
      <c r="E140" s="4" t="s">
        <v>567</v>
      </c>
    </row>
    <row r="141" spans="1:10">
      <c r="A141" s="4" t="s">
        <v>568</v>
      </c>
      <c r="E141" s="4" t="s">
        <v>547</v>
      </c>
    </row>
    <row r="142" spans="1:10">
      <c r="A142" s="4" t="s">
        <v>569</v>
      </c>
    </row>
    <row r="143" spans="1:10">
      <c r="A143" s="3" t="s">
        <v>308</v>
      </c>
    </row>
    <row r="144" spans="1:10">
      <c r="A144" s="4" t="s">
        <v>525</v>
      </c>
      <c r="E144" s="4" t="s">
        <v>392</v>
      </c>
    </row>
    <row r="145" spans="1:10">
      <c r="A145" s="4" t="s">
        <v>433</v>
      </c>
      <c r="H145" s="8" t="n">
        <v>9200000</v>
      </c>
    </row>
    <row r="146" spans="1:10">
      <c r="A146" s="4" t="s">
        <v>560</v>
      </c>
      <c r="H146" s="4" t="s">
        <v>570</v>
      </c>
    </row>
    <row r="147" spans="1:10">
      <c r="A147" s="4" t="s">
        <v>571</v>
      </c>
    </row>
    <row r="148" spans="1:10">
      <c r="A148" s="3" t="s">
        <v>308</v>
      </c>
    </row>
    <row r="149" spans="1:10">
      <c r="A149" s="4" t="s">
        <v>525</v>
      </c>
      <c r="E149" s="4" t="s">
        <v>392</v>
      </c>
    </row>
    <row r="150" spans="1:10">
      <c r="A150" s="4" t="s">
        <v>433</v>
      </c>
      <c r="H150" s="8" t="n">
        <v>1600000</v>
      </c>
    </row>
    <row r="151" spans="1:10">
      <c r="A151" s="4" t="s">
        <v>318</v>
      </c>
    </row>
    <row r="152" spans="1:10">
      <c r="A152" s="3" t="s">
        <v>308</v>
      </c>
    </row>
    <row r="153" spans="1:10">
      <c r="A153" s="4" t="s">
        <v>499</v>
      </c>
      <c r="E153" s="4" t="s">
        <v>567</v>
      </c>
    </row>
    <row r="154" spans="1:10">
      <c r="A154" s="4" t="s">
        <v>572</v>
      </c>
      <c r="E154" s="4" t="s">
        <v>573</v>
      </c>
    </row>
    <row r="155" spans="1:10">
      <c r="A155" s="4" t="s">
        <v>574</v>
      </c>
    </row>
    <row r="156" spans="1:10">
      <c r="A156" s="3" t="s">
        <v>308</v>
      </c>
    </row>
    <row r="157" spans="1:10">
      <c r="A157" s="4" t="s">
        <v>432</v>
      </c>
      <c r="E157" s="8" t="n">
        <v>12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5</v>
      </c>
      <c r="B1" s="2" t="s">
        <v>1</v>
      </c>
    </row>
    <row r="2" spans="1:3">
      <c r="B2" s="2" t="s">
        <v>2</v>
      </c>
      <c r="C2" s="2" t="s">
        <v>30</v>
      </c>
    </row>
    <row r="3" spans="1:3">
      <c r="A3" s="3" t="s">
        <v>308</v>
      </c>
    </row>
    <row r="4" spans="1:3">
      <c r="A4" s="4" t="s">
        <v>576</v>
      </c>
      <c r="B4" s="8" t="n">
        <v>172416</v>
      </c>
      <c r="C4" s="8" t="n">
        <v>203199</v>
      </c>
    </row>
    <row r="5" spans="1:3">
      <c r="A5" s="4" t="s">
        <v>577</v>
      </c>
      <c r="B5" s="6" t="n">
        <v>1259196</v>
      </c>
      <c r="C5" s="6" t="n">
        <v>1058754</v>
      </c>
    </row>
    <row r="6" spans="1:3">
      <c r="A6" s="4" t="s">
        <v>498</v>
      </c>
    </row>
    <row r="7" spans="1:3">
      <c r="A7" s="3" t="s">
        <v>308</v>
      </c>
    </row>
    <row r="8" spans="1:3">
      <c r="A8" s="4" t="s">
        <v>576</v>
      </c>
      <c r="B8" s="6" t="n">
        <v>8500</v>
      </c>
    </row>
    <row r="9" spans="1:3">
      <c r="A9" s="4" t="s">
        <v>577</v>
      </c>
      <c r="B9" s="8" t="n">
        <v>488000</v>
      </c>
      <c r="C9" s="8" t="n">
        <v>289000</v>
      </c>
    </row>
    <row r="10" spans="1:3">
      <c r="A10" s="4" t="s">
        <v>578</v>
      </c>
      <c r="B10" s="4" t="s">
        <v>503</v>
      </c>
      <c r="C10" s="4" t="s">
        <v>502</v>
      </c>
    </row>
    <row r="11" spans="1:3">
      <c r="A11" s="4" t="s">
        <v>579</v>
      </c>
      <c r="B11" s="4" t="s">
        <v>500</v>
      </c>
    </row>
    <row r="12" spans="1:3">
      <c r="A12" s="4" t="s">
        <v>505</v>
      </c>
    </row>
    <row r="13" spans="1:3">
      <c r="A13" s="3" t="s">
        <v>308</v>
      </c>
    </row>
    <row r="14" spans="1:3">
      <c r="A14" s="4" t="s">
        <v>576</v>
      </c>
      <c r="B14" s="8" t="n">
        <v>34500</v>
      </c>
    </row>
    <row r="15" spans="1:3">
      <c r="A15" s="4" t="s">
        <v>577</v>
      </c>
      <c r="B15" s="8" t="n">
        <v>126000</v>
      </c>
      <c r="C15" s="8" t="n">
        <v>61769</v>
      </c>
    </row>
    <row r="16" spans="1:3">
      <c r="A16" s="4" t="s">
        <v>578</v>
      </c>
      <c r="B16" s="4" t="s">
        <v>502</v>
      </c>
      <c r="C16" s="4" t="s">
        <v>502</v>
      </c>
    </row>
    <row r="17" spans="1:3">
      <c r="A17" s="4" t="s">
        <v>579</v>
      </c>
      <c r="B17" s="4" t="s">
        <v>506</v>
      </c>
    </row>
    <row r="18" spans="1:3">
      <c r="A18" s="4" t="s">
        <v>516</v>
      </c>
    </row>
    <row r="19" spans="1:3">
      <c r="A19" s="3" t="s">
        <v>308</v>
      </c>
    </row>
    <row r="20" spans="1:3">
      <c r="A20" s="4" t="s">
        <v>576</v>
      </c>
      <c r="C20" s="8" t="n">
        <v>75000</v>
      </c>
    </row>
    <row r="21" spans="1:3">
      <c r="A21" s="4" t="s">
        <v>578</v>
      </c>
      <c r="C21" s="4" t="s">
        <v>520</v>
      </c>
    </row>
    <row r="22" spans="1:3">
      <c r="A22" s="4" t="s">
        <v>579</v>
      </c>
      <c r="B22" s="4" t="s">
        <v>517</v>
      </c>
    </row>
    <row r="23" spans="1:3">
      <c r="A23" s="4" t="s">
        <v>522</v>
      </c>
    </row>
    <row r="24" spans="1:3">
      <c r="A24" s="3" t="s">
        <v>308</v>
      </c>
    </row>
    <row r="25" spans="1:3">
      <c r="A25" s="4" t="s">
        <v>576</v>
      </c>
      <c r="B25" s="8" t="n">
        <v>1119</v>
      </c>
    </row>
    <row r="26" spans="1:3">
      <c r="A26" s="4" t="s">
        <v>577</v>
      </c>
      <c r="B26" s="8" t="n">
        <v>18881</v>
      </c>
    </row>
    <row r="27" spans="1:3">
      <c r="A27" s="4" t="s">
        <v>578</v>
      </c>
      <c r="B27" s="4" t="s">
        <v>526</v>
      </c>
    </row>
    <row r="28" spans="1:3">
      <c r="A28" s="4" t="s">
        <v>579</v>
      </c>
      <c r="B28" s="4" t="s">
        <v>523</v>
      </c>
    </row>
    <row r="29" spans="1:3">
      <c r="A29" s="4" t="s">
        <v>527</v>
      </c>
    </row>
    <row r="30" spans="1:3">
      <c r="A30" s="3" t="s">
        <v>308</v>
      </c>
    </row>
    <row r="31" spans="1:3">
      <c r="A31" s="4" t="s">
        <v>576</v>
      </c>
      <c r="B31" s="8" t="n">
        <v>1800</v>
      </c>
      <c r="C31" s="8" t="n">
        <v>1800</v>
      </c>
    </row>
    <row r="32" spans="1:3">
      <c r="A32" s="4" t="s">
        <v>577</v>
      </c>
      <c r="B32" s="8" t="n">
        <v>23700</v>
      </c>
      <c r="C32" s="8" t="n">
        <v>25500</v>
      </c>
    </row>
    <row r="33" spans="1:3">
      <c r="A33" s="4" t="s">
        <v>578</v>
      </c>
      <c r="B33" s="4" t="s">
        <v>533</v>
      </c>
      <c r="C33" s="4" t="s">
        <v>532</v>
      </c>
    </row>
    <row r="34" spans="1:3">
      <c r="A34" s="4" t="s">
        <v>579</v>
      </c>
      <c r="B34" s="4" t="s">
        <v>528</v>
      </c>
    </row>
    <row r="35" spans="1:3">
      <c r="A35" s="4" t="s">
        <v>536</v>
      </c>
    </row>
    <row r="36" spans="1:3">
      <c r="A36" s="3" t="s">
        <v>308</v>
      </c>
    </row>
    <row r="37" spans="1:3">
      <c r="A37" s="4" t="s">
        <v>576</v>
      </c>
      <c r="B37" s="8" t="n">
        <v>9000</v>
      </c>
      <c r="C37" s="8" t="n">
        <v>9000</v>
      </c>
    </row>
    <row r="38" spans="1:3">
      <c r="A38" s="4" t="s">
        <v>577</v>
      </c>
      <c r="B38" s="8" t="n">
        <v>129750</v>
      </c>
      <c r="C38" s="8" t="n">
        <v>138750</v>
      </c>
    </row>
    <row r="39" spans="1:3">
      <c r="A39" s="4" t="s">
        <v>578</v>
      </c>
      <c r="B39" s="4" t="s">
        <v>532</v>
      </c>
      <c r="C39" s="4" t="s">
        <v>503</v>
      </c>
    </row>
    <row r="40" spans="1:3">
      <c r="A40" s="4" t="s">
        <v>579</v>
      </c>
      <c r="B40" s="4" t="s">
        <v>537</v>
      </c>
    </row>
    <row r="41" spans="1:3">
      <c r="A41" s="4" t="s">
        <v>538</v>
      </c>
    </row>
    <row r="42" spans="1:3">
      <c r="A42" s="3" t="s">
        <v>308</v>
      </c>
    </row>
    <row r="43" spans="1:3">
      <c r="A43" s="4" t="s">
        <v>576</v>
      </c>
      <c r="B43" s="8" t="n">
        <v>9940</v>
      </c>
      <c r="C43" s="8" t="n">
        <v>9940</v>
      </c>
    </row>
    <row r="44" spans="1:3">
      <c r="A44" s="4" t="s">
        <v>577</v>
      </c>
      <c r="B44" s="8" t="n">
        <v>99440</v>
      </c>
      <c r="C44" s="8" t="n">
        <v>109380</v>
      </c>
    </row>
    <row r="45" spans="1:3">
      <c r="A45" s="4" t="s">
        <v>578</v>
      </c>
      <c r="B45" s="4" t="s">
        <v>502</v>
      </c>
      <c r="C45" s="4" t="s">
        <v>502</v>
      </c>
    </row>
    <row r="46" spans="1:3">
      <c r="A46" s="4" t="s">
        <v>579</v>
      </c>
      <c r="B46" s="4" t="s">
        <v>539</v>
      </c>
    </row>
    <row r="47" spans="1:3">
      <c r="A47" s="4" t="s">
        <v>311</v>
      </c>
    </row>
    <row r="48" spans="1:3">
      <c r="A48" s="3" t="s">
        <v>308</v>
      </c>
    </row>
    <row r="49" spans="1:3">
      <c r="A49" s="4" t="s">
        <v>576</v>
      </c>
      <c r="B49" s="8" t="n">
        <v>7175</v>
      </c>
      <c r="C49" s="8" t="n">
        <v>8240</v>
      </c>
    </row>
    <row r="50" spans="1:3">
      <c r="A50" s="4" t="s">
        <v>577</v>
      </c>
      <c r="B50" s="8" t="n">
        <v>71105</v>
      </c>
      <c r="C50" s="8" t="n">
        <v>78280</v>
      </c>
    </row>
    <row r="51" spans="1:3">
      <c r="A51" s="4" t="s">
        <v>578</v>
      </c>
      <c r="B51" s="4" t="s">
        <v>551</v>
      </c>
      <c r="C51" s="4" t="s">
        <v>551</v>
      </c>
    </row>
    <row r="52" spans="1:3">
      <c r="A52" s="4" t="s">
        <v>579</v>
      </c>
      <c r="B52" s="4" t="s">
        <v>550</v>
      </c>
    </row>
    <row r="53" spans="1:3">
      <c r="A53" s="4" t="s">
        <v>314</v>
      </c>
    </row>
    <row r="54" spans="1:3">
      <c r="A54" s="3" t="s">
        <v>308</v>
      </c>
    </row>
    <row r="55" spans="1:3">
      <c r="A55" s="4" t="s">
        <v>576</v>
      </c>
      <c r="B55" s="8" t="n">
        <v>40000</v>
      </c>
      <c r="C55" s="8" t="n">
        <v>40000</v>
      </c>
    </row>
    <row r="56" spans="1:3">
      <c r="A56" s="4" t="s">
        <v>577</v>
      </c>
      <c r="B56" s="8" t="n">
        <v>242875</v>
      </c>
      <c r="C56" s="8" t="n">
        <v>282875</v>
      </c>
    </row>
    <row r="57" spans="1:3">
      <c r="A57" s="4" t="s">
        <v>578</v>
      </c>
      <c r="B57" s="4" t="s">
        <v>526</v>
      </c>
      <c r="C57" s="4" t="s">
        <v>526</v>
      </c>
    </row>
    <row r="58" spans="1:3">
      <c r="A58" s="4" t="s">
        <v>579</v>
      </c>
      <c r="B58" s="4" t="s">
        <v>555</v>
      </c>
    </row>
    <row r="59" spans="1:3">
      <c r="A59" s="4" t="s">
        <v>316</v>
      </c>
    </row>
    <row r="60" spans="1:3">
      <c r="A60" s="3" t="s">
        <v>308</v>
      </c>
    </row>
    <row r="61" spans="1:3">
      <c r="A61" s="4" t="s">
        <v>576</v>
      </c>
      <c r="B61" s="8" t="n">
        <v>58553</v>
      </c>
      <c r="C61" s="8" t="n">
        <v>57390</v>
      </c>
    </row>
    <row r="62" spans="1:3">
      <c r="A62" s="4" t="s">
        <v>577</v>
      </c>
      <c r="B62" s="8" t="n">
        <v>53697</v>
      </c>
      <c r="C62" s="8" t="n">
        <v>65184</v>
      </c>
    </row>
    <row r="63" spans="1:3">
      <c r="A63" s="4" t="s">
        <v>578</v>
      </c>
      <c r="B63" s="4" t="s">
        <v>565</v>
      </c>
      <c r="C63" s="4" t="s">
        <v>564</v>
      </c>
    </row>
    <row r="64" spans="1:3">
      <c r="A64" s="4" t="s">
        <v>579</v>
      </c>
      <c r="B64" s="4" t="s">
        <v>547</v>
      </c>
    </row>
    <row r="65" spans="1:3">
      <c r="A65" s="4" t="s">
        <v>68</v>
      </c>
    </row>
    <row r="66" spans="1:3">
      <c r="A66" s="3" t="s">
        <v>308</v>
      </c>
    </row>
    <row r="67" spans="1:3">
      <c r="A67" s="4" t="s">
        <v>576</v>
      </c>
      <c r="B67" s="8" t="n">
        <v>60382</v>
      </c>
      <c r="C67" s="8" t="n">
        <v>0</v>
      </c>
    </row>
    <row r="68" spans="1:3">
      <c r="A68" s="4" t="s">
        <v>577</v>
      </c>
      <c r="B68" s="6" t="n">
        <v>59445</v>
      </c>
      <c r="C68" s="6" t="n">
        <v>132419</v>
      </c>
    </row>
    <row r="69" spans="1:3">
      <c r="A69" s="4" t="s">
        <v>320</v>
      </c>
    </row>
    <row r="70" spans="1:3">
      <c r="A70" s="3" t="s">
        <v>308</v>
      </c>
    </row>
    <row r="71" spans="1:3">
      <c r="A71" s="4" t="s">
        <v>576</v>
      </c>
      <c r="B71" s="6" t="n">
        <v>1829</v>
      </c>
      <c r="C71" s="6" t="n">
        <v>1829</v>
      </c>
    </row>
    <row r="72" spans="1:3">
      <c r="A72" s="4" t="s">
        <v>577</v>
      </c>
      <c r="B72" s="8" t="n">
        <v>5748</v>
      </c>
      <c r="C72" s="8" t="n">
        <v>8016</v>
      </c>
    </row>
    <row r="73" spans="1:3">
      <c r="A73" s="4" t="s">
        <v>578</v>
      </c>
      <c r="B73" s="4" t="s">
        <v>548</v>
      </c>
      <c r="C73" s="4" t="s">
        <v>548</v>
      </c>
    </row>
    <row r="74" spans="1:3">
      <c r="A74" s="4" t="s">
        <v>579</v>
      </c>
      <c r="B74" s="4" t="s">
        <v>5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0</v>
      </c>
      <c r="B1" s="2" t="s">
        <v>2</v>
      </c>
      <c r="C1" s="2" t="s">
        <v>581</v>
      </c>
    </row>
    <row r="2" spans="1:3">
      <c r="A2" s="4" t="s">
        <v>527</v>
      </c>
    </row>
    <row r="3" spans="1:3">
      <c r="A3" s="3" t="s">
        <v>308</v>
      </c>
    </row>
    <row r="4" spans="1:3">
      <c r="A4" s="6" t="n">
        <v>2016</v>
      </c>
      <c r="B4" s="8" t="n">
        <v>2386</v>
      </c>
    </row>
    <row r="5" spans="1:3">
      <c r="A5" s="6" t="n">
        <v>2017</v>
      </c>
      <c r="B5" s="6" t="n">
        <v>2342</v>
      </c>
    </row>
    <row r="6" spans="1:3">
      <c r="A6" s="6" t="n">
        <v>2018</v>
      </c>
      <c r="B6" s="6" t="n">
        <v>22153</v>
      </c>
    </row>
    <row r="7" spans="1:3">
      <c r="A7" s="4" t="s">
        <v>582</v>
      </c>
      <c r="B7" s="6" t="n">
        <v>26881</v>
      </c>
    </row>
    <row r="8" spans="1:3">
      <c r="A8" s="4" t="s">
        <v>583</v>
      </c>
      <c r="B8" s="6" t="n">
        <v>-1381</v>
      </c>
    </row>
    <row r="9" spans="1:3">
      <c r="A9" s="4" t="s">
        <v>584</v>
      </c>
      <c r="B9" s="6" t="n">
        <v>25500</v>
      </c>
    </row>
    <row r="10" spans="1:3">
      <c r="A10" s="4" t="s">
        <v>536</v>
      </c>
    </row>
    <row r="11" spans="1:3">
      <c r="A11" s="3" t="s">
        <v>308</v>
      </c>
    </row>
    <row r="12" spans="1:3">
      <c r="A12" s="6" t="n">
        <v>2016</v>
      </c>
      <c r="B12" s="6" t="n">
        <v>11986</v>
      </c>
    </row>
    <row r="13" spans="1:3">
      <c r="A13" s="6" t="n">
        <v>2017</v>
      </c>
      <c r="B13" s="6" t="n">
        <v>11780</v>
      </c>
    </row>
    <row r="14" spans="1:3">
      <c r="A14" s="6" t="n">
        <v>2018</v>
      </c>
      <c r="B14" s="6" t="n">
        <v>11582</v>
      </c>
    </row>
    <row r="15" spans="1:3">
      <c r="A15" s="6" t="n">
        <v>2019</v>
      </c>
      <c r="B15" s="6" t="n">
        <v>113629</v>
      </c>
    </row>
    <row r="16" spans="1:3">
      <c r="A16" s="4" t="s">
        <v>582</v>
      </c>
      <c r="B16" s="6" t="n">
        <v>148977</v>
      </c>
    </row>
    <row r="17" spans="1:3">
      <c r="A17" s="4" t="s">
        <v>583</v>
      </c>
      <c r="B17" s="6" t="n">
        <v>-10227</v>
      </c>
    </row>
    <row r="18" spans="1:3">
      <c r="A18" s="4" t="s">
        <v>584</v>
      </c>
      <c r="B18" s="6" t="n">
        <v>138750</v>
      </c>
    </row>
    <row r="19" spans="1:3">
      <c r="A19" s="4" t="s">
        <v>538</v>
      </c>
    </row>
    <row r="20" spans="1:3">
      <c r="A20" s="3" t="s">
        <v>308</v>
      </c>
    </row>
    <row r="21" spans="1:3">
      <c r="A21" s="6" t="n">
        <v>2016</v>
      </c>
      <c r="B21" s="6" t="n">
        <v>12029</v>
      </c>
    </row>
    <row r="22" spans="1:3">
      <c r="A22" s="6" t="n">
        <v>2017</v>
      </c>
      <c r="B22" s="6" t="n">
        <v>100405</v>
      </c>
    </row>
    <row r="23" spans="1:3">
      <c r="A23" s="4" t="s">
        <v>582</v>
      </c>
      <c r="B23" s="6" t="n">
        <v>112434</v>
      </c>
    </row>
    <row r="24" spans="1:3">
      <c r="A24" s="4" t="s">
        <v>583</v>
      </c>
      <c r="B24" s="6" t="n">
        <v>-3054</v>
      </c>
    </row>
    <row r="25" spans="1:3">
      <c r="A25" s="4" t="s">
        <v>584</v>
      </c>
      <c r="B25" s="6" t="n">
        <v>109380</v>
      </c>
    </row>
    <row r="26" spans="1:3">
      <c r="A26" s="4" t="s">
        <v>522</v>
      </c>
    </row>
    <row r="27" spans="1:3">
      <c r="A27" s="3" t="s">
        <v>308</v>
      </c>
    </row>
    <row r="28" spans="1:3">
      <c r="A28" s="6" t="n">
        <v>2016</v>
      </c>
      <c r="B28" s="6" t="n">
        <v>1793</v>
      </c>
    </row>
    <row r="29" spans="1:3">
      <c r="A29" s="6" t="n">
        <v>2017</v>
      </c>
      <c r="B29" s="6" t="n">
        <v>1793</v>
      </c>
    </row>
    <row r="30" spans="1:3">
      <c r="A30" s="6" t="n">
        <v>2018</v>
      </c>
      <c r="B30" s="6" t="n">
        <v>1793</v>
      </c>
    </row>
    <row r="31" spans="1:3">
      <c r="A31" s="6" t="n">
        <v>2019</v>
      </c>
      <c r="B31" s="6" t="n">
        <v>1793</v>
      </c>
    </row>
    <row r="32" spans="1:3">
      <c r="A32" s="6" t="n">
        <v>2020</v>
      </c>
      <c r="B32" s="6" t="n">
        <v>15793</v>
      </c>
    </row>
    <row r="33" spans="1:3">
      <c r="A33" s="4" t="s">
        <v>582</v>
      </c>
      <c r="B33" s="6" t="n">
        <v>22965</v>
      </c>
    </row>
    <row r="34" spans="1:3">
      <c r="A34" s="4" t="s">
        <v>583</v>
      </c>
      <c r="B34" s="6" t="n">
        <v>-2965</v>
      </c>
    </row>
    <row r="35" spans="1:3">
      <c r="A35" s="4" t="s">
        <v>584</v>
      </c>
      <c r="B35" s="6" t="n">
        <v>20000</v>
      </c>
    </row>
    <row r="36" spans="1:3">
      <c r="A36" s="4" t="s">
        <v>311</v>
      </c>
    </row>
    <row r="37" spans="1:3">
      <c r="A37" s="3" t="s">
        <v>308</v>
      </c>
    </row>
    <row r="38" spans="1:3">
      <c r="A38" s="6" t="n">
        <v>2016</v>
      </c>
      <c r="B38" s="6" t="n">
        <v>10910</v>
      </c>
    </row>
    <row r="39" spans="1:3">
      <c r="A39" s="6" t="n">
        <v>2017</v>
      </c>
      <c r="B39" s="6" t="n">
        <v>9520</v>
      </c>
    </row>
    <row r="40" spans="1:3">
      <c r="A40" s="6" t="n">
        <v>2018</v>
      </c>
      <c r="B40" s="6" t="n">
        <v>9220</v>
      </c>
    </row>
    <row r="41" spans="1:3">
      <c r="A41" s="6" t="n">
        <v>2019</v>
      </c>
      <c r="B41" s="6" t="n">
        <v>8920</v>
      </c>
    </row>
    <row r="42" spans="1:3">
      <c r="A42" s="6" t="n">
        <v>2020</v>
      </c>
      <c r="B42" s="6" t="n">
        <v>8621</v>
      </c>
    </row>
    <row r="43" spans="1:3">
      <c r="A43" s="4" t="s">
        <v>476</v>
      </c>
      <c r="B43" s="6" t="n">
        <v>50789</v>
      </c>
    </row>
    <row r="44" spans="1:3">
      <c r="A44" s="4" t="s">
        <v>582</v>
      </c>
      <c r="B44" s="6" t="n">
        <v>97980</v>
      </c>
    </row>
    <row r="45" spans="1:3">
      <c r="A45" s="4" t="s">
        <v>583</v>
      </c>
      <c r="B45" s="6" t="n">
        <v>-19700</v>
      </c>
    </row>
    <row r="46" spans="1:3">
      <c r="A46" s="4" t="s">
        <v>584</v>
      </c>
      <c r="B46" s="6" t="n">
        <v>78280</v>
      </c>
      <c r="C46" s="8" t="n">
        <v>103000</v>
      </c>
    </row>
    <row r="47" spans="1:3">
      <c r="A47" s="4" t="s">
        <v>314</v>
      </c>
    </row>
    <row r="48" spans="1:3">
      <c r="A48" s="3" t="s">
        <v>308</v>
      </c>
    </row>
    <row r="49" spans="1:3">
      <c r="A49" s="6" t="n">
        <v>2016</v>
      </c>
      <c r="B49" s="6" t="n">
        <v>48993</v>
      </c>
    </row>
    <row r="50" spans="1:3">
      <c r="A50" s="6" t="n">
        <v>2017</v>
      </c>
      <c r="B50" s="6" t="n">
        <v>47632</v>
      </c>
    </row>
    <row r="51" spans="1:3">
      <c r="A51" s="6" t="n">
        <v>2018</v>
      </c>
      <c r="B51" s="6" t="n">
        <v>46272</v>
      </c>
    </row>
    <row r="52" spans="1:3">
      <c r="A52" s="6" t="n">
        <v>2019</v>
      </c>
      <c r="B52" s="6" t="n">
        <v>44911</v>
      </c>
    </row>
    <row r="53" spans="1:3">
      <c r="A53" s="6" t="n">
        <v>2020</v>
      </c>
      <c r="B53" s="6" t="n">
        <v>43551</v>
      </c>
    </row>
    <row r="54" spans="1:3">
      <c r="A54" s="4" t="s">
        <v>476</v>
      </c>
      <c r="B54" s="6" t="n">
        <v>85931</v>
      </c>
    </row>
    <row r="55" spans="1:3">
      <c r="A55" s="4" t="s">
        <v>582</v>
      </c>
      <c r="B55" s="6" t="n">
        <v>317290</v>
      </c>
    </row>
    <row r="56" spans="1:3">
      <c r="A56" s="4" t="s">
        <v>583</v>
      </c>
      <c r="B56" s="6" t="n">
        <v>-34415</v>
      </c>
    </row>
    <row r="57" spans="1:3">
      <c r="A57" s="4" t="s">
        <v>584</v>
      </c>
      <c r="B57" s="6" t="n">
        <v>282875</v>
      </c>
    </row>
    <row r="58" spans="1:3">
      <c r="A58" s="4" t="s">
        <v>316</v>
      </c>
    </row>
    <row r="59" spans="1:3">
      <c r="A59" s="3" t="s">
        <v>308</v>
      </c>
    </row>
    <row r="60" spans="1:3">
      <c r="A60" s="6" t="n">
        <v>2016</v>
      </c>
      <c r="B60" s="6" t="n">
        <v>59988</v>
      </c>
    </row>
    <row r="61" spans="1:3">
      <c r="A61" s="6" t="n">
        <v>2017</v>
      </c>
      <c r="B61" s="6" t="n">
        <v>18510</v>
      </c>
    </row>
    <row r="62" spans="1:3">
      <c r="A62" s="6" t="n">
        <v>2018</v>
      </c>
      <c r="B62" s="6" t="n">
        <v>25708</v>
      </c>
    </row>
    <row r="63" spans="1:3">
      <c r="A63" s="6" t="n">
        <v>2019</v>
      </c>
      <c r="B63" s="6" t="n">
        <v>10820</v>
      </c>
    </row>
    <row r="64" spans="1:3">
      <c r="A64" s="4" t="s">
        <v>582</v>
      </c>
      <c r="B64" s="6" t="n">
        <v>115026</v>
      </c>
    </row>
    <row r="65" spans="1:3">
      <c r="A65" s="4" t="s">
        <v>583</v>
      </c>
      <c r="B65" s="6" t="n">
        <v>-2776</v>
      </c>
    </row>
    <row r="66" spans="1:3">
      <c r="A66" s="4" t="s">
        <v>584</v>
      </c>
      <c r="B66" s="6" t="n">
        <v>112250</v>
      </c>
    </row>
    <row r="67" spans="1:3">
      <c r="A67" s="4" t="s">
        <v>320</v>
      </c>
    </row>
    <row r="68" spans="1:3">
      <c r="A68" s="3" t="s">
        <v>308</v>
      </c>
    </row>
    <row r="69" spans="1:3">
      <c r="A69" s="6" t="n">
        <v>2016</v>
      </c>
      <c r="B69" s="6" t="n">
        <v>2004</v>
      </c>
    </row>
    <row r="70" spans="1:3">
      <c r="A70" s="6" t="n">
        <v>2017</v>
      </c>
      <c r="B70" s="6" t="n">
        <v>1956</v>
      </c>
    </row>
    <row r="71" spans="1:3">
      <c r="A71" s="6" t="n">
        <v>2018</v>
      </c>
      <c r="B71" s="6" t="n">
        <v>1908</v>
      </c>
    </row>
    <row r="72" spans="1:3">
      <c r="A72" s="6" t="n">
        <v>2019</v>
      </c>
      <c r="B72" s="6" t="n">
        <v>2132</v>
      </c>
    </row>
    <row r="73" spans="1:3">
      <c r="A73" s="4" t="s">
        <v>582</v>
      </c>
      <c r="B73" s="6" t="n">
        <v>8000</v>
      </c>
    </row>
    <row r="74" spans="1:3">
      <c r="A74" s="4" t="s">
        <v>583</v>
      </c>
      <c r="B74" s="6" t="n">
        <v>-423</v>
      </c>
    </row>
    <row r="75" spans="1:3">
      <c r="A75" s="4" t="s">
        <v>584</v>
      </c>
      <c r="B75" s="8" t="n">
        <v>757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85</v>
      </c>
      <c r="B1" s="2" t="s">
        <v>365</v>
      </c>
    </row>
    <row r="2" spans="1:2">
      <c r="A2" s="3" t="s">
        <v>208</v>
      </c>
    </row>
    <row r="3" spans="1:2">
      <c r="A3" s="6" t="n">
        <v>2016</v>
      </c>
      <c r="B3" s="8" t="n">
        <v>5</v>
      </c>
    </row>
    <row r="4" spans="1:2">
      <c r="A4" s="4" t="s">
        <v>586</v>
      </c>
      <c r="B4" s="8" t="n">
        <v>5</v>
      </c>
    </row>
    <row r="5" spans="1:2">
      <c r="A5" s="4" t="s">
        <v>583</v>
      </c>
      <c r="B5" s="4" t="s">
        <v>474</v>
      </c>
    </row>
    <row r="6" spans="1:2">
      <c r="A6" s="4" t="s">
        <v>587</v>
      </c>
      <c r="B6" s="8" t="n">
        <v>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588</v>
      </c>
      <c r="B1" s="2" t="s">
        <v>1</v>
      </c>
    </row>
    <row r="2" spans="1:4">
      <c r="B2" s="2" t="s">
        <v>2</v>
      </c>
      <c r="C2" s="2" t="s">
        <v>30</v>
      </c>
      <c r="D2" s="2" t="s">
        <v>82</v>
      </c>
    </row>
    <row r="3" spans="1:4">
      <c r="A3" s="4" t="s">
        <v>334</v>
      </c>
    </row>
    <row r="4" spans="1:4">
      <c r="A4" s="3" t="s">
        <v>331</v>
      </c>
    </row>
    <row r="5" spans="1:4">
      <c r="A5" s="4" t="s">
        <v>589</v>
      </c>
      <c r="B5" s="10" t="n">
        <v>10.08</v>
      </c>
    </row>
    <row r="6" spans="1:4">
      <c r="A6" s="4" t="s">
        <v>590</v>
      </c>
      <c r="B6" s="7" t="n">
        <v>4.9</v>
      </c>
      <c r="C6" s="7" t="n">
        <v>0.1</v>
      </c>
      <c r="D6" s="7" t="n">
        <v>2.3</v>
      </c>
    </row>
    <row r="7" spans="1:4">
      <c r="A7" s="4" t="s">
        <v>591</v>
      </c>
      <c r="B7" s="11" t="n">
        <v>1.5</v>
      </c>
      <c r="C7" s="11" t="n">
        <v>1.6</v>
      </c>
      <c r="D7" s="11" t="n">
        <v>1.4</v>
      </c>
    </row>
    <row r="8" spans="1:4">
      <c r="A8" s="4" t="s">
        <v>592</v>
      </c>
      <c r="B8" s="7" t="n">
        <v>2.5</v>
      </c>
    </row>
    <row r="9" spans="1:4">
      <c r="A9" s="4" t="s">
        <v>593</v>
      </c>
      <c r="B9" s="4" t="s">
        <v>594</v>
      </c>
    </row>
    <row r="10" spans="1:4">
      <c r="A10" s="4" t="s">
        <v>595</v>
      </c>
      <c r="B10" s="7" t="n">
        <v>1.7</v>
      </c>
      <c r="C10" s="7" t="n">
        <v>1.9</v>
      </c>
      <c r="D10" s="7" t="n">
        <v>1.3</v>
      </c>
    </row>
    <row r="11" spans="1:4">
      <c r="A11" s="4" t="s">
        <v>596</v>
      </c>
      <c r="B11" s="10" t="n">
        <v>9.199999999999999</v>
      </c>
      <c r="C11" s="10" t="n">
        <v>11.02</v>
      </c>
      <c r="D11" s="10" t="n">
        <v>14.1</v>
      </c>
    </row>
    <row r="12" spans="1:4">
      <c r="A12" s="4" t="s">
        <v>597</v>
      </c>
      <c r="B12" s="6" t="n">
        <v>0</v>
      </c>
      <c r="C12" s="6" t="n">
        <v>0</v>
      </c>
      <c r="D12" s="6" t="n">
        <v>0</v>
      </c>
    </row>
    <row r="13" spans="1:4">
      <c r="A13" s="4" t="s">
        <v>598</v>
      </c>
    </row>
    <row r="14" spans="1:4">
      <c r="A14" s="3" t="s">
        <v>331</v>
      </c>
    </row>
    <row r="15" spans="1:4">
      <c r="A15" s="4" t="s">
        <v>599</v>
      </c>
      <c r="B15" s="6" t="n">
        <v>1921980</v>
      </c>
    </row>
    <row r="16" spans="1:4">
      <c r="A16" s="4" t="s">
        <v>600</v>
      </c>
      <c r="B16" s="4" t="s">
        <v>420</v>
      </c>
    </row>
    <row r="17" spans="1:4">
      <c r="A17" s="4" t="s">
        <v>601</v>
      </c>
    </row>
    <row r="18" spans="1:4">
      <c r="A18" s="3" t="s">
        <v>331</v>
      </c>
    </row>
    <row r="19" spans="1:4">
      <c r="A19" s="4" t="s">
        <v>602</v>
      </c>
      <c r="B19" s="4" t="s">
        <v>603</v>
      </c>
    </row>
    <row r="20" spans="1:4">
      <c r="A20" s="4" t="s">
        <v>604</v>
      </c>
      <c r="B20" s="4" t="s">
        <v>605</v>
      </c>
    </row>
    <row r="21" spans="1:4">
      <c r="A21" s="4" t="s">
        <v>606</v>
      </c>
      <c r="B21" s="4" t="s">
        <v>607</v>
      </c>
    </row>
    <row r="22" spans="1:4">
      <c r="A22" s="4" t="s">
        <v>608</v>
      </c>
    </row>
    <row r="23" spans="1:4">
      <c r="A23" s="3" t="s">
        <v>331</v>
      </c>
    </row>
    <row r="24" spans="1:4">
      <c r="A24" s="4" t="s">
        <v>602</v>
      </c>
      <c r="B24" s="4" t="s">
        <v>384</v>
      </c>
    </row>
    <row r="25" spans="1:4">
      <c r="A25" s="4" t="s">
        <v>337</v>
      </c>
    </row>
    <row r="26" spans="1:4">
      <c r="A26" s="3" t="s">
        <v>331</v>
      </c>
    </row>
    <row r="27" spans="1:4">
      <c r="A27" s="4" t="s">
        <v>602</v>
      </c>
      <c r="B27" s="4" t="s">
        <v>603</v>
      </c>
    </row>
    <row r="28" spans="1:4">
      <c r="A28" s="4" t="s">
        <v>591</v>
      </c>
      <c r="B28" s="7" t="n">
        <v>0.4</v>
      </c>
      <c r="C28" s="7" t="n">
        <v>0.3</v>
      </c>
      <c r="D28" s="7" t="n">
        <v>0.1</v>
      </c>
    </row>
    <row r="29" spans="1:4">
      <c r="A29" s="4" t="s">
        <v>592</v>
      </c>
      <c r="B29" s="7" t="n">
        <v>0.9</v>
      </c>
    </row>
    <row r="30" spans="1:4">
      <c r="A30" s="4" t="s">
        <v>593</v>
      </c>
      <c r="B30" s="4" t="s">
        <v>6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610</v>
      </c>
      <c r="B1" s="2" t="s">
        <v>1</v>
      </c>
    </row>
    <row r="2" spans="1:4">
      <c r="B2" s="2" t="s">
        <v>2</v>
      </c>
      <c r="C2" s="2" t="s">
        <v>30</v>
      </c>
      <c r="D2" s="2" t="s">
        <v>82</v>
      </c>
    </row>
    <row r="3" spans="1:4">
      <c r="A3" s="3" t="s">
        <v>331</v>
      </c>
    </row>
    <row r="4" spans="1:4">
      <c r="A4" s="4" t="s">
        <v>611</v>
      </c>
      <c r="B4" s="6" t="n">
        <v>1420749</v>
      </c>
      <c r="C4" s="6" t="n">
        <v>1263485</v>
      </c>
      <c r="D4" s="6" t="n">
        <v>1335680</v>
      </c>
    </row>
    <row r="5" spans="1:4">
      <c r="A5" s="4" t="s">
        <v>612</v>
      </c>
      <c r="B5" s="6" t="n">
        <v>1189255</v>
      </c>
      <c r="C5" s="6" t="n">
        <v>1420749</v>
      </c>
      <c r="D5" s="6" t="n">
        <v>1263485</v>
      </c>
    </row>
    <row r="6" spans="1:4">
      <c r="A6" s="4" t="s">
        <v>613</v>
      </c>
      <c r="B6" s="6" t="n">
        <v>901268</v>
      </c>
    </row>
    <row r="7" spans="1:4">
      <c r="A7" s="4" t="s">
        <v>614</v>
      </c>
      <c r="B7" s="6" t="n">
        <v>287987</v>
      </c>
    </row>
    <row r="8" spans="1:4">
      <c r="A8" s="4" t="s">
        <v>615</v>
      </c>
      <c r="B8" s="10" t="n">
        <v>15.67</v>
      </c>
      <c r="C8" s="10" t="n">
        <v>14.84</v>
      </c>
      <c r="D8" s="10" t="n">
        <v>13.41</v>
      </c>
    </row>
    <row r="9" spans="1:4">
      <c r="A9" s="4" t="s">
        <v>616</v>
      </c>
      <c r="B9" s="12" t="n">
        <v>18.08</v>
      </c>
      <c r="C9" s="10" t="n">
        <v>15.67</v>
      </c>
      <c r="D9" s="10" t="n">
        <v>14.84</v>
      </c>
    </row>
    <row r="10" spans="1:4">
      <c r="A10" s="4" t="s">
        <v>617</v>
      </c>
      <c r="B10" s="12" t="n">
        <v>16.84</v>
      </c>
    </row>
    <row r="11" spans="1:4">
      <c r="A11" s="4" t="s">
        <v>618</v>
      </c>
      <c r="B11" s="10" t="n">
        <v>21.95</v>
      </c>
    </row>
    <row r="12" spans="1:4">
      <c r="A12" s="4" t="s">
        <v>619</v>
      </c>
      <c r="B12" s="4" t="s">
        <v>620</v>
      </c>
    </row>
    <row r="13" spans="1:4">
      <c r="A13" s="4" t="s">
        <v>621</v>
      </c>
      <c r="B13" s="4" t="s">
        <v>622</v>
      </c>
    </row>
    <row r="14" spans="1:4">
      <c r="A14" s="4" t="s">
        <v>623</v>
      </c>
      <c r="B14" s="4" t="s">
        <v>624</v>
      </c>
    </row>
    <row r="15" spans="1:4">
      <c r="A15" s="4" t="s">
        <v>625</v>
      </c>
      <c r="B15" s="8" t="n">
        <v>1022</v>
      </c>
    </row>
    <row r="16" spans="1:4">
      <c r="A16" s="4" t="s">
        <v>626</v>
      </c>
      <c r="B16" s="8" t="n">
        <v>1022</v>
      </c>
    </row>
    <row r="17" spans="1:4">
      <c r="A17" s="4" t="s">
        <v>627</v>
      </c>
      <c r="B17" s="4" t="s">
        <v>474</v>
      </c>
    </row>
    <row r="18" spans="1:4">
      <c r="A18" s="4" t="s">
        <v>628</v>
      </c>
    </row>
    <row r="19" spans="1:4">
      <c r="A19" s="3" t="s">
        <v>331</v>
      </c>
    </row>
    <row r="20" spans="1:4">
      <c r="A20" s="4" t="s">
        <v>629</v>
      </c>
      <c r="B20" s="6" t="n">
        <v>133000</v>
      </c>
      <c r="C20" s="6" t="n">
        <v>120000</v>
      </c>
      <c r="D20" s="6" t="n">
        <v>51300</v>
      </c>
    </row>
    <row r="21" spans="1:4">
      <c r="A21" s="4" t="s">
        <v>630</v>
      </c>
      <c r="C21" s="6" t="n">
        <v>-5417</v>
      </c>
      <c r="D21" s="6" t="n">
        <v>-3501</v>
      </c>
    </row>
    <row r="22" spans="1:4">
      <c r="A22" s="4" t="s">
        <v>631</v>
      </c>
      <c r="B22" s="6" t="n">
        <v>-414494</v>
      </c>
      <c r="C22" s="6" t="n">
        <v>-7319</v>
      </c>
      <c r="D22" s="6" t="n">
        <v>-159994</v>
      </c>
    </row>
    <row r="23" spans="1:4">
      <c r="A23" s="4" t="s">
        <v>632</v>
      </c>
      <c r="B23" s="10" t="n">
        <v>21.66</v>
      </c>
      <c r="C23" s="10" t="n">
        <v>22.09</v>
      </c>
      <c r="D23" s="10" t="n">
        <v>26.41</v>
      </c>
    </row>
    <row r="24" spans="1:4">
      <c r="A24" s="4" t="s">
        <v>633</v>
      </c>
      <c r="C24" s="12" t="n">
        <v>22.55</v>
      </c>
      <c r="D24" s="12" t="n">
        <v>14.87</v>
      </c>
    </row>
    <row r="25" spans="1:4">
      <c r="A25" s="4" t="s">
        <v>634</v>
      </c>
      <c r="B25" s="10" t="n">
        <v>11.45</v>
      </c>
      <c r="C25" s="10" t="n">
        <v>15.6</v>
      </c>
      <c r="D25" s="10" t="n">
        <v>9.529999999999999</v>
      </c>
    </row>
    <row r="26" spans="1:4">
      <c r="A26" s="4" t="s">
        <v>635</v>
      </c>
    </row>
    <row r="27" spans="1:4">
      <c r="A27" s="3" t="s">
        <v>331</v>
      </c>
    </row>
    <row r="28" spans="1:4">
      <c r="A28" s="4" t="s">
        <v>629</v>
      </c>
      <c r="B28" s="6" t="n">
        <v>50000</v>
      </c>
      <c r="C28" s="6" t="n">
        <v>50000</v>
      </c>
      <c r="D28" s="6" t="n">
        <v>40000</v>
      </c>
    </row>
    <row r="29" spans="1:4">
      <c r="A29" s="4" t="s">
        <v>632</v>
      </c>
      <c r="B29" s="10" t="n">
        <v>21.89</v>
      </c>
      <c r="C29" s="10" t="n">
        <v>22.09</v>
      </c>
      <c r="D29" s="10" t="n">
        <v>26.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636</v>
      </c>
      <c r="B1" s="2" t="s">
        <v>1</v>
      </c>
    </row>
    <row r="2" spans="1:4">
      <c r="B2" s="2" t="s">
        <v>2</v>
      </c>
      <c r="C2" s="2" t="s">
        <v>30</v>
      </c>
      <c r="D2" s="2" t="s">
        <v>82</v>
      </c>
    </row>
    <row r="3" spans="1:4">
      <c r="A3" s="3" t="s">
        <v>331</v>
      </c>
    </row>
    <row r="4" spans="1:4">
      <c r="A4" s="4" t="s">
        <v>637</v>
      </c>
      <c r="B4" s="10" t="n">
        <v>21.72</v>
      </c>
      <c r="C4" s="10" t="n">
        <v>22.09</v>
      </c>
      <c r="D4" s="10" t="n">
        <v>26.41</v>
      </c>
    </row>
    <row r="5" spans="1:4">
      <c r="A5" s="4" t="s">
        <v>638</v>
      </c>
      <c r="B5" s="10" t="n">
        <v>21.72</v>
      </c>
      <c r="C5" s="10" t="n">
        <v>22.09</v>
      </c>
      <c r="D5" s="10" t="n">
        <v>26.41</v>
      </c>
    </row>
    <row r="6" spans="1:4">
      <c r="A6" s="4" t="s">
        <v>639</v>
      </c>
      <c r="B6" s="4" t="s">
        <v>474</v>
      </c>
      <c r="C6" s="4" t="s">
        <v>474</v>
      </c>
      <c r="D6" s="4" t="s">
        <v>474</v>
      </c>
    </row>
    <row r="7" spans="1:4">
      <c r="A7" s="4" t="s">
        <v>628</v>
      </c>
    </row>
    <row r="8" spans="1:4">
      <c r="A8" s="3" t="s">
        <v>331</v>
      </c>
    </row>
    <row r="9" spans="1:4">
      <c r="A9" s="4" t="s">
        <v>640</v>
      </c>
      <c r="B9" s="4" t="s">
        <v>641</v>
      </c>
      <c r="C9" s="4" t="s">
        <v>641</v>
      </c>
      <c r="D9" s="4" t="s">
        <v>641</v>
      </c>
    </row>
    <row r="10" spans="1:4">
      <c r="A10" s="4" t="s">
        <v>642</v>
      </c>
      <c r="B10" s="4" t="s">
        <v>643</v>
      </c>
      <c r="C10" s="4" t="s">
        <v>644</v>
      </c>
      <c r="D10" s="4" t="s">
        <v>645</v>
      </c>
    </row>
    <row r="11" spans="1:4">
      <c r="A11" s="4" t="s">
        <v>646</v>
      </c>
      <c r="B11" s="4" t="s">
        <v>647</v>
      </c>
      <c r="C11" s="4" t="s">
        <v>648</v>
      </c>
      <c r="D11" s="4" t="s">
        <v>649</v>
      </c>
    </row>
    <row r="12" spans="1:4">
      <c r="A12" s="4" t="s">
        <v>635</v>
      </c>
    </row>
    <row r="13" spans="1:4">
      <c r="A13" s="3" t="s">
        <v>331</v>
      </c>
    </row>
    <row r="14" spans="1:4">
      <c r="A14" s="4" t="s">
        <v>640</v>
      </c>
      <c r="B14" s="4" t="s">
        <v>650</v>
      </c>
      <c r="C14" s="4" t="s">
        <v>650</v>
      </c>
      <c r="D14" s="4" t="s">
        <v>650</v>
      </c>
    </row>
    <row r="15" spans="1:4">
      <c r="A15" s="4" t="s">
        <v>642</v>
      </c>
      <c r="B15" s="4" t="s">
        <v>651</v>
      </c>
      <c r="C15" s="4" t="s">
        <v>652</v>
      </c>
      <c r="D15" s="4" t="s">
        <v>653</v>
      </c>
    </row>
    <row r="16" spans="1:4">
      <c r="A16" s="4" t="s">
        <v>646</v>
      </c>
      <c r="B16" s="4" t="s">
        <v>654</v>
      </c>
      <c r="C16" s="4" t="s">
        <v>655</v>
      </c>
      <c r="D16" s="4" t="s">
        <v>6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82</v>
      </c>
    </row>
    <row r="3" spans="1:4">
      <c r="A3" s="3" t="s">
        <v>331</v>
      </c>
    </row>
    <row r="4" spans="1:4">
      <c r="A4" s="4" t="s">
        <v>658</v>
      </c>
      <c r="B4" s="6" t="n">
        <v>42502</v>
      </c>
      <c r="C4" s="6" t="n">
        <v>28150</v>
      </c>
      <c r="D4" s="4" t="s">
        <v>474</v>
      </c>
    </row>
    <row r="5" spans="1:4">
      <c r="A5" s="4" t="s">
        <v>659</v>
      </c>
      <c r="B5" s="6" t="n">
        <v>21000</v>
      </c>
      <c r="C5" s="6" t="n">
        <v>23500</v>
      </c>
      <c r="D5" s="6" t="n">
        <v>28150</v>
      </c>
    </row>
    <row r="6" spans="1:4">
      <c r="A6" s="4" t="s">
        <v>660</v>
      </c>
      <c r="B6" s="6" t="n">
        <v>-15477</v>
      </c>
      <c r="C6" s="6" t="n">
        <v>-7648</v>
      </c>
    </row>
    <row r="7" spans="1:4">
      <c r="A7" s="4" t="s">
        <v>661</v>
      </c>
      <c r="C7" s="6" t="n">
        <v>-1500</v>
      </c>
    </row>
    <row r="8" spans="1:4">
      <c r="A8" s="4" t="s">
        <v>662</v>
      </c>
      <c r="B8" s="6" t="n">
        <v>48025</v>
      </c>
      <c r="C8" s="6" t="n">
        <v>42502</v>
      </c>
      <c r="D8" s="6" t="n">
        <v>28150</v>
      </c>
    </row>
    <row r="9" spans="1:4">
      <c r="A9" s="4" t="s">
        <v>663</v>
      </c>
      <c r="B9" s="10" t="n">
        <v>23.87</v>
      </c>
      <c r="C9" s="10" t="n">
        <v>26.11</v>
      </c>
      <c r="D9" s="4" t="s">
        <v>474</v>
      </c>
    </row>
    <row r="10" spans="1:4">
      <c r="A10" s="4" t="s">
        <v>664</v>
      </c>
      <c r="B10" s="12" t="n">
        <v>21.15</v>
      </c>
      <c r="C10" s="12" t="n">
        <v>22.09</v>
      </c>
      <c r="D10" s="10" t="n">
        <v>26.11</v>
      </c>
    </row>
    <row r="11" spans="1:4">
      <c r="A11" s="4" t="s">
        <v>665</v>
      </c>
      <c r="B11" s="12" t="n">
        <v>23.81</v>
      </c>
      <c r="C11" s="12" t="n">
        <v>26.13</v>
      </c>
    </row>
    <row r="12" spans="1:4">
      <c r="A12" s="4" t="s">
        <v>666</v>
      </c>
      <c r="C12" s="12" t="n">
        <v>26.41</v>
      </c>
    </row>
    <row r="13" spans="1:4">
      <c r="A13" s="4" t="s">
        <v>667</v>
      </c>
      <c r="B13" s="10" t="n">
        <v>22.7</v>
      </c>
      <c r="C13" s="10" t="n">
        <v>23.87</v>
      </c>
      <c r="D13" s="10" t="n">
        <v>26.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68</v>
      </c>
      <c r="B1" s="2" t="s">
        <v>1</v>
      </c>
    </row>
    <row r="2" spans="1:4">
      <c r="B2" s="2" t="s">
        <v>2</v>
      </c>
      <c r="C2" s="2" t="s">
        <v>30</v>
      </c>
      <c r="D2" s="2" t="s">
        <v>82</v>
      </c>
    </row>
    <row r="3" spans="1:4">
      <c r="A3" s="3" t="s">
        <v>669</v>
      </c>
    </row>
    <row r="4" spans="1:4">
      <c r="A4" s="4" t="s">
        <v>670</v>
      </c>
      <c r="B4" s="4" t="s">
        <v>671</v>
      </c>
      <c r="C4" s="4" t="s">
        <v>671</v>
      </c>
      <c r="D4" s="4" t="s">
        <v>671</v>
      </c>
    </row>
    <row r="5" spans="1:4">
      <c r="A5" s="4" t="s">
        <v>672</v>
      </c>
      <c r="B5" s="8" t="n">
        <v>1000</v>
      </c>
    </row>
    <row r="6" spans="1:4">
      <c r="A6" s="4" t="s">
        <v>673</v>
      </c>
      <c r="B6" s="6" t="n">
        <v>100</v>
      </c>
    </row>
    <row r="7" spans="1:4">
      <c r="A7" s="4" t="s">
        <v>674</v>
      </c>
      <c r="B7" s="6" t="n">
        <v>263900</v>
      </c>
    </row>
    <row r="8" spans="1:4">
      <c r="A8" s="4" t="s">
        <v>675</v>
      </c>
      <c r="B8" s="6" t="n">
        <v>220</v>
      </c>
      <c r="C8" s="8" t="n">
        <v>188</v>
      </c>
      <c r="D8" s="8" t="n">
        <v>140</v>
      </c>
    </row>
    <row r="9" spans="1:4">
      <c r="A9" s="4" t="s">
        <v>676</v>
      </c>
      <c r="B9" s="6" t="n">
        <v>100</v>
      </c>
      <c r="C9" s="8" t="n">
        <v>100</v>
      </c>
    </row>
    <row r="10" spans="1:4">
      <c r="A10" s="4" t="s">
        <v>677</v>
      </c>
    </row>
    <row r="11" spans="1:4">
      <c r="A11" s="3" t="s">
        <v>669</v>
      </c>
    </row>
    <row r="12" spans="1:4">
      <c r="A12" s="4" t="s">
        <v>678</v>
      </c>
      <c r="B12" s="8" t="n">
        <v>35500</v>
      </c>
    </row>
    <row r="13" spans="1:4">
      <c r="A13" s="4" t="s">
        <v>679</v>
      </c>
      <c r="B13" s="4" t="s">
        <v>680</v>
      </c>
    </row>
    <row r="14" spans="1:4">
      <c r="A14" s="4" t="s">
        <v>681</v>
      </c>
    </row>
    <row r="15" spans="1:4">
      <c r="A15" s="3" t="s">
        <v>669</v>
      </c>
    </row>
    <row r="16" spans="1:4">
      <c r="A16" s="4" t="s">
        <v>678</v>
      </c>
      <c r="B16" s="8" t="n">
        <v>18900</v>
      </c>
    </row>
    <row r="17" spans="1:4">
      <c r="A17" s="4" t="s">
        <v>679</v>
      </c>
      <c r="B17" s="4" t="s">
        <v>682</v>
      </c>
    </row>
    <row r="18" spans="1:4">
      <c r="A18" s="4" t="s">
        <v>683</v>
      </c>
    </row>
    <row r="19" spans="1:4">
      <c r="A19" s="3" t="s">
        <v>669</v>
      </c>
    </row>
    <row r="20" spans="1:4">
      <c r="A20" s="4" t="s">
        <v>678</v>
      </c>
      <c r="B20" s="8" t="n">
        <v>9000</v>
      </c>
    </row>
    <row r="21" spans="1:4">
      <c r="A21" s="4" t="s">
        <v>679</v>
      </c>
      <c r="B21" s="4" t="s">
        <v>684</v>
      </c>
    </row>
    <row r="22" spans="1:4">
      <c r="A22" s="4" t="s">
        <v>685</v>
      </c>
    </row>
    <row r="23" spans="1:4">
      <c r="A23" s="3" t="s">
        <v>669</v>
      </c>
    </row>
    <row r="24" spans="1:4">
      <c r="A24" s="4" t="s">
        <v>686</v>
      </c>
      <c r="B24" s="6" t="n">
        <v>2011</v>
      </c>
    </row>
    <row r="25" spans="1:4">
      <c r="A25" s="4" t="s">
        <v>687</v>
      </c>
    </row>
    <row r="26" spans="1:4">
      <c r="A26" s="3" t="s">
        <v>669</v>
      </c>
    </row>
    <row r="27" spans="1:4">
      <c r="A27" s="4" t="s">
        <v>686</v>
      </c>
      <c r="B27" s="6" t="n">
        <v>2011</v>
      </c>
    </row>
    <row r="28" spans="1:4">
      <c r="A28" s="4" t="s">
        <v>688</v>
      </c>
    </row>
    <row r="29" spans="1:4">
      <c r="A29" s="3" t="s">
        <v>669</v>
      </c>
    </row>
    <row r="30" spans="1:4">
      <c r="A30" s="4" t="s">
        <v>686</v>
      </c>
      <c r="B30" s="6" t="n">
        <v>2014</v>
      </c>
    </row>
    <row r="31" spans="1:4">
      <c r="A31" s="4" t="s">
        <v>689</v>
      </c>
    </row>
    <row r="32" spans="1:4">
      <c r="A32" s="3" t="s">
        <v>669</v>
      </c>
    </row>
    <row r="33" spans="1:4">
      <c r="A33" s="4" t="s">
        <v>686</v>
      </c>
      <c r="B33" s="6" t="n">
        <v>20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82</v>
      </c>
    </row>
    <row r="3" spans="1:4">
      <c r="A3" s="3" t="s">
        <v>214</v>
      </c>
    </row>
    <row r="4" spans="1:4">
      <c r="A4" s="4" t="s">
        <v>691</v>
      </c>
      <c r="B4" s="8" t="n">
        <v>6682</v>
      </c>
      <c r="C4" s="8" t="n">
        <v>7853</v>
      </c>
      <c r="D4" s="8" t="n">
        <v>9225</v>
      </c>
    </row>
    <row r="5" spans="1:4">
      <c r="A5" s="4" t="s">
        <v>692</v>
      </c>
      <c r="B5" s="6" t="n">
        <v>24542</v>
      </c>
      <c r="C5" s="6" t="n">
        <v>59723</v>
      </c>
      <c r="D5" s="6" t="n">
        <v>62352</v>
      </c>
    </row>
    <row r="6" spans="1:4">
      <c r="A6" s="4" t="s">
        <v>100</v>
      </c>
      <c r="B6" s="8" t="n">
        <v>31224</v>
      </c>
      <c r="C6" s="8" t="n">
        <v>67576</v>
      </c>
      <c r="D6" s="8" t="n">
        <v>715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82</v>
      </c>
    </row>
    <row r="3" spans="1:4">
      <c r="A3" s="3" t="s">
        <v>145</v>
      </c>
    </row>
    <row r="4" spans="1:4">
      <c r="A4" s="4" t="s">
        <v>102</v>
      </c>
      <c r="B4" s="8" t="n">
        <v>26972</v>
      </c>
      <c r="C4" s="8" t="n">
        <v>60385</v>
      </c>
      <c r="D4" s="8" t="n">
        <v>64520</v>
      </c>
    </row>
    <row r="5" spans="1:4">
      <c r="A5" s="3" t="s">
        <v>146</v>
      </c>
    </row>
    <row r="6" spans="1:4">
      <c r="A6" s="4" t="s">
        <v>147</v>
      </c>
      <c r="B6" s="6" t="n">
        <v>114003</v>
      </c>
      <c r="C6" s="6" t="n">
        <v>78451</v>
      </c>
      <c r="D6" s="6" t="n">
        <v>67631</v>
      </c>
    </row>
    <row r="7" spans="1:4">
      <c r="A7" s="4" t="s">
        <v>148</v>
      </c>
      <c r="B7" s="6" t="n">
        <v>2706</v>
      </c>
      <c r="C7" s="6" t="n">
        <v>3165</v>
      </c>
      <c r="D7" s="6" t="n">
        <v>3780</v>
      </c>
    </row>
    <row r="8" spans="1:4">
      <c r="A8" s="4" t="s">
        <v>149</v>
      </c>
      <c r="B8" s="6" t="n">
        <v>232</v>
      </c>
      <c r="C8" s="6" t="n">
        <v>383</v>
      </c>
      <c r="D8" s="6" t="n">
        <v>780</v>
      </c>
    </row>
    <row r="9" spans="1:4">
      <c r="A9" s="4" t="s">
        <v>150</v>
      </c>
      <c r="B9" s="6" t="n">
        <v>1915</v>
      </c>
      <c r="C9" s="6" t="n">
        <v>1885</v>
      </c>
      <c r="D9" s="6" t="n">
        <v>1536</v>
      </c>
    </row>
    <row r="10" spans="1:4">
      <c r="A10" s="4" t="s">
        <v>151</v>
      </c>
      <c r="B10" s="6" t="n">
        <v>251</v>
      </c>
      <c r="C10" s="6" t="n">
        <v>81</v>
      </c>
      <c r="D10" s="6" t="n">
        <v>-282</v>
      </c>
    </row>
    <row r="11" spans="1:4">
      <c r="A11" s="4" t="s">
        <v>93</v>
      </c>
      <c r="B11" s="6" t="n">
        <v>654</v>
      </c>
      <c r="C11" s="6" t="n">
        <v>-6522</v>
      </c>
      <c r="D11" s="6" t="n">
        <v>-7356</v>
      </c>
    </row>
    <row r="12" spans="1:4">
      <c r="A12" s="4" t="s">
        <v>152</v>
      </c>
      <c r="B12" s="6" t="n">
        <v>4967</v>
      </c>
      <c r="C12" s="6" t="n">
        <v>2170</v>
      </c>
      <c r="D12" s="6" t="n">
        <v>3205</v>
      </c>
    </row>
    <row r="13" spans="1:4">
      <c r="A13" s="4" t="s">
        <v>153</v>
      </c>
      <c r="B13" s="6" t="n">
        <v>448</v>
      </c>
      <c r="C13" s="6" t="n">
        <v>248</v>
      </c>
      <c r="D13" s="6" t="n">
        <v>-227</v>
      </c>
    </row>
    <row r="14" spans="1:4">
      <c r="A14" s="3" t="s">
        <v>154</v>
      </c>
    </row>
    <row r="15" spans="1:4">
      <c r="A15" s="4" t="s">
        <v>155</v>
      </c>
      <c r="B15" s="6" t="n">
        <v>4733</v>
      </c>
      <c r="C15" s="6" t="n">
        <v>-6397</v>
      </c>
      <c r="D15" s="6" t="n">
        <v>7404</v>
      </c>
    </row>
    <row r="16" spans="1:4">
      <c r="A16" s="4" t="s">
        <v>156</v>
      </c>
      <c r="B16" s="6" t="n">
        <v>-81</v>
      </c>
      <c r="C16" s="6" t="n">
        <v>4256</v>
      </c>
      <c r="D16" s="6" t="n">
        <v>-3136</v>
      </c>
    </row>
    <row r="17" spans="1:4">
      <c r="A17" s="4" t="s">
        <v>157</v>
      </c>
      <c r="B17" s="6" t="n">
        <v>-3654</v>
      </c>
      <c r="C17" s="6" t="n">
        <v>3046</v>
      </c>
      <c r="D17" s="6" t="n">
        <v>-8839</v>
      </c>
    </row>
    <row r="18" spans="1:4">
      <c r="A18" s="4" t="s">
        <v>48</v>
      </c>
      <c r="B18" s="6" t="n">
        <v>-7183</v>
      </c>
      <c r="C18" s="6" t="n">
        <v>-1831</v>
      </c>
      <c r="D18" s="6" t="n">
        <v>-3774</v>
      </c>
    </row>
    <row r="19" spans="1:4">
      <c r="A19" s="4" t="s">
        <v>49</v>
      </c>
      <c r="B19" s="6" t="n">
        <v>1406</v>
      </c>
      <c r="C19" s="6" t="n">
        <v>367</v>
      </c>
      <c r="D19" s="6" t="n">
        <v>-1056</v>
      </c>
    </row>
    <row r="20" spans="1:4">
      <c r="A20" s="4" t="s">
        <v>158</v>
      </c>
      <c r="B20" s="6" t="n">
        <v>147369</v>
      </c>
      <c r="C20" s="6" t="n">
        <v>139687</v>
      </c>
      <c r="D20" s="6" t="n">
        <v>124186</v>
      </c>
    </row>
    <row r="21" spans="1:4">
      <c r="A21" s="3" t="s">
        <v>159</v>
      </c>
    </row>
    <row r="22" spans="1:4">
      <c r="A22" s="4" t="s">
        <v>160</v>
      </c>
      <c r="B22" s="6" t="n">
        <v>-389331</v>
      </c>
      <c r="C22" s="6" t="n">
        <v>-307283</v>
      </c>
      <c r="D22" s="6" t="n">
        <v>-312144</v>
      </c>
    </row>
    <row r="23" spans="1:4">
      <c r="A23" s="4" t="s">
        <v>161</v>
      </c>
      <c r="B23" s="6" t="n">
        <v>-4100</v>
      </c>
    </row>
    <row r="24" spans="1:4">
      <c r="A24" s="4" t="s">
        <v>162</v>
      </c>
      <c r="B24" s="6" t="n">
        <v>66150</v>
      </c>
      <c r="C24" s="6" t="n">
        <v>65637</v>
      </c>
      <c r="D24" s="6" t="n">
        <v>33069</v>
      </c>
    </row>
    <row r="25" spans="1:4">
      <c r="A25" s="4" t="s">
        <v>163</v>
      </c>
      <c r="B25" s="6" t="n">
        <v>-83</v>
      </c>
      <c r="C25" s="6" t="n">
        <v>-28</v>
      </c>
      <c r="D25" s="6" t="n">
        <v>-60</v>
      </c>
    </row>
    <row r="26" spans="1:4">
      <c r="A26" s="4" t="s">
        <v>164</v>
      </c>
      <c r="B26" s="6" t="n">
        <v>22116</v>
      </c>
      <c r="C26" s="6" t="n">
        <v>16319</v>
      </c>
      <c r="D26" s="6" t="n">
        <v>12329</v>
      </c>
    </row>
    <row r="27" spans="1:4">
      <c r="A27" s="4" t="s">
        <v>165</v>
      </c>
      <c r="B27" s="6" t="n">
        <v>-305248</v>
      </c>
      <c r="C27" s="6" t="n">
        <v>-225355</v>
      </c>
      <c r="D27" s="6" t="n">
        <v>-266806</v>
      </c>
    </row>
    <row r="28" spans="1:4">
      <c r="A28" s="3" t="s">
        <v>166</v>
      </c>
    </row>
    <row r="29" spans="1:4">
      <c r="A29" s="4" t="s">
        <v>167</v>
      </c>
      <c r="B29" s="6" t="n">
        <v>748731</v>
      </c>
      <c r="C29" s="6" t="n">
        <v>372510</v>
      </c>
      <c r="D29" s="6" t="n">
        <v>588870</v>
      </c>
    </row>
    <row r="30" spans="1:4">
      <c r="A30" s="4" t="s">
        <v>168</v>
      </c>
      <c r="B30" s="6" t="n">
        <v>-581739</v>
      </c>
      <c r="C30" s="6" t="n">
        <v>-245136</v>
      </c>
      <c r="D30" s="6" t="n">
        <v>-406961</v>
      </c>
    </row>
    <row r="31" spans="1:4">
      <c r="A31" s="4" t="s">
        <v>169</v>
      </c>
      <c r="B31" s="6" t="n">
        <v>-3226</v>
      </c>
      <c r="C31" s="6" t="n">
        <v>-1999</v>
      </c>
      <c r="D31" s="6" t="n">
        <v>-6595</v>
      </c>
    </row>
    <row r="32" spans="1:4">
      <c r="A32" s="4" t="s">
        <v>170</v>
      </c>
      <c r="B32" s="6" t="n">
        <v>1020</v>
      </c>
      <c r="C32" s="6" t="n">
        <v>1021</v>
      </c>
      <c r="D32" s="6" t="n">
        <v>-4877</v>
      </c>
    </row>
    <row r="33" spans="1:4">
      <c r="A33" s="4" t="s">
        <v>171</v>
      </c>
      <c r="B33" s="6" t="n">
        <v>-12997</v>
      </c>
      <c r="C33" s="6" t="n">
        <v>-31395</v>
      </c>
    </row>
    <row r="34" spans="1:4">
      <c r="A34" s="4" t="s">
        <v>128</v>
      </c>
      <c r="D34" s="6" t="n">
        <v>-155</v>
      </c>
    </row>
    <row r="35" spans="1:4">
      <c r="A35" s="4" t="s">
        <v>126</v>
      </c>
      <c r="B35" s="6" t="n">
        <v>4744</v>
      </c>
      <c r="C35" s="6" t="n">
        <v>114</v>
      </c>
      <c r="D35" s="6" t="n">
        <v>1524</v>
      </c>
    </row>
    <row r="36" spans="1:4">
      <c r="A36" s="4" t="s">
        <v>132</v>
      </c>
      <c r="B36" s="6" t="n">
        <v>3</v>
      </c>
      <c r="C36" s="6" t="n">
        <v>27</v>
      </c>
      <c r="D36" s="6" t="n">
        <v>295</v>
      </c>
    </row>
    <row r="37" spans="1:4">
      <c r="A37" s="4" t="s">
        <v>172</v>
      </c>
      <c r="B37" s="6" t="n">
        <v>156536</v>
      </c>
      <c r="C37" s="6" t="n">
        <v>95142</v>
      </c>
      <c r="D37" s="6" t="n">
        <v>172101</v>
      </c>
    </row>
    <row r="38" spans="1:4">
      <c r="A38" s="4" t="s">
        <v>173</v>
      </c>
      <c r="B38" s="6" t="n">
        <v>75</v>
      </c>
      <c r="C38" s="6" t="n">
        <v>-1394</v>
      </c>
      <c r="D38" s="6" t="n">
        <v>-1411</v>
      </c>
    </row>
    <row r="39" spans="1:4">
      <c r="A39" s="4" t="s">
        <v>174</v>
      </c>
      <c r="B39" s="6" t="n">
        <v>-1268</v>
      </c>
      <c r="C39" s="6" t="n">
        <v>8080</v>
      </c>
      <c r="D39" s="6" t="n">
        <v>28070</v>
      </c>
    </row>
    <row r="40" spans="1:4">
      <c r="A40" s="4" t="s">
        <v>175</v>
      </c>
      <c r="B40" s="6" t="n">
        <v>53821</v>
      </c>
      <c r="C40" s="6" t="n">
        <v>45741</v>
      </c>
      <c r="D40" s="6" t="n">
        <v>17671</v>
      </c>
    </row>
    <row r="41" spans="1:4">
      <c r="A41" s="4" t="s">
        <v>176</v>
      </c>
      <c r="B41" s="6" t="n">
        <v>52553</v>
      </c>
      <c r="C41" s="6" t="n">
        <v>53821</v>
      </c>
      <c r="D41" s="6" t="n">
        <v>45741</v>
      </c>
    </row>
    <row r="42" spans="1:4">
      <c r="A42" s="3" t="s">
        <v>177</v>
      </c>
    </row>
    <row r="43" spans="1:4">
      <c r="A43" s="4" t="s">
        <v>178</v>
      </c>
      <c r="B43" s="6" t="n">
        <v>2340</v>
      </c>
      <c r="C43" s="6" t="n">
        <v>852</v>
      </c>
      <c r="D43" s="6" t="n">
        <v>5122</v>
      </c>
    </row>
    <row r="44" spans="1:4">
      <c r="A44" s="4" t="s">
        <v>179</v>
      </c>
      <c r="B44" s="6" t="n">
        <v>33124</v>
      </c>
      <c r="C44" s="6" t="n">
        <v>32774</v>
      </c>
      <c r="D44" s="6" t="n">
        <v>32267</v>
      </c>
    </row>
    <row r="45" spans="1:4">
      <c r="A45" s="3" t="s">
        <v>180</v>
      </c>
    </row>
    <row r="46" spans="1:4">
      <c r="A46" s="4" t="s">
        <v>181</v>
      </c>
      <c r="B46" s="8" t="n">
        <v>30604</v>
      </c>
      <c r="C46" s="8" t="n">
        <v>30178</v>
      </c>
      <c r="D46" s="6" t="n">
        <v>32001</v>
      </c>
    </row>
    <row r="47" spans="1:4">
      <c r="A47" s="4" t="s">
        <v>182</v>
      </c>
      <c r="D47" s="8" t="n">
        <v>301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82</v>
      </c>
    </row>
    <row r="3" spans="1:4">
      <c r="A3" s="3" t="s">
        <v>214</v>
      </c>
    </row>
    <row r="4" spans="1:4">
      <c r="A4" s="4" t="s">
        <v>694</v>
      </c>
      <c r="B4" s="8" t="n">
        <v>-2083</v>
      </c>
      <c r="C4" s="8" t="n">
        <v>3005</v>
      </c>
      <c r="D4" s="8" t="n">
        <v>2032</v>
      </c>
    </row>
    <row r="5" spans="1:4">
      <c r="A5" s="4" t="s">
        <v>695</v>
      </c>
      <c r="B5" s="6" t="n">
        <v>-4</v>
      </c>
      <c r="C5" s="6" t="n">
        <v>62</v>
      </c>
      <c r="D5" s="6" t="n">
        <v>37</v>
      </c>
    </row>
    <row r="6" spans="1:4">
      <c r="A6" s="4" t="s">
        <v>696</v>
      </c>
      <c r="B6" s="6" t="n">
        <v>1372</v>
      </c>
      <c r="C6" s="6" t="n">
        <v>1954</v>
      </c>
      <c r="D6" s="6" t="n">
        <v>1783</v>
      </c>
    </row>
    <row r="7" spans="1:4">
      <c r="A7" s="4" t="s">
        <v>697</v>
      </c>
      <c r="B7" s="6" t="n">
        <v>-715</v>
      </c>
      <c r="C7" s="6" t="n">
        <v>5021</v>
      </c>
      <c r="D7" s="6" t="n">
        <v>3852</v>
      </c>
    </row>
    <row r="8" spans="1:4">
      <c r="A8" s="4" t="s">
        <v>694</v>
      </c>
      <c r="B8" s="6" t="n">
        <v>5406</v>
      </c>
      <c r="C8" s="6" t="n">
        <v>930</v>
      </c>
      <c r="D8" s="6" t="n">
        <v>2777</v>
      </c>
    </row>
    <row r="9" spans="1:4">
      <c r="A9" s="4" t="s">
        <v>695</v>
      </c>
      <c r="B9" s="6" t="n">
        <v>19</v>
      </c>
      <c r="C9" s="6" t="n">
        <v>247</v>
      </c>
      <c r="D9" s="6" t="n">
        <v>-469</v>
      </c>
    </row>
    <row r="10" spans="1:4">
      <c r="A10" s="4" t="s">
        <v>696</v>
      </c>
      <c r="B10" s="6" t="n">
        <v>-458</v>
      </c>
      <c r="C10" s="6" t="n">
        <v>993</v>
      </c>
      <c r="D10" s="6" t="n">
        <v>897</v>
      </c>
    </row>
    <row r="11" spans="1:4">
      <c r="A11" s="4" t="s">
        <v>698</v>
      </c>
      <c r="B11" s="6" t="n">
        <v>4967</v>
      </c>
      <c r="C11" s="6" t="n">
        <v>2170</v>
      </c>
      <c r="D11" s="6" t="n">
        <v>3205</v>
      </c>
    </row>
    <row r="12" spans="1:4">
      <c r="A12" s="4" t="s">
        <v>699</v>
      </c>
      <c r="B12" s="8" t="n">
        <v>4252</v>
      </c>
      <c r="C12" s="8" t="n">
        <v>7191</v>
      </c>
      <c r="D12" s="8" t="n">
        <v>70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82</v>
      </c>
    </row>
    <row r="3" spans="1:4">
      <c r="A3" s="3" t="s">
        <v>214</v>
      </c>
    </row>
    <row r="4" spans="1:4">
      <c r="A4" s="4" t="s">
        <v>701</v>
      </c>
      <c r="B4" s="8" t="n">
        <v>10928</v>
      </c>
      <c r="C4" s="8" t="n">
        <v>23651</v>
      </c>
      <c r="D4" s="8" t="n">
        <v>25052</v>
      </c>
    </row>
    <row r="5" spans="1:4">
      <c r="A5" s="4" t="s">
        <v>702</v>
      </c>
      <c r="B5" s="6" t="n">
        <v>-7676</v>
      </c>
      <c r="C5" s="6" t="n">
        <v>-17955</v>
      </c>
      <c r="D5" s="6" t="n">
        <v>-19046</v>
      </c>
    </row>
    <row r="6" spans="1:4">
      <c r="A6" s="4" t="s">
        <v>703</v>
      </c>
      <c r="B6" s="6" t="n">
        <v>220</v>
      </c>
      <c r="C6" s="6" t="n">
        <v>55</v>
      </c>
      <c r="D6" s="6" t="n">
        <v>-514</v>
      </c>
    </row>
    <row r="7" spans="1:4">
      <c r="A7" s="4" t="s">
        <v>704</v>
      </c>
      <c r="B7" s="6" t="n">
        <v>597</v>
      </c>
      <c r="C7" s="6" t="n">
        <v>1106</v>
      </c>
      <c r="D7" s="6" t="n">
        <v>1255</v>
      </c>
    </row>
    <row r="8" spans="1:4">
      <c r="A8" s="4" t="s">
        <v>705</v>
      </c>
      <c r="B8" s="6" t="n">
        <v>17</v>
      </c>
      <c r="C8" s="6" t="n">
        <v>38</v>
      </c>
      <c r="D8" s="6" t="n">
        <v>124</v>
      </c>
    </row>
    <row r="9" spans="1:4">
      <c r="A9" s="4" t="s">
        <v>706</v>
      </c>
      <c r="B9" s="6" t="n">
        <v>134</v>
      </c>
      <c r="C9" s="6" t="n">
        <v>112</v>
      </c>
      <c r="D9" s="6" t="n">
        <v>92</v>
      </c>
    </row>
    <row r="10" spans="1:4">
      <c r="A10" s="4" t="s">
        <v>707</v>
      </c>
      <c r="B10" s="6" t="n">
        <v>-152</v>
      </c>
      <c r="C10" s="6" t="n">
        <v>167</v>
      </c>
    </row>
    <row r="11" spans="1:4">
      <c r="A11" s="4" t="s">
        <v>708</v>
      </c>
      <c r="B11" s="6" t="n">
        <v>184</v>
      </c>
      <c r="C11" s="6" t="n">
        <v>17</v>
      </c>
      <c r="D11" s="6" t="n">
        <v>94</v>
      </c>
    </row>
    <row r="12" spans="1:4">
      <c r="A12" s="4" t="s">
        <v>699</v>
      </c>
      <c r="B12" s="8" t="n">
        <v>4252</v>
      </c>
      <c r="C12" s="8" t="n">
        <v>7191</v>
      </c>
      <c r="D12" s="8" t="n">
        <v>70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9</v>
      </c>
      <c r="B1" s="2" t="s">
        <v>2</v>
      </c>
      <c r="C1" s="2" t="s">
        <v>30</v>
      </c>
    </row>
    <row r="2" spans="1:3">
      <c r="A2" s="3" t="s">
        <v>214</v>
      </c>
    </row>
    <row r="3" spans="1:3">
      <c r="A3" s="4" t="s">
        <v>155</v>
      </c>
      <c r="B3" s="8" t="n">
        <v>123</v>
      </c>
      <c r="C3" s="8" t="n">
        <v>63</v>
      </c>
    </row>
    <row r="4" spans="1:3">
      <c r="A4" s="4" t="s">
        <v>47</v>
      </c>
      <c r="B4" s="6" t="n">
        <v>145</v>
      </c>
      <c r="C4" s="6" t="n">
        <v>114</v>
      </c>
    </row>
    <row r="5" spans="1:3">
      <c r="A5" s="4" t="s">
        <v>49</v>
      </c>
      <c r="B5" s="6" t="n">
        <v>436</v>
      </c>
      <c r="C5" s="6" t="n">
        <v>209</v>
      </c>
    </row>
    <row r="6" spans="1:3">
      <c r="A6" s="4" t="s">
        <v>710</v>
      </c>
      <c r="B6" s="6" t="n">
        <v>1812</v>
      </c>
      <c r="C6" s="6" t="n">
        <v>2174</v>
      </c>
    </row>
    <row r="7" spans="1:3">
      <c r="A7" s="4" t="s">
        <v>708</v>
      </c>
      <c r="B7" s="6" t="n">
        <v>411</v>
      </c>
      <c r="C7" s="6" t="n">
        <v>36</v>
      </c>
    </row>
    <row r="8" spans="1:3">
      <c r="A8" s="4" t="s">
        <v>711</v>
      </c>
      <c r="B8" s="6" t="n">
        <v>13814</v>
      </c>
      <c r="C8" s="6" t="n">
        <v>2602</v>
      </c>
    </row>
    <row r="9" spans="1:3">
      <c r="A9" s="4" t="s">
        <v>712</v>
      </c>
      <c r="B9" s="6" t="n">
        <v>16741</v>
      </c>
      <c r="C9" s="6" t="n">
        <v>5198</v>
      </c>
    </row>
    <row r="10" spans="1:3">
      <c r="A10" s="4" t="s">
        <v>713</v>
      </c>
      <c r="B10" s="6" t="n">
        <v>-15</v>
      </c>
      <c r="C10" s="6" t="n">
        <v>-167</v>
      </c>
    </row>
    <row r="11" spans="1:3">
      <c r="A11" s="4" t="s">
        <v>714</v>
      </c>
      <c r="B11" s="6" t="n">
        <v>16726</v>
      </c>
      <c r="C11" s="6" t="n">
        <v>5031</v>
      </c>
    </row>
    <row r="12" spans="1:3">
      <c r="A12" s="4" t="s">
        <v>444</v>
      </c>
      <c r="B12" s="6" t="n">
        <v>29</v>
      </c>
      <c r="C12" s="6" t="n">
        <v>68</v>
      </c>
    </row>
    <row r="13" spans="1:3">
      <c r="A13" s="4" t="s">
        <v>715</v>
      </c>
      <c r="B13" s="6" t="n">
        <v>56478</v>
      </c>
      <c r="C13" s="6" t="n">
        <v>40015</v>
      </c>
    </row>
    <row r="14" spans="1:3">
      <c r="A14" s="4" t="s">
        <v>716</v>
      </c>
      <c r="B14" s="6" t="n">
        <v>2664</v>
      </c>
      <c r="C14" s="6" t="n">
        <v>2953</v>
      </c>
    </row>
    <row r="15" spans="1:3">
      <c r="A15" s="4" t="s">
        <v>717</v>
      </c>
      <c r="B15" s="6" t="n">
        <v>5790</v>
      </c>
      <c r="C15" s="6" t="n">
        <v>5193</v>
      </c>
    </row>
    <row r="16" spans="1:3">
      <c r="A16" s="4" t="s">
        <v>718</v>
      </c>
      <c r="B16" s="6" t="n">
        <v>-31</v>
      </c>
      <c r="C16" s="6" t="n">
        <v>39</v>
      </c>
    </row>
    <row r="17" spans="1:3">
      <c r="A17" s="4" t="s">
        <v>719</v>
      </c>
      <c r="B17" s="6" t="n">
        <v>64930</v>
      </c>
      <c r="C17" s="6" t="n">
        <v>48268</v>
      </c>
    </row>
    <row r="18" spans="1:3">
      <c r="A18" s="4" t="s">
        <v>720</v>
      </c>
      <c r="B18" s="8" t="n">
        <v>48204</v>
      </c>
      <c r="C18" s="8" t="n">
        <v>4323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1</v>
      </c>
      <c r="B1" s="2" t="s">
        <v>1</v>
      </c>
    </row>
    <row r="2" spans="1:3">
      <c r="B2" s="2" t="s">
        <v>2</v>
      </c>
      <c r="C2" s="2" t="s">
        <v>30</v>
      </c>
    </row>
    <row r="3" spans="1:3">
      <c r="A3" s="3" t="s">
        <v>214</v>
      </c>
    </row>
    <row r="4" spans="1:3">
      <c r="A4" s="4" t="s">
        <v>722</v>
      </c>
      <c r="B4" s="8" t="n">
        <v>188</v>
      </c>
      <c r="C4" s="8" t="n">
        <v>140</v>
      </c>
    </row>
    <row r="5" spans="1:3">
      <c r="A5" s="4" t="s">
        <v>723</v>
      </c>
      <c r="C5" s="6" t="n">
        <v>13</v>
      </c>
    </row>
    <row r="6" spans="1:3">
      <c r="A6" s="4" t="s">
        <v>724</v>
      </c>
      <c r="B6" s="6" t="n">
        <v>119</v>
      </c>
      <c r="C6" s="6" t="n">
        <v>35</v>
      </c>
    </row>
    <row r="7" spans="1:3">
      <c r="A7" s="4" t="s">
        <v>725</v>
      </c>
      <c r="B7" s="6" t="n">
        <v>-87</v>
      </c>
    </row>
    <row r="8" spans="1:3">
      <c r="A8" s="4" t="s">
        <v>726</v>
      </c>
      <c r="B8" s="8" t="n">
        <v>220</v>
      </c>
      <c r="C8" s="8" t="n">
        <v>18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27</v>
      </c>
      <c r="B1" s="2" t="s">
        <v>2</v>
      </c>
      <c r="C1" s="2" t="s">
        <v>30</v>
      </c>
      <c r="D1" s="2" t="s">
        <v>581</v>
      </c>
    </row>
    <row r="2" spans="1:4">
      <c r="A2" s="3" t="s">
        <v>728</v>
      </c>
    </row>
    <row r="3" spans="1:4">
      <c r="A3" s="4" t="s">
        <v>56</v>
      </c>
      <c r="B3" s="8" t="n">
        <v>5</v>
      </c>
    </row>
    <row r="4" spans="1:4">
      <c r="A4" s="4" t="s">
        <v>39</v>
      </c>
      <c r="B4" s="6" t="n">
        <v>103368</v>
      </c>
      <c r="C4" s="8" t="n">
        <v>94964</v>
      </c>
    </row>
    <row r="5" spans="1:4">
      <c r="A5" s="4" t="s">
        <v>729</v>
      </c>
    </row>
    <row r="6" spans="1:4">
      <c r="A6" s="3" t="s">
        <v>728</v>
      </c>
    </row>
    <row r="7" spans="1:4">
      <c r="A7" s="4" t="s">
        <v>730</v>
      </c>
      <c r="B7" s="6" t="n">
        <v>657000</v>
      </c>
    </row>
    <row r="8" spans="1:4">
      <c r="A8" s="4" t="s">
        <v>316</v>
      </c>
    </row>
    <row r="9" spans="1:4">
      <c r="A9" s="3" t="s">
        <v>728</v>
      </c>
    </row>
    <row r="10" spans="1:4">
      <c r="A10" s="4" t="s">
        <v>433</v>
      </c>
      <c r="B10" s="6" t="n">
        <v>112250</v>
      </c>
    </row>
    <row r="11" spans="1:4">
      <c r="A11" s="4" t="s">
        <v>731</v>
      </c>
    </row>
    <row r="12" spans="1:4">
      <c r="A12" s="3" t="s">
        <v>728</v>
      </c>
    </row>
    <row r="13" spans="1:4">
      <c r="A13" s="4" t="s">
        <v>732</v>
      </c>
      <c r="B13" s="6" t="n">
        <v>110900</v>
      </c>
    </row>
    <row r="14" spans="1:4">
      <c r="A14" s="4" t="s">
        <v>733</v>
      </c>
    </row>
    <row r="15" spans="1:4">
      <c r="A15" s="3" t="s">
        <v>728</v>
      </c>
    </row>
    <row r="16" spans="1:4">
      <c r="A16" s="4" t="s">
        <v>734</v>
      </c>
      <c r="B16" s="6" t="n">
        <v>293600</v>
      </c>
    </row>
    <row r="17" spans="1:4">
      <c r="A17" s="4" t="s">
        <v>546</v>
      </c>
    </row>
    <row r="18" spans="1:4">
      <c r="A18" s="3" t="s">
        <v>728</v>
      </c>
    </row>
    <row r="19" spans="1:4">
      <c r="A19" s="4" t="s">
        <v>433</v>
      </c>
      <c r="B19" s="6" t="n">
        <v>7577</v>
      </c>
    </row>
    <row r="20" spans="1:4">
      <c r="A20" s="4" t="s">
        <v>311</v>
      </c>
    </row>
    <row r="21" spans="1:4">
      <c r="A21" s="3" t="s">
        <v>728</v>
      </c>
    </row>
    <row r="22" spans="1:4">
      <c r="A22" s="4" t="s">
        <v>433</v>
      </c>
      <c r="B22" s="6" t="n">
        <v>78280</v>
      </c>
      <c r="D22" s="8" t="n">
        <v>103000</v>
      </c>
    </row>
    <row r="23" spans="1:4">
      <c r="A23" s="4" t="s">
        <v>314</v>
      </c>
    </row>
    <row r="24" spans="1:4">
      <c r="A24" s="3" t="s">
        <v>728</v>
      </c>
    </row>
    <row r="25" spans="1:4">
      <c r="A25" s="4" t="s">
        <v>433</v>
      </c>
      <c r="B25" s="8" t="n">
        <v>28287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25"/>
    <col customWidth="1" max="3" min="3" width="25"/>
    <col customWidth="1" max="4" min="4" width="21"/>
  </cols>
  <sheetData>
    <row r="1" spans="1:4">
      <c r="A1" s="1" t="s">
        <v>735</v>
      </c>
      <c r="B1" s="2" t="s">
        <v>1</v>
      </c>
    </row>
    <row r="2" spans="1:4">
      <c r="B2" s="2" t="s">
        <v>426</v>
      </c>
      <c r="C2" s="2" t="s">
        <v>427</v>
      </c>
      <c r="D2" s="2" t="s">
        <v>736</v>
      </c>
    </row>
    <row r="3" spans="1:4">
      <c r="A3" s="3" t="s">
        <v>220</v>
      </c>
    </row>
    <row r="4" spans="1:4">
      <c r="A4" s="4" t="s">
        <v>737</v>
      </c>
      <c r="B4" s="8" t="n">
        <v>1500</v>
      </c>
      <c r="C4" s="8" t="n">
        <v>1500</v>
      </c>
      <c r="D4" s="8" t="n">
        <v>1400</v>
      </c>
    </row>
    <row r="5" spans="1:4">
      <c r="A5" s="4" t="s">
        <v>738</v>
      </c>
      <c r="B5" s="6" t="n">
        <v>1</v>
      </c>
      <c r="C5" s="6" t="n">
        <v>1</v>
      </c>
    </row>
    <row r="6" spans="1:4">
      <c r="A6" s="4" t="s">
        <v>739</v>
      </c>
      <c r="B6" s="8" t="n">
        <v>100</v>
      </c>
      <c r="C6" s="8" t="n">
        <v>100</v>
      </c>
    </row>
    <row r="7" spans="1:4">
      <c r="A7" s="4" t="s">
        <v>52</v>
      </c>
      <c r="B7" s="6" t="n">
        <v>10901</v>
      </c>
      <c r="C7" s="8" t="n">
        <v>7381</v>
      </c>
    </row>
    <row r="8" spans="1:4">
      <c r="A8" s="4" t="s">
        <v>740</v>
      </c>
      <c r="B8" s="6" t="n">
        <v>280100</v>
      </c>
    </row>
    <row r="9" spans="1:4">
      <c r="A9" s="4" t="s">
        <v>741</v>
      </c>
      <c r="B9" s="6" t="n">
        <v>123000</v>
      </c>
    </row>
    <row r="10" spans="1:4">
      <c r="A10" s="4" t="s">
        <v>742</v>
      </c>
      <c r="B10" s="6" t="n">
        <v>111600</v>
      </c>
    </row>
    <row r="11" spans="1:4">
      <c r="A11" s="4" t="s">
        <v>743</v>
      </c>
      <c r="B11" s="8" t="n">
        <v>455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44</v>
      </c>
      <c r="B1" s="2" t="s">
        <v>365</v>
      </c>
    </row>
    <row r="2" spans="1:2">
      <c r="A2" s="3" t="s">
        <v>220</v>
      </c>
    </row>
    <row r="3" spans="1:2">
      <c r="A3" s="6" t="n">
        <v>2016</v>
      </c>
      <c r="B3" s="8" t="n">
        <v>1398</v>
      </c>
    </row>
    <row r="4" spans="1:2">
      <c r="A4" s="6" t="n">
        <v>2017</v>
      </c>
      <c r="B4" s="6" t="n">
        <v>1154</v>
      </c>
    </row>
    <row r="5" spans="1:2">
      <c r="A5" s="6" t="n">
        <v>2018</v>
      </c>
      <c r="B5" s="6" t="n">
        <v>208</v>
      </c>
    </row>
    <row r="6" spans="1:2">
      <c r="A6" s="6" t="n">
        <v>2019</v>
      </c>
      <c r="B6" s="6" t="n">
        <v>45</v>
      </c>
    </row>
    <row r="7" spans="1:2">
      <c r="A7" s="4" t="s">
        <v>745</v>
      </c>
      <c r="B7" s="8" t="n">
        <v>280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6</v>
      </c>
      <c r="B1" s="2" t="s">
        <v>1</v>
      </c>
    </row>
    <row r="2" spans="1:3">
      <c r="B2" s="2" t="s">
        <v>2</v>
      </c>
      <c r="C2" s="2" t="s">
        <v>30</v>
      </c>
    </row>
    <row r="3" spans="1:3">
      <c r="A3" s="3" t="s">
        <v>747</v>
      </c>
    </row>
    <row r="4" spans="1:3">
      <c r="A4" s="4" t="s">
        <v>748</v>
      </c>
      <c r="B4" s="8" t="n">
        <v>12997</v>
      </c>
      <c r="C4" s="8" t="n">
        <v>31395</v>
      </c>
    </row>
    <row r="5" spans="1:3">
      <c r="A5" s="4" t="s">
        <v>749</v>
      </c>
    </row>
    <row r="6" spans="1:3">
      <c r="A6" s="3" t="s">
        <v>747</v>
      </c>
    </row>
    <row r="7" spans="1:3">
      <c r="A7" s="4" t="s">
        <v>750</v>
      </c>
      <c r="C7" s="6" t="n">
        <v>400000</v>
      </c>
    </row>
    <row r="8" spans="1:3">
      <c r="A8" s="4" t="s">
        <v>748</v>
      </c>
      <c r="C8" s="8" t="n">
        <v>8800</v>
      </c>
    </row>
    <row r="9" spans="1:3">
      <c r="A9" s="4" t="s">
        <v>751</v>
      </c>
      <c r="C9" s="10" t="n">
        <v>21.92</v>
      </c>
    </row>
    <row r="10" spans="1:3">
      <c r="A10" s="4" t="s">
        <v>387</v>
      </c>
    </row>
    <row r="11" spans="1:3">
      <c r="A11" s="3" t="s">
        <v>747</v>
      </c>
    </row>
    <row r="12" spans="1:3">
      <c r="A12" s="4" t="s">
        <v>752</v>
      </c>
      <c r="B12" s="4" t="s">
        <v>389</v>
      </c>
    </row>
    <row r="13" spans="1:3">
      <c r="A13" s="4" t="s">
        <v>753</v>
      </c>
      <c r="B13" s="4" t="s">
        <v>75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s="1" t="s">
        <v>755</v>
      </c>
      <c r="B1" s="2" t="s">
        <v>756</v>
      </c>
    </row>
    <row r="2" spans="1:2">
      <c r="A2" s="3" t="s">
        <v>226</v>
      </c>
    </row>
    <row r="3" spans="1:2">
      <c r="A3" s="4" t="s">
        <v>757</v>
      </c>
      <c r="B3" s="8" t="n">
        <v>300000000</v>
      </c>
    </row>
    <row r="4" spans="1:2">
      <c r="A4" s="4" t="s">
        <v>758</v>
      </c>
      <c r="B4" s="8" t="n">
        <v>3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759</v>
      </c>
      <c r="B1" s="2" t="s">
        <v>1</v>
      </c>
    </row>
    <row r="2" spans="1:4">
      <c r="B2" s="2" t="s">
        <v>2</v>
      </c>
      <c r="C2" s="2" t="s">
        <v>30</v>
      </c>
      <c r="D2" s="2" t="s">
        <v>82</v>
      </c>
    </row>
    <row r="3" spans="1:4">
      <c r="A3" s="3" t="s">
        <v>229</v>
      </c>
    </row>
    <row r="4" spans="1:4">
      <c r="A4" s="4" t="s">
        <v>760</v>
      </c>
      <c r="B4" s="4" t="s">
        <v>761</v>
      </c>
    </row>
    <row r="5" spans="1:4">
      <c r="A5" s="4" t="s">
        <v>762</v>
      </c>
      <c r="B5" s="7" t="n">
        <v>0.3</v>
      </c>
      <c r="C5" s="7" t="n">
        <v>0.2</v>
      </c>
      <c r="D5" s="7" t="n">
        <v>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r="1" spans="1:12">
      <c r="A1" s="1" t="s">
        <v>763</v>
      </c>
      <c r="B1" s="2" t="s">
        <v>764</v>
      </c>
      <c r="J1" s="2" t="s">
        <v>1</v>
      </c>
    </row>
    <row r="2" spans="1:12">
      <c r="B2" s="2" t="s">
        <v>365</v>
      </c>
      <c r="C2" s="2" t="s">
        <v>765</v>
      </c>
      <c r="D2" s="2" t="s">
        <v>766</v>
      </c>
      <c r="E2" s="2" t="s">
        <v>767</v>
      </c>
      <c r="F2" s="2" t="s">
        <v>490</v>
      </c>
      <c r="G2" s="2" t="s">
        <v>491</v>
      </c>
      <c r="H2" s="2" t="s">
        <v>768</v>
      </c>
      <c r="I2" s="2" t="s">
        <v>769</v>
      </c>
      <c r="J2" s="2" t="s">
        <v>770</v>
      </c>
      <c r="K2" s="2" t="s">
        <v>771</v>
      </c>
      <c r="L2" s="2" t="s">
        <v>736</v>
      </c>
    </row>
    <row r="3" spans="1:12">
      <c r="A3" s="3" t="s">
        <v>279</v>
      </c>
    </row>
    <row r="4" spans="1:12">
      <c r="A4" s="4" t="s">
        <v>772</v>
      </c>
      <c r="K4" s="6" t="n">
        <v>1</v>
      </c>
    </row>
    <row r="5" spans="1:12">
      <c r="A5" s="4" t="s">
        <v>773</v>
      </c>
      <c r="J5" s="6" t="n">
        <v>3</v>
      </c>
    </row>
    <row r="6" spans="1:12">
      <c r="A6" s="4" t="s">
        <v>774</v>
      </c>
      <c r="B6" s="8" t="n">
        <v>65692</v>
      </c>
      <c r="C6" s="8" t="n">
        <v>66117</v>
      </c>
      <c r="D6" s="8" t="n">
        <v>59366</v>
      </c>
      <c r="E6" s="8" t="n">
        <v>58492</v>
      </c>
      <c r="F6" s="8" t="n">
        <v>58810</v>
      </c>
      <c r="G6" s="8" t="n">
        <v>59203</v>
      </c>
      <c r="H6" s="8" t="n">
        <v>55312</v>
      </c>
      <c r="I6" s="8" t="n">
        <v>54264</v>
      </c>
      <c r="J6" s="8" t="n">
        <v>249667</v>
      </c>
      <c r="K6" s="8" t="n">
        <v>227589</v>
      </c>
      <c r="L6" s="8" t="n">
        <v>212405</v>
      </c>
    </row>
    <row r="7" spans="1:12">
      <c r="A7" s="4" t="s">
        <v>432</v>
      </c>
      <c r="B7" s="6" t="n">
        <v>1748211</v>
      </c>
      <c r="F7" s="8" t="n">
        <v>1564777</v>
      </c>
      <c r="J7" s="6" t="n">
        <v>1748211</v>
      </c>
      <c r="K7" s="8" t="n">
        <v>1564777</v>
      </c>
    </row>
    <row r="8" spans="1:12">
      <c r="A8" s="4" t="s">
        <v>775</v>
      </c>
    </row>
    <row r="9" spans="1:12">
      <c r="A9" s="3" t="s">
        <v>279</v>
      </c>
    </row>
    <row r="10" spans="1:12">
      <c r="A10" s="4" t="s">
        <v>774</v>
      </c>
      <c r="J10" s="6" t="n">
        <v>0</v>
      </c>
    </row>
    <row r="11" spans="1:12">
      <c r="A11" s="4" t="s">
        <v>394</v>
      </c>
    </row>
    <row r="12" spans="1:12">
      <c r="A12" s="3" t="s">
        <v>279</v>
      </c>
    </row>
    <row r="13" spans="1:12">
      <c r="A13" s="4" t="s">
        <v>432</v>
      </c>
      <c r="B13" s="8" t="n">
        <v>234400</v>
      </c>
      <c r="J13" s="8" t="n">
        <v>2344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M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6</v>
      </c>
      <c r="C1" s="2" t="s">
        <v>764</v>
      </c>
      <c r="K1" s="2" t="s">
        <v>1</v>
      </c>
    </row>
    <row r="2" spans="1:13">
      <c r="C2" s="2" t="s">
        <v>2</v>
      </c>
      <c r="D2" s="2" t="s">
        <v>777</v>
      </c>
      <c r="E2" s="2" t="s">
        <v>4</v>
      </c>
      <c r="F2" s="2" t="s">
        <v>778</v>
      </c>
      <c r="G2" s="2" t="s">
        <v>30</v>
      </c>
      <c r="H2" s="2" t="s">
        <v>779</v>
      </c>
      <c r="I2" s="2" t="s">
        <v>780</v>
      </c>
      <c r="J2" s="2" t="s">
        <v>781</v>
      </c>
      <c r="K2" s="2" t="s">
        <v>2</v>
      </c>
      <c r="L2" s="2" t="s">
        <v>30</v>
      </c>
      <c r="M2" s="2" t="s">
        <v>82</v>
      </c>
    </row>
    <row r="3" spans="1:13">
      <c r="A3" s="3" t="s">
        <v>782</v>
      </c>
    </row>
    <row r="4" spans="1:13">
      <c r="A4" s="4" t="s">
        <v>84</v>
      </c>
      <c r="K4" s="8" t="n">
        <v>217505</v>
      </c>
      <c r="L4" s="8" t="n">
        <v>210756</v>
      </c>
      <c r="M4" s="8" t="n">
        <v>197360</v>
      </c>
    </row>
    <row r="5" spans="1:13">
      <c r="A5" s="4" t="s">
        <v>85</v>
      </c>
      <c r="K5" s="6" t="n">
        <v>17433</v>
      </c>
      <c r="L5" s="6" t="n">
        <v>10336</v>
      </c>
      <c r="M5" s="6" t="n">
        <v>7179</v>
      </c>
    </row>
    <row r="6" spans="1:13">
      <c r="A6" s="4" t="s">
        <v>86</v>
      </c>
      <c r="K6" s="6" t="n">
        <v>11502</v>
      </c>
    </row>
    <row r="7" spans="1:13">
      <c r="A7" s="4" t="s">
        <v>87</v>
      </c>
      <c r="K7" s="6" t="n">
        <v>3227</v>
      </c>
      <c r="L7" s="6" t="n">
        <v>6497</v>
      </c>
      <c r="M7" s="6" t="n">
        <v>7866</v>
      </c>
    </row>
    <row r="8" spans="1:13">
      <c r="A8" s="4" t="s">
        <v>88</v>
      </c>
      <c r="C8" s="8" t="n">
        <v>65692</v>
      </c>
      <c r="D8" s="8" t="n">
        <v>66117</v>
      </c>
      <c r="E8" s="8" t="n">
        <v>59366</v>
      </c>
      <c r="F8" s="8" t="n">
        <v>58492</v>
      </c>
      <c r="G8" s="8" t="n">
        <v>58810</v>
      </c>
      <c r="H8" s="8" t="n">
        <v>59203</v>
      </c>
      <c r="I8" s="8" t="n">
        <v>55312</v>
      </c>
      <c r="J8" s="8" t="n">
        <v>54264</v>
      </c>
      <c r="K8" s="6" t="n">
        <v>249667</v>
      </c>
      <c r="L8" s="6" t="n">
        <v>227589</v>
      </c>
      <c r="M8" s="6" t="n">
        <v>212405</v>
      </c>
    </row>
    <row r="9" spans="1:13">
      <c r="A9" s="4" t="s">
        <v>90</v>
      </c>
      <c r="K9" s="6" t="n">
        <v>113590</v>
      </c>
      <c r="L9" s="6" t="n">
        <v>77976</v>
      </c>
      <c r="M9" s="6" t="n">
        <v>67109</v>
      </c>
    </row>
    <row r="10" spans="1:13">
      <c r="A10" s="4" t="s">
        <v>91</v>
      </c>
      <c r="K10" s="6" t="n">
        <v>30194</v>
      </c>
      <c r="L10" s="6" t="n">
        <v>26043</v>
      </c>
      <c r="M10" s="6" t="n">
        <v>19257</v>
      </c>
    </row>
    <row r="11" spans="1:13">
      <c r="A11" s="4" t="s">
        <v>92</v>
      </c>
      <c r="K11" s="6" t="n">
        <v>10172</v>
      </c>
    </row>
    <row r="12" spans="1:13">
      <c r="A12" s="4" t="s">
        <v>93</v>
      </c>
      <c r="K12" s="6" t="n">
        <v>654</v>
      </c>
      <c r="L12" s="6" t="n">
        <v>-6522</v>
      </c>
      <c r="M12" s="6" t="n">
        <v>-7356</v>
      </c>
    </row>
    <row r="13" spans="1:13">
      <c r="A13" s="4" t="s">
        <v>94</v>
      </c>
      <c r="K13" s="6" t="n">
        <v>27617</v>
      </c>
      <c r="L13" s="6" t="n">
        <v>26538</v>
      </c>
      <c r="M13" s="6" t="n">
        <v>24628</v>
      </c>
    </row>
    <row r="14" spans="1:13">
      <c r="A14" s="4" t="s">
        <v>95</v>
      </c>
      <c r="C14" s="6" t="n">
        <v>68292</v>
      </c>
      <c r="D14" s="6" t="n">
        <v>42861</v>
      </c>
      <c r="E14" s="6" t="n">
        <v>36232</v>
      </c>
      <c r="F14" s="6" t="n">
        <v>34842</v>
      </c>
      <c r="G14" s="6" t="n">
        <v>31595</v>
      </c>
      <c r="H14" s="6" t="n">
        <v>31954</v>
      </c>
      <c r="I14" s="6" t="n">
        <v>30815</v>
      </c>
      <c r="J14" s="6" t="n">
        <v>29671</v>
      </c>
      <c r="K14" s="6" t="n">
        <v>182227</v>
      </c>
      <c r="L14" s="6" t="n">
        <v>124035</v>
      </c>
      <c r="M14" s="6" t="n">
        <v>103638</v>
      </c>
    </row>
    <row r="15" spans="1:13">
      <c r="A15" s="4" t="s">
        <v>96</v>
      </c>
      <c r="C15" s="6" t="n">
        <v>-2600</v>
      </c>
      <c r="D15" s="8" t="n">
        <v>23256</v>
      </c>
      <c r="E15" s="8" t="n">
        <v>23134</v>
      </c>
      <c r="F15" s="8" t="n">
        <v>23650</v>
      </c>
      <c r="G15" s="6" t="n">
        <v>27215</v>
      </c>
      <c r="H15" s="8" t="n">
        <v>27249</v>
      </c>
      <c r="I15" s="8" t="n">
        <v>24497</v>
      </c>
      <c r="J15" s="8" t="n">
        <v>24593</v>
      </c>
      <c r="K15" s="6" t="n">
        <v>67440</v>
      </c>
      <c r="L15" s="6" t="n">
        <v>103554</v>
      </c>
      <c r="M15" s="6" t="n">
        <v>108767</v>
      </c>
    </row>
    <row r="16" spans="1:13">
      <c r="A16" s="4" t="s">
        <v>98</v>
      </c>
      <c r="K16" s="6" t="n">
        <v>36034</v>
      </c>
      <c r="L16" s="6" t="n">
        <v>35205</v>
      </c>
      <c r="M16" s="6" t="n">
        <v>36000</v>
      </c>
    </row>
    <row r="17" spans="1:13">
      <c r="A17" s="4" t="s">
        <v>99</v>
      </c>
      <c r="K17" s="6" t="n">
        <v>182</v>
      </c>
      <c r="L17" s="6" t="n">
        <v>773</v>
      </c>
      <c r="M17" s="6" t="n">
        <v>1190</v>
      </c>
    </row>
    <row r="18" spans="1:13">
      <c r="A18" s="4" t="s">
        <v>99</v>
      </c>
      <c r="K18" s="6" t="n">
        <v>36216</v>
      </c>
      <c r="L18" s="6" t="n">
        <v>35978</v>
      </c>
      <c r="M18" s="6" t="n">
        <v>37190</v>
      </c>
    </row>
    <row r="19" spans="1:13">
      <c r="A19" s="4" t="s">
        <v>100</v>
      </c>
      <c r="K19" s="6" t="n">
        <v>31224</v>
      </c>
      <c r="L19" s="6" t="n">
        <v>67576</v>
      </c>
      <c r="M19" s="6" t="n">
        <v>71577</v>
      </c>
    </row>
    <row r="20" spans="1:13">
      <c r="A20" s="4" t="s">
        <v>40</v>
      </c>
      <c r="C20" s="6" t="n">
        <v>2905</v>
      </c>
      <c r="K20" s="6" t="n">
        <v>2905</v>
      </c>
    </row>
    <row r="21" spans="1:13">
      <c r="A21" s="4" t="s">
        <v>43</v>
      </c>
      <c r="B21" s="4" t="s">
        <v>44</v>
      </c>
      <c r="C21" s="6" t="n">
        <v>1986544</v>
      </c>
      <c r="G21" s="6" t="n">
        <v>1795840</v>
      </c>
      <c r="K21" s="6" t="n">
        <v>1986544</v>
      </c>
      <c r="L21" s="6" t="n">
        <v>1795840</v>
      </c>
    </row>
    <row r="22" spans="1:13">
      <c r="A22" s="4" t="s">
        <v>160</v>
      </c>
      <c r="K22" s="6" t="n">
        <v>389331</v>
      </c>
      <c r="L22" s="6" t="n">
        <v>307283</v>
      </c>
      <c r="M22" s="6" t="n">
        <v>312144</v>
      </c>
    </row>
    <row r="23" spans="1:13">
      <c r="A23" s="4" t="s">
        <v>783</v>
      </c>
    </row>
    <row r="24" spans="1:13">
      <c r="A24" s="3" t="s">
        <v>782</v>
      </c>
    </row>
    <row r="25" spans="1:13">
      <c r="A25" s="4" t="s">
        <v>84</v>
      </c>
      <c r="K25" s="6" t="n">
        <v>217505</v>
      </c>
      <c r="L25" s="6" t="n">
        <v>210756</v>
      </c>
      <c r="M25" s="6" t="n">
        <v>197360</v>
      </c>
    </row>
    <row r="26" spans="1:13">
      <c r="A26" s="4" t="s">
        <v>87</v>
      </c>
      <c r="K26" s="6" t="n">
        <v>3227</v>
      </c>
      <c r="L26" s="6" t="n">
        <v>6497</v>
      </c>
      <c r="M26" s="6" t="n">
        <v>7866</v>
      </c>
    </row>
    <row r="27" spans="1:13">
      <c r="A27" s="4" t="s">
        <v>88</v>
      </c>
      <c r="K27" s="6" t="n">
        <v>220732</v>
      </c>
      <c r="L27" s="6" t="n">
        <v>217253</v>
      </c>
      <c r="M27" s="6" t="n">
        <v>205226</v>
      </c>
    </row>
    <row r="28" spans="1:13">
      <c r="A28" s="4" t="s">
        <v>90</v>
      </c>
      <c r="K28" s="6" t="n">
        <v>108996</v>
      </c>
      <c r="L28" s="6" t="n">
        <v>75150</v>
      </c>
      <c r="M28" s="6" t="n">
        <v>65122</v>
      </c>
    </row>
    <row r="29" spans="1:13">
      <c r="A29" s="4" t="s">
        <v>91</v>
      </c>
      <c r="K29" s="6" t="n">
        <v>27653</v>
      </c>
      <c r="L29" s="6" t="n">
        <v>23841</v>
      </c>
      <c r="M29" s="6" t="n">
        <v>17293</v>
      </c>
    </row>
    <row r="30" spans="1:13">
      <c r="A30" s="4" t="s">
        <v>93</v>
      </c>
      <c r="K30" s="6" t="n">
        <v>2276</v>
      </c>
      <c r="L30" s="6" t="n">
        <v>-6506</v>
      </c>
      <c r="M30" s="6" t="n">
        <v>-7342</v>
      </c>
    </row>
    <row r="31" spans="1:13">
      <c r="A31" s="4" t="s">
        <v>94</v>
      </c>
      <c r="K31" s="6" t="n">
        <v>21969</v>
      </c>
      <c r="L31" s="6" t="n">
        <v>24180</v>
      </c>
      <c r="M31" s="6" t="n">
        <v>23369</v>
      </c>
    </row>
    <row r="32" spans="1:13">
      <c r="A32" s="4" t="s">
        <v>95</v>
      </c>
      <c r="K32" s="6" t="n">
        <v>160894</v>
      </c>
      <c r="L32" s="6" t="n">
        <v>116665</v>
      </c>
      <c r="M32" s="6" t="n">
        <v>98442</v>
      </c>
    </row>
    <row r="33" spans="1:13">
      <c r="A33" s="4" t="s">
        <v>96</v>
      </c>
      <c r="K33" s="6" t="n">
        <v>59838</v>
      </c>
      <c r="L33" s="6" t="n">
        <v>100588</v>
      </c>
      <c r="M33" s="6" t="n">
        <v>106784</v>
      </c>
    </row>
    <row r="34" spans="1:13">
      <c r="A34" s="4" t="s">
        <v>98</v>
      </c>
      <c r="K34" s="6" t="n">
        <v>32919</v>
      </c>
      <c r="L34" s="6" t="n">
        <v>33212</v>
      </c>
      <c r="M34" s="6" t="n">
        <v>34501</v>
      </c>
    </row>
    <row r="35" spans="1:13">
      <c r="A35" s="4" t="s">
        <v>99</v>
      </c>
      <c r="K35" s="6" t="n">
        <v>182</v>
      </c>
      <c r="L35" s="6" t="n">
        <v>773</v>
      </c>
      <c r="M35" s="6" t="n">
        <v>1190</v>
      </c>
    </row>
    <row r="36" spans="1:13">
      <c r="A36" s="4" t="s">
        <v>99</v>
      </c>
      <c r="K36" s="6" t="n">
        <v>33101</v>
      </c>
      <c r="L36" s="6" t="n">
        <v>33985</v>
      </c>
      <c r="M36" s="6" t="n">
        <v>35691</v>
      </c>
    </row>
    <row r="37" spans="1:13">
      <c r="A37" s="4" t="s">
        <v>100</v>
      </c>
      <c r="K37" s="6" t="n">
        <v>26737</v>
      </c>
      <c r="L37" s="6" t="n">
        <v>66603</v>
      </c>
      <c r="M37" s="6" t="n">
        <v>71093</v>
      </c>
    </row>
    <row r="38" spans="1:13">
      <c r="A38" s="4" t="s">
        <v>43</v>
      </c>
      <c r="C38" s="6" t="n">
        <v>1738829</v>
      </c>
      <c r="G38" s="6" t="n">
        <v>1708266</v>
      </c>
      <c r="K38" s="6" t="n">
        <v>1738829</v>
      </c>
      <c r="L38" s="6" t="n">
        <v>1708266</v>
      </c>
    </row>
    <row r="39" spans="1:13">
      <c r="A39" s="4" t="s">
        <v>160</v>
      </c>
      <c r="K39" s="6" t="n">
        <v>226469</v>
      </c>
      <c r="L39" s="6" t="n">
        <v>289921</v>
      </c>
      <c r="M39" s="6" t="n">
        <v>293379</v>
      </c>
    </row>
    <row r="40" spans="1:13">
      <c r="A40" s="4" t="s">
        <v>784</v>
      </c>
    </row>
    <row r="41" spans="1:13">
      <c r="A41" s="3" t="s">
        <v>782</v>
      </c>
    </row>
    <row r="42" spans="1:13">
      <c r="A42" s="4" t="s">
        <v>85</v>
      </c>
      <c r="K42" s="6" t="n">
        <v>17433</v>
      </c>
      <c r="L42" s="6" t="n">
        <v>10336</v>
      </c>
      <c r="M42" s="6" t="n">
        <v>7179</v>
      </c>
    </row>
    <row r="43" spans="1:13">
      <c r="A43" s="4" t="s">
        <v>88</v>
      </c>
      <c r="K43" s="6" t="n">
        <v>17433</v>
      </c>
      <c r="L43" s="6" t="n">
        <v>10336</v>
      </c>
      <c r="M43" s="6" t="n">
        <v>7179</v>
      </c>
    </row>
    <row r="44" spans="1:13">
      <c r="A44" s="4" t="s">
        <v>90</v>
      </c>
      <c r="K44" s="6" t="n">
        <v>4594</v>
      </c>
      <c r="L44" s="6" t="n">
        <v>2826</v>
      </c>
      <c r="M44" s="6" t="n">
        <v>1987</v>
      </c>
    </row>
    <row r="45" spans="1:13">
      <c r="A45" s="4" t="s">
        <v>91</v>
      </c>
      <c r="K45" s="6" t="n">
        <v>2540</v>
      </c>
      <c r="L45" s="6" t="n">
        <v>2202</v>
      </c>
      <c r="M45" s="6" t="n">
        <v>1964</v>
      </c>
    </row>
    <row r="46" spans="1:13">
      <c r="A46" s="4" t="s">
        <v>93</v>
      </c>
      <c r="K46" s="6" t="n">
        <v>-1622</v>
      </c>
      <c r="L46" s="6" t="n">
        <v>-16</v>
      </c>
      <c r="M46" s="6" t="n">
        <v>-14</v>
      </c>
    </row>
    <row r="47" spans="1:13">
      <c r="A47" s="4" t="s">
        <v>94</v>
      </c>
      <c r="K47" s="6" t="n">
        <v>3131</v>
      </c>
      <c r="L47" s="6" t="n">
        <v>2358</v>
      </c>
      <c r="M47" s="6" t="n">
        <v>1259</v>
      </c>
    </row>
    <row r="48" spans="1:13">
      <c r="A48" s="4" t="s">
        <v>95</v>
      </c>
      <c r="K48" s="6" t="n">
        <v>8643</v>
      </c>
      <c r="L48" s="6" t="n">
        <v>7370</v>
      </c>
      <c r="M48" s="6" t="n">
        <v>5196</v>
      </c>
    </row>
    <row r="49" spans="1:13">
      <c r="A49" s="4" t="s">
        <v>96</v>
      </c>
      <c r="K49" s="6" t="n">
        <v>8790</v>
      </c>
      <c r="L49" s="6" t="n">
        <v>2966</v>
      </c>
      <c r="M49" s="6" t="n">
        <v>1983</v>
      </c>
    </row>
    <row r="50" spans="1:13">
      <c r="A50" s="4" t="s">
        <v>98</v>
      </c>
      <c r="K50" s="6" t="n">
        <v>3109</v>
      </c>
      <c r="L50" s="6" t="n">
        <v>1993</v>
      </c>
      <c r="M50" s="6" t="n">
        <v>1499</v>
      </c>
    </row>
    <row r="51" spans="1:13">
      <c r="A51" s="4" t="s">
        <v>99</v>
      </c>
      <c r="K51" s="6" t="n">
        <v>3109</v>
      </c>
      <c r="L51" s="6" t="n">
        <v>1993</v>
      </c>
      <c r="M51" s="6" t="n">
        <v>1499</v>
      </c>
    </row>
    <row r="52" spans="1:13">
      <c r="A52" s="4" t="s">
        <v>100</v>
      </c>
      <c r="K52" s="6" t="n">
        <v>5681</v>
      </c>
      <c r="L52" s="6" t="n">
        <v>973</v>
      </c>
      <c r="M52" s="6" t="n">
        <v>484</v>
      </c>
    </row>
    <row r="53" spans="1:13">
      <c r="A53" s="4" t="s">
        <v>43</v>
      </c>
      <c r="C53" s="6" t="n">
        <v>241415</v>
      </c>
      <c r="G53" s="8" t="n">
        <v>87574</v>
      </c>
      <c r="K53" s="6" t="n">
        <v>241415</v>
      </c>
      <c r="L53" s="6" t="n">
        <v>87574</v>
      </c>
    </row>
    <row r="54" spans="1:13">
      <c r="A54" s="4" t="s">
        <v>160</v>
      </c>
      <c r="K54" s="6" t="n">
        <v>162862</v>
      </c>
      <c r="L54" s="8" t="n">
        <v>17362</v>
      </c>
      <c r="M54" s="8" t="n">
        <v>18765</v>
      </c>
    </row>
    <row r="55" spans="1:13">
      <c r="A55" s="4" t="s">
        <v>785</v>
      </c>
    </row>
    <row r="56" spans="1:13">
      <c r="A56" s="3" t="s">
        <v>782</v>
      </c>
    </row>
    <row r="57" spans="1:13">
      <c r="A57" s="4" t="s">
        <v>84</v>
      </c>
      <c r="L57" s="4" t="s">
        <v>474</v>
      </c>
      <c r="M57" s="4" t="s">
        <v>474</v>
      </c>
    </row>
    <row r="58" spans="1:13">
      <c r="A58" s="4" t="s">
        <v>85</v>
      </c>
      <c r="L58" s="4" t="s">
        <v>474</v>
      </c>
      <c r="M58" s="4" t="s">
        <v>474</v>
      </c>
    </row>
    <row r="59" spans="1:13">
      <c r="A59" s="4" t="s">
        <v>86</v>
      </c>
      <c r="K59" s="6" t="n">
        <v>11502</v>
      </c>
    </row>
    <row r="60" spans="1:13">
      <c r="A60" s="4" t="s">
        <v>87</v>
      </c>
      <c r="L60" s="4" t="s">
        <v>474</v>
      </c>
      <c r="M60" s="4" t="s">
        <v>474</v>
      </c>
    </row>
    <row r="61" spans="1:13">
      <c r="A61" s="4" t="s">
        <v>88</v>
      </c>
      <c r="K61" s="6" t="n">
        <v>11502</v>
      </c>
      <c r="L61" s="4" t="s">
        <v>474</v>
      </c>
      <c r="M61" s="4" t="s">
        <v>474</v>
      </c>
    </row>
    <row r="62" spans="1:13">
      <c r="A62" s="4" t="s">
        <v>90</v>
      </c>
      <c r="L62" s="4" t="s">
        <v>474</v>
      </c>
      <c r="M62" s="4" t="s">
        <v>474</v>
      </c>
    </row>
    <row r="63" spans="1:13">
      <c r="A63" s="4" t="s">
        <v>91</v>
      </c>
      <c r="K63" s="6" t="n">
        <v>1</v>
      </c>
      <c r="L63" s="4" t="s">
        <v>474</v>
      </c>
      <c r="M63" s="4" t="s">
        <v>474</v>
      </c>
    </row>
    <row r="64" spans="1:13">
      <c r="A64" s="4" t="s">
        <v>92</v>
      </c>
      <c r="K64" s="6" t="n">
        <v>10172</v>
      </c>
    </row>
    <row r="65" spans="1:13">
      <c r="A65" s="4" t="s">
        <v>93</v>
      </c>
      <c r="L65" s="4" t="s">
        <v>474</v>
      </c>
      <c r="M65" s="4" t="s">
        <v>474</v>
      </c>
    </row>
    <row r="66" spans="1:13">
      <c r="A66" s="4" t="s">
        <v>94</v>
      </c>
      <c r="K66" s="6" t="n">
        <v>2517</v>
      </c>
      <c r="L66" s="4" t="s">
        <v>474</v>
      </c>
      <c r="M66" s="4" t="s">
        <v>474</v>
      </c>
    </row>
    <row r="67" spans="1:13">
      <c r="A67" s="4" t="s">
        <v>95</v>
      </c>
      <c r="K67" s="6" t="n">
        <v>12690</v>
      </c>
      <c r="L67" s="4" t="s">
        <v>474</v>
      </c>
      <c r="M67" s="4" t="s">
        <v>474</v>
      </c>
    </row>
    <row r="68" spans="1:13">
      <c r="A68" s="4" t="s">
        <v>96</v>
      </c>
      <c r="K68" s="6" t="n">
        <v>-1188</v>
      </c>
      <c r="L68" s="4" t="s">
        <v>474</v>
      </c>
      <c r="M68" s="4" t="s">
        <v>474</v>
      </c>
    </row>
    <row r="69" spans="1:13">
      <c r="A69" s="4" t="s">
        <v>98</v>
      </c>
      <c r="K69" s="6" t="n">
        <v>6</v>
      </c>
      <c r="L69" s="4" t="s">
        <v>474</v>
      </c>
      <c r="M69" s="4" t="s">
        <v>474</v>
      </c>
    </row>
    <row r="70" spans="1:13">
      <c r="A70" s="4" t="s">
        <v>99</v>
      </c>
      <c r="L70" s="4" t="s">
        <v>474</v>
      </c>
      <c r="M70" s="4" t="s">
        <v>474</v>
      </c>
    </row>
    <row r="71" spans="1:13">
      <c r="A71" s="4" t="s">
        <v>99</v>
      </c>
      <c r="K71" s="6" t="n">
        <v>6</v>
      </c>
      <c r="L71" s="4" t="s">
        <v>474</v>
      </c>
      <c r="M71" s="4" t="s">
        <v>474</v>
      </c>
    </row>
    <row r="72" spans="1:13">
      <c r="A72" s="4" t="s">
        <v>100</v>
      </c>
      <c r="K72" s="6" t="n">
        <v>-1194</v>
      </c>
      <c r="L72" s="4" t="s">
        <v>474</v>
      </c>
      <c r="M72" s="4" t="s">
        <v>474</v>
      </c>
    </row>
    <row r="73" spans="1:13">
      <c r="A73" s="4" t="s">
        <v>40</v>
      </c>
      <c r="C73" s="6" t="n">
        <v>2905</v>
      </c>
      <c r="K73" s="6" t="n">
        <v>2905</v>
      </c>
    </row>
    <row r="74" spans="1:13">
      <c r="A74" s="4" t="s">
        <v>43</v>
      </c>
      <c r="C74" s="8" t="n">
        <v>6300</v>
      </c>
      <c r="G74" s="4" t="s">
        <v>474</v>
      </c>
      <c r="K74" s="8" t="n">
        <v>6300</v>
      </c>
      <c r="L74" s="4" t="s">
        <v>474</v>
      </c>
    </row>
    <row r="75" spans="1:13">
      <c r="A75" s="4" t="s">
        <v>160</v>
      </c>
      <c r="L75" s="4" t="s">
        <v>474</v>
      </c>
      <c r="M75" s="4" t="s">
        <v>474</v>
      </c>
    </row>
    <row r="76" spans="1:13">
      <c r="A76" t="n"/>
    </row>
    <row r="77" spans="1:13">
      <c r="A77" s="4" t="s">
        <v>44</v>
      </c>
      <c r="B77" s="4" t="s">
        <v>69</v>
      </c>
    </row>
  </sheetData>
  <mergeCells count="5">
    <mergeCell ref="A1:B2"/>
    <mergeCell ref="C1:J1"/>
    <mergeCell ref="K1:M1"/>
    <mergeCell ref="A76:L76"/>
    <mergeCell ref="B77:L7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764</v>
      </c>
      <c r="J1" s="2" t="s">
        <v>1</v>
      </c>
    </row>
    <row r="2" spans="1:12">
      <c r="B2" s="2" t="s">
        <v>2</v>
      </c>
      <c r="C2" s="2" t="s">
        <v>777</v>
      </c>
      <c r="D2" s="2" t="s">
        <v>4</v>
      </c>
      <c r="E2" s="2" t="s">
        <v>778</v>
      </c>
      <c r="F2" s="2" t="s">
        <v>30</v>
      </c>
      <c r="G2" s="2" t="s">
        <v>779</v>
      </c>
      <c r="H2" s="2" t="s">
        <v>780</v>
      </c>
      <c r="I2" s="2" t="s">
        <v>781</v>
      </c>
      <c r="J2" s="2" t="s">
        <v>2</v>
      </c>
      <c r="K2" s="2" t="s">
        <v>30</v>
      </c>
      <c r="L2" s="2" t="s">
        <v>82</v>
      </c>
    </row>
    <row r="3" spans="1:12">
      <c r="A3" s="4" t="s">
        <v>88</v>
      </c>
      <c r="B3" s="8" t="n">
        <v>65692</v>
      </c>
      <c r="C3" s="8" t="n">
        <v>66117</v>
      </c>
      <c r="D3" s="8" t="n">
        <v>59366</v>
      </c>
      <c r="E3" s="8" t="n">
        <v>58492</v>
      </c>
      <c r="F3" s="8" t="n">
        <v>58810</v>
      </c>
      <c r="G3" s="8" t="n">
        <v>59203</v>
      </c>
      <c r="H3" s="8" t="n">
        <v>55312</v>
      </c>
      <c r="I3" s="8" t="n">
        <v>54264</v>
      </c>
      <c r="J3" s="8" t="n">
        <v>249667</v>
      </c>
      <c r="K3" s="8" t="n">
        <v>227589</v>
      </c>
      <c r="L3" s="8" t="n">
        <v>212405</v>
      </c>
    </row>
    <row r="4" spans="1:12">
      <c r="A4" s="4" t="s">
        <v>787</v>
      </c>
    </row>
    <row r="5" spans="1:12">
      <c r="A5" s="4" t="s">
        <v>88</v>
      </c>
      <c r="J5" s="6" t="n">
        <v>48103</v>
      </c>
      <c r="K5" s="6" t="n">
        <v>13821</v>
      </c>
      <c r="L5" s="6" t="n">
        <v>11605</v>
      </c>
    </row>
    <row r="6" spans="1:12">
      <c r="A6" s="4" t="s">
        <v>788</v>
      </c>
    </row>
    <row r="7" spans="1:12">
      <c r="A7" s="4" t="s">
        <v>88</v>
      </c>
      <c r="J7" s="6" t="n">
        <v>25811</v>
      </c>
      <c r="K7" s="6" t="n">
        <v>26586</v>
      </c>
      <c r="L7" s="6" t="n">
        <v>23956</v>
      </c>
    </row>
    <row r="8" spans="1:12">
      <c r="A8" s="4" t="s">
        <v>789</v>
      </c>
    </row>
    <row r="9" spans="1:12">
      <c r="A9" s="4" t="s">
        <v>88</v>
      </c>
      <c r="J9" s="6" t="n">
        <v>24919</v>
      </c>
      <c r="K9" s="6" t="n">
        <v>26124</v>
      </c>
      <c r="L9" s="6" t="n">
        <v>24353</v>
      </c>
    </row>
    <row r="10" spans="1:12">
      <c r="A10" s="4" t="s">
        <v>790</v>
      </c>
    </row>
    <row r="11" spans="1:12">
      <c r="A11" s="4" t="s">
        <v>88</v>
      </c>
      <c r="J11" s="6" t="n">
        <v>18937</v>
      </c>
      <c r="K11" s="6" t="n">
        <v>22813</v>
      </c>
      <c r="L11" s="6" t="n">
        <v>21727</v>
      </c>
    </row>
    <row r="12" spans="1:12">
      <c r="A12" s="4" t="s">
        <v>791</v>
      </c>
    </row>
    <row r="13" spans="1:12">
      <c r="A13" s="4" t="s">
        <v>88</v>
      </c>
      <c r="J13" s="6" t="n">
        <v>17703</v>
      </c>
      <c r="K13" s="6" t="n">
        <v>23169</v>
      </c>
      <c r="L13" s="6" t="n">
        <v>22781</v>
      </c>
    </row>
    <row r="14" spans="1:12">
      <c r="A14" s="4" t="s">
        <v>792</v>
      </c>
    </row>
    <row r="15" spans="1:12">
      <c r="A15" s="4" t="s">
        <v>88</v>
      </c>
      <c r="J15" s="6" t="n">
        <v>62702</v>
      </c>
      <c r="K15" s="6" t="n">
        <v>64677</v>
      </c>
      <c r="L15" s="6" t="n">
        <v>57421</v>
      </c>
    </row>
    <row r="16" spans="1:12">
      <c r="A16" s="4" t="s">
        <v>793</v>
      </c>
    </row>
    <row r="17" spans="1:12">
      <c r="A17" s="4" t="s">
        <v>88</v>
      </c>
      <c r="J17" s="6" t="n">
        <v>37353</v>
      </c>
      <c r="K17" s="6" t="n">
        <v>33235</v>
      </c>
      <c r="L17" s="6" t="n">
        <v>31493</v>
      </c>
    </row>
    <row r="18" spans="1:12">
      <c r="A18" s="4" t="s">
        <v>794</v>
      </c>
    </row>
    <row r="19" spans="1:12">
      <c r="A19" s="4" t="s">
        <v>88</v>
      </c>
      <c r="J19" s="8" t="n">
        <v>14139</v>
      </c>
      <c r="K19" s="8" t="n">
        <v>17164</v>
      </c>
      <c r="L19" s="8" t="n">
        <v>1906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795</v>
      </c>
      <c r="B1" s="2" t="s">
        <v>764</v>
      </c>
      <c r="J1" s="2" t="s">
        <v>1</v>
      </c>
    </row>
    <row r="2" spans="1:12">
      <c r="B2" s="2" t="s">
        <v>365</v>
      </c>
      <c r="C2" s="2" t="s">
        <v>765</v>
      </c>
      <c r="D2" s="2" t="s">
        <v>766</v>
      </c>
      <c r="E2" s="2" t="s">
        <v>767</v>
      </c>
      <c r="F2" s="2" t="s">
        <v>490</v>
      </c>
      <c r="G2" s="2" t="s">
        <v>491</v>
      </c>
      <c r="H2" s="2" t="s">
        <v>768</v>
      </c>
      <c r="I2" s="2" t="s">
        <v>769</v>
      </c>
      <c r="J2" s="2" t="s">
        <v>426</v>
      </c>
      <c r="K2" s="2" t="s">
        <v>490</v>
      </c>
      <c r="L2" s="2" t="s">
        <v>736</v>
      </c>
    </row>
    <row r="3" spans="1:12">
      <c r="A3" s="3" t="s">
        <v>796</v>
      </c>
    </row>
    <row r="4" spans="1:12">
      <c r="A4" s="4" t="s">
        <v>774</v>
      </c>
      <c r="B4" s="8" t="n">
        <v>65692</v>
      </c>
      <c r="C4" s="8" t="n">
        <v>66117</v>
      </c>
      <c r="D4" s="8" t="n">
        <v>59366</v>
      </c>
      <c r="E4" s="8" t="n">
        <v>58492</v>
      </c>
      <c r="F4" s="8" t="n">
        <v>58810</v>
      </c>
      <c r="G4" s="8" t="n">
        <v>59203</v>
      </c>
      <c r="H4" s="8" t="n">
        <v>55312</v>
      </c>
      <c r="I4" s="8" t="n">
        <v>54264</v>
      </c>
      <c r="J4" s="8" t="n">
        <v>249667</v>
      </c>
      <c r="K4" s="8" t="n">
        <v>227589</v>
      </c>
      <c r="L4" s="8" t="n">
        <v>212405</v>
      </c>
    </row>
    <row r="5" spans="1:12">
      <c r="A5" s="4" t="s">
        <v>797</v>
      </c>
    </row>
    <row r="6" spans="1:12">
      <c r="A6" s="3" t="s">
        <v>796</v>
      </c>
    </row>
    <row r="7" spans="1:12">
      <c r="A7" s="4" t="s">
        <v>798</v>
      </c>
      <c r="J7" s="6" t="n">
        <v>10</v>
      </c>
    </row>
    <row r="8" spans="1:12">
      <c r="A8" s="4" t="s">
        <v>799</v>
      </c>
      <c r="J8" s="4" t="s">
        <v>800</v>
      </c>
      <c r="K8" s="4" t="s">
        <v>801</v>
      </c>
      <c r="L8" s="4" t="s">
        <v>802</v>
      </c>
    </row>
    <row r="9" spans="1:12">
      <c r="A9" s="4" t="s">
        <v>803</v>
      </c>
    </row>
    <row r="10" spans="1:12">
      <c r="A10" s="3" t="s">
        <v>796</v>
      </c>
    </row>
    <row r="11" spans="1:12">
      <c r="A11" s="4" t="s">
        <v>799</v>
      </c>
      <c r="J11" s="4" t="s">
        <v>804</v>
      </c>
      <c r="K11" s="4" t="s">
        <v>805</v>
      </c>
      <c r="L11" s="4" t="s">
        <v>806</v>
      </c>
    </row>
    <row r="12" spans="1:12">
      <c r="A12" s="4" t="s">
        <v>774</v>
      </c>
      <c r="J12" s="8" t="n">
        <v>29000</v>
      </c>
      <c r="K12" s="8" t="n">
        <v>25900</v>
      </c>
      <c r="L12" s="8" t="n">
        <v>238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82</v>
      </c>
    </row>
    <row r="3" spans="1:4">
      <c r="A3" s="4" t="s">
        <v>334</v>
      </c>
    </row>
    <row r="4" spans="1:4">
      <c r="A4" s="3" t="s">
        <v>808</v>
      </c>
    </row>
    <row r="5" spans="1:4">
      <c r="A5" s="4" t="s">
        <v>809</v>
      </c>
      <c r="B5" s="6" t="n">
        <v>763847</v>
      </c>
      <c r="C5" s="6" t="n">
        <v>600450</v>
      </c>
      <c r="D5" s="6" t="n">
        <v>2713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764</v>
      </c>
      <c r="J1" s="2" t="s">
        <v>1</v>
      </c>
    </row>
    <row r="2" spans="1:12">
      <c r="B2" s="2" t="s">
        <v>2</v>
      </c>
      <c r="C2" s="2" t="s">
        <v>777</v>
      </c>
      <c r="D2" s="2" t="s">
        <v>4</v>
      </c>
      <c r="E2" s="2" t="s">
        <v>778</v>
      </c>
      <c r="F2" s="2" t="s">
        <v>30</v>
      </c>
      <c r="G2" s="2" t="s">
        <v>779</v>
      </c>
      <c r="H2" s="2" t="s">
        <v>780</v>
      </c>
      <c r="I2" s="2" t="s">
        <v>781</v>
      </c>
      <c r="J2" s="2" t="s">
        <v>2</v>
      </c>
      <c r="K2" s="2" t="s">
        <v>30</v>
      </c>
      <c r="L2" s="2" t="s">
        <v>82</v>
      </c>
    </row>
    <row r="3" spans="1:12">
      <c r="A3" s="3" t="s">
        <v>238</v>
      </c>
    </row>
    <row r="4" spans="1:12">
      <c r="A4" s="4" t="s">
        <v>811</v>
      </c>
      <c r="B4" s="8" t="n">
        <v>-12582</v>
      </c>
      <c r="C4" s="8" t="n">
        <v>12989</v>
      </c>
      <c r="D4" s="8" t="n">
        <v>12889</v>
      </c>
      <c r="E4" s="8" t="n">
        <v>13542</v>
      </c>
      <c r="F4" s="8" t="n">
        <v>16162</v>
      </c>
      <c r="G4" s="8" t="n">
        <v>16395</v>
      </c>
      <c r="H4" s="8" t="n">
        <v>13446</v>
      </c>
      <c r="I4" s="8" t="n">
        <v>14271</v>
      </c>
      <c r="J4" s="8" t="n">
        <v>26838</v>
      </c>
      <c r="K4" s="8" t="n">
        <v>60274</v>
      </c>
      <c r="L4" s="8" t="n">
        <v>63926</v>
      </c>
    </row>
    <row r="5" spans="1:12">
      <c r="A5" s="4" t="s">
        <v>812</v>
      </c>
      <c r="J5" s="6" t="n">
        <v>20773</v>
      </c>
      <c r="K5" s="6" t="n">
        <v>20732</v>
      </c>
      <c r="L5" s="6" t="n">
        <v>22157</v>
      </c>
    </row>
    <row r="6" spans="1:12">
      <c r="A6" s="4" t="s">
        <v>813</v>
      </c>
      <c r="J6" s="6" t="n">
        <v>215</v>
      </c>
      <c r="K6" s="6" t="n">
        <v>423</v>
      </c>
      <c r="L6" s="6" t="n">
        <v>515</v>
      </c>
    </row>
    <row r="7" spans="1:12">
      <c r="A7" s="4" t="s">
        <v>814</v>
      </c>
      <c r="J7" s="6" t="n">
        <v>20988</v>
      </c>
      <c r="K7" s="6" t="n">
        <v>21155</v>
      </c>
      <c r="L7" s="6" t="n">
        <v>22672</v>
      </c>
    </row>
    <row r="8" spans="1:12">
      <c r="A8" s="4" t="s">
        <v>106</v>
      </c>
      <c r="B8" s="10" t="n">
        <v>-0.62</v>
      </c>
      <c r="C8" s="10" t="n">
        <v>0.62</v>
      </c>
      <c r="D8" s="10" t="n">
        <v>0.61</v>
      </c>
      <c r="E8" s="10" t="n">
        <v>0.65</v>
      </c>
      <c r="F8" s="10" t="n">
        <v>0.78</v>
      </c>
      <c r="G8" s="10" t="n">
        <v>0.78</v>
      </c>
      <c r="H8" s="10" t="n">
        <v>0.61</v>
      </c>
      <c r="I8" s="10" t="n">
        <v>0.64</v>
      </c>
      <c r="J8" s="10" t="n">
        <v>1.29</v>
      </c>
      <c r="K8" s="10" t="n">
        <v>2.91</v>
      </c>
      <c r="L8" s="10" t="n">
        <v>2.89</v>
      </c>
    </row>
    <row r="9" spans="1:12">
      <c r="A9" s="4" t="s">
        <v>107</v>
      </c>
      <c r="B9" s="10" t="n">
        <v>-0.62</v>
      </c>
      <c r="C9" s="10" t="n">
        <v>0.62</v>
      </c>
      <c r="D9" s="10" t="n">
        <v>0.6</v>
      </c>
      <c r="E9" s="10" t="n">
        <v>0.64</v>
      </c>
      <c r="F9" s="10" t="n">
        <v>0.76</v>
      </c>
      <c r="G9" s="10" t="n">
        <v>0.77</v>
      </c>
      <c r="H9" s="10" t="n">
        <v>0.6</v>
      </c>
      <c r="I9" s="10" t="n">
        <v>0.63</v>
      </c>
      <c r="J9" s="10" t="n">
        <v>1.28</v>
      </c>
      <c r="K9" s="10" t="n">
        <v>2.85</v>
      </c>
      <c r="L9" s="10" t="n">
        <v>2.8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764</v>
      </c>
      <c r="J1" s="2" t="s">
        <v>1</v>
      </c>
    </row>
    <row r="2" spans="1:12">
      <c r="B2" s="2" t="s">
        <v>2</v>
      </c>
      <c r="C2" s="2" t="s">
        <v>777</v>
      </c>
      <c r="D2" s="2" t="s">
        <v>4</v>
      </c>
      <c r="E2" s="2" t="s">
        <v>778</v>
      </c>
      <c r="F2" s="2" t="s">
        <v>30</v>
      </c>
      <c r="G2" s="2" t="s">
        <v>779</v>
      </c>
      <c r="H2" s="2" t="s">
        <v>780</v>
      </c>
      <c r="I2" s="2" t="s">
        <v>781</v>
      </c>
      <c r="J2" s="2" t="s">
        <v>2</v>
      </c>
      <c r="K2" s="2" t="s">
        <v>30</v>
      </c>
      <c r="L2" s="2" t="s">
        <v>82</v>
      </c>
    </row>
    <row r="3" spans="1:12">
      <c r="A3" s="3" t="s">
        <v>241</v>
      </c>
    </row>
    <row r="4" spans="1:12">
      <c r="A4" s="4" t="s">
        <v>83</v>
      </c>
      <c r="B4" s="8" t="n">
        <v>65692</v>
      </c>
      <c r="C4" s="8" t="n">
        <v>66117</v>
      </c>
      <c r="D4" s="8" t="n">
        <v>59366</v>
      </c>
      <c r="E4" s="8" t="n">
        <v>58492</v>
      </c>
      <c r="F4" s="8" t="n">
        <v>58810</v>
      </c>
      <c r="G4" s="8" t="n">
        <v>59203</v>
      </c>
      <c r="H4" s="8" t="n">
        <v>55312</v>
      </c>
      <c r="I4" s="8" t="n">
        <v>54264</v>
      </c>
      <c r="J4" s="8" t="n">
        <v>249667</v>
      </c>
      <c r="K4" s="8" t="n">
        <v>227589</v>
      </c>
      <c r="L4" s="8" t="n">
        <v>212405</v>
      </c>
    </row>
    <row r="5" spans="1:12">
      <c r="A5" s="4" t="s">
        <v>89</v>
      </c>
      <c r="B5" s="6" t="n">
        <v>68292</v>
      </c>
      <c r="C5" s="6" t="n">
        <v>42861</v>
      </c>
      <c r="D5" s="6" t="n">
        <v>36232</v>
      </c>
      <c r="E5" s="6" t="n">
        <v>34842</v>
      </c>
      <c r="F5" s="6" t="n">
        <v>31595</v>
      </c>
      <c r="G5" s="6" t="n">
        <v>31954</v>
      </c>
      <c r="H5" s="6" t="n">
        <v>30815</v>
      </c>
      <c r="I5" s="6" t="n">
        <v>29671</v>
      </c>
      <c r="J5" s="6" t="n">
        <v>182227</v>
      </c>
      <c r="K5" s="6" t="n">
        <v>124035</v>
      </c>
      <c r="L5" s="6" t="n">
        <v>103638</v>
      </c>
    </row>
    <row r="6" spans="1:12">
      <c r="A6" s="4" t="s">
        <v>816</v>
      </c>
      <c r="B6" s="6" t="n">
        <v>-2600</v>
      </c>
      <c r="C6" s="6" t="n">
        <v>23256</v>
      </c>
      <c r="D6" s="6" t="n">
        <v>23134</v>
      </c>
      <c r="E6" s="6" t="n">
        <v>23650</v>
      </c>
      <c r="F6" s="6" t="n">
        <v>27215</v>
      </c>
      <c r="G6" s="6" t="n">
        <v>27249</v>
      </c>
      <c r="H6" s="6" t="n">
        <v>24497</v>
      </c>
      <c r="I6" s="6" t="n">
        <v>24593</v>
      </c>
      <c r="J6" s="6" t="n">
        <v>67440</v>
      </c>
      <c r="K6" s="6" t="n">
        <v>103554</v>
      </c>
      <c r="L6" s="6" t="n">
        <v>108767</v>
      </c>
    </row>
    <row r="7" spans="1:12">
      <c r="A7" s="4" t="s">
        <v>817</v>
      </c>
      <c r="B7" s="8" t="n">
        <v>-12582</v>
      </c>
      <c r="C7" s="8" t="n">
        <v>12989</v>
      </c>
      <c r="D7" s="8" t="n">
        <v>12889</v>
      </c>
      <c r="E7" s="8" t="n">
        <v>13542</v>
      </c>
      <c r="F7" s="8" t="n">
        <v>16162</v>
      </c>
      <c r="G7" s="8" t="n">
        <v>16395</v>
      </c>
      <c r="H7" s="8" t="n">
        <v>13446</v>
      </c>
      <c r="I7" s="8" t="n">
        <v>14271</v>
      </c>
      <c r="J7" s="8" t="n">
        <v>26838</v>
      </c>
      <c r="K7" s="8" t="n">
        <v>60274</v>
      </c>
      <c r="L7" s="8" t="n">
        <v>63926</v>
      </c>
    </row>
    <row r="8" spans="1:12">
      <c r="A8" s="4" t="s">
        <v>818</v>
      </c>
      <c r="B8" s="10" t="n">
        <v>-0.62</v>
      </c>
      <c r="C8" s="10" t="n">
        <v>0.62</v>
      </c>
      <c r="D8" s="10" t="n">
        <v>0.61</v>
      </c>
      <c r="E8" s="10" t="n">
        <v>0.65</v>
      </c>
      <c r="F8" s="10" t="n">
        <v>0.78</v>
      </c>
      <c r="G8" s="10" t="n">
        <v>0.78</v>
      </c>
      <c r="H8" s="10" t="n">
        <v>0.61</v>
      </c>
      <c r="I8" s="10" t="n">
        <v>0.64</v>
      </c>
      <c r="J8" s="10" t="n">
        <v>1.29</v>
      </c>
      <c r="K8" s="10" t="n">
        <v>2.91</v>
      </c>
      <c r="L8" s="10" t="n">
        <v>2.89</v>
      </c>
    </row>
    <row r="9" spans="1:12">
      <c r="A9" s="4" t="s">
        <v>819</v>
      </c>
      <c r="B9" s="10" t="n">
        <v>-0.62</v>
      </c>
      <c r="C9" s="10" t="n">
        <v>0.62</v>
      </c>
      <c r="D9" s="10" t="n">
        <v>0.6</v>
      </c>
      <c r="E9" s="10" t="n">
        <v>0.64</v>
      </c>
      <c r="F9" s="10" t="n">
        <v>0.76</v>
      </c>
      <c r="G9" s="10" t="n">
        <v>0.77</v>
      </c>
      <c r="H9" s="10" t="n">
        <v>0.6</v>
      </c>
      <c r="I9" s="10" t="n">
        <v>0.63</v>
      </c>
      <c r="J9" s="10" t="n">
        <v>1.28</v>
      </c>
      <c r="K9" s="10" t="n">
        <v>2.85</v>
      </c>
      <c r="L9" s="10" t="n">
        <v>2.8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5"/>
    <col customWidth="1" max="5" min="5" width="16"/>
    <col customWidth="1" max="6" min="6" width="14"/>
    <col customWidth="1" max="7" min="7" width="14"/>
  </cols>
  <sheetData>
    <row r="1" spans="1:7">
      <c r="A1" s="1" t="s">
        <v>820</v>
      </c>
      <c r="B1" s="2" t="s">
        <v>821</v>
      </c>
      <c r="C1" s="2" t="s">
        <v>822</v>
      </c>
      <c r="D1" s="2" t="s">
        <v>764</v>
      </c>
      <c r="E1" s="2" t="s">
        <v>1</v>
      </c>
    </row>
    <row r="2" spans="1:7">
      <c r="B2" s="2" t="s">
        <v>823</v>
      </c>
      <c r="C2" s="2" t="s">
        <v>824</v>
      </c>
      <c r="D2" s="2" t="s">
        <v>824</v>
      </c>
      <c r="E2" s="2" t="s">
        <v>2</v>
      </c>
      <c r="F2" s="2" t="s">
        <v>30</v>
      </c>
      <c r="G2" s="2" t="s">
        <v>82</v>
      </c>
    </row>
    <row r="3" spans="1:7">
      <c r="A3" s="3" t="s">
        <v>825</v>
      </c>
    </row>
    <row r="4" spans="1:7">
      <c r="A4" s="4" t="s">
        <v>367</v>
      </c>
      <c r="E4" s="8" t="n">
        <v>4100</v>
      </c>
    </row>
    <row r="5" spans="1:7">
      <c r="A5" s="4" t="s">
        <v>826</v>
      </c>
      <c r="E5" s="10" t="n">
        <v>21.72</v>
      </c>
      <c r="F5" s="10" t="n">
        <v>22.09</v>
      </c>
      <c r="G5" s="10" t="n">
        <v>26.41</v>
      </c>
    </row>
    <row r="6" spans="1:7">
      <c r="A6" s="4" t="s">
        <v>827</v>
      </c>
    </row>
    <row r="7" spans="1:7">
      <c r="A7" s="3" t="s">
        <v>825</v>
      </c>
    </row>
    <row r="8" spans="1:7">
      <c r="A8" s="4" t="s">
        <v>828</v>
      </c>
      <c r="B8" s="6" t="n">
        <v>1000000</v>
      </c>
    </row>
    <row r="9" spans="1:7">
      <c r="A9" s="4" t="s">
        <v>829</v>
      </c>
      <c r="B9" s="6" t="n">
        <v>2000000</v>
      </c>
    </row>
    <row r="10" spans="1:7">
      <c r="A10" s="4" t="s">
        <v>830</v>
      </c>
      <c r="C10" s="6" t="n">
        <v>321000</v>
      </c>
      <c r="D10" s="6" t="n">
        <v>410000</v>
      </c>
    </row>
    <row r="11" spans="1:7">
      <c r="A11" s="4" t="s">
        <v>826</v>
      </c>
      <c r="C11" s="10" t="n">
        <v>8.43</v>
      </c>
      <c r="D11" s="10" t="n">
        <v>8.43</v>
      </c>
    </row>
    <row r="12" spans="1:7">
      <c r="A12" s="4" t="s">
        <v>831</v>
      </c>
    </row>
    <row r="13" spans="1:7">
      <c r="A13" s="3" t="s">
        <v>825</v>
      </c>
    </row>
    <row r="14" spans="1:7">
      <c r="A14" s="4" t="s">
        <v>367</v>
      </c>
      <c r="B14" s="8" t="n">
        <v>108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74"/>
    <col customWidth="1" max="3" min="3" width="16"/>
    <col customWidth="1" max="4" min="4" width="14"/>
    <col customWidth="1" max="5" min="5" width="14"/>
  </cols>
  <sheetData>
    <row r="1" spans="1:5">
      <c r="A1" s="1" t="s">
        <v>832</v>
      </c>
      <c r="C1" s="2" t="s">
        <v>1</v>
      </c>
    </row>
    <row r="2" spans="1:5">
      <c r="C2" s="2" t="s">
        <v>2</v>
      </c>
      <c r="D2" s="2" t="s">
        <v>30</v>
      </c>
      <c r="E2" s="2" t="s">
        <v>82</v>
      </c>
    </row>
    <row r="3" spans="1:5">
      <c r="A3" s="3" t="s">
        <v>833</v>
      </c>
    </row>
    <row r="4" spans="1:5">
      <c r="A4" s="4" t="s">
        <v>834</v>
      </c>
      <c r="C4" s="8" t="n">
        <v>680</v>
      </c>
      <c r="D4" s="8" t="n">
        <v>503</v>
      </c>
      <c r="E4" s="8" t="n">
        <v>794</v>
      </c>
    </row>
    <row r="5" spans="1:5">
      <c r="A5" s="4" t="s">
        <v>835</v>
      </c>
      <c r="C5" s="6" t="n">
        <v>448</v>
      </c>
      <c r="D5" s="6" t="n">
        <v>248</v>
      </c>
      <c r="E5" s="6" t="n">
        <v>-227</v>
      </c>
    </row>
    <row r="6" spans="1:5">
      <c r="A6" s="4" t="s">
        <v>836</v>
      </c>
      <c r="B6" s="4" t="s">
        <v>44</v>
      </c>
      <c r="C6" s="6" t="n">
        <v>-580</v>
      </c>
      <c r="D6" s="6" t="n">
        <v>-71</v>
      </c>
      <c r="E6" s="6" t="n">
        <v>-64</v>
      </c>
    </row>
    <row r="7" spans="1:5">
      <c r="A7" s="4" t="s">
        <v>837</v>
      </c>
      <c r="C7" s="8" t="n">
        <v>548</v>
      </c>
      <c r="D7" s="8" t="n">
        <v>680</v>
      </c>
      <c r="E7" s="8" t="n">
        <v>503</v>
      </c>
    </row>
    <row r="8" spans="1:5">
      <c r="A8" t="n"/>
    </row>
    <row r="9" spans="1:5">
      <c r="A9" s="4" t="s">
        <v>44</v>
      </c>
      <c r="B9" s="4" t="s">
        <v>838</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The Company And Nature Of Opera</vt:lpstr>
      <vt:lpstr>Summary Of Significant Accounti</vt:lpstr>
      <vt:lpstr>Consolidation Of Variable Inter</vt:lpstr>
      <vt:lpstr>Acquisition Of ClearPointt Logi</vt:lpstr>
      <vt:lpstr>Rental Equipment</vt:lpstr>
      <vt:lpstr>Net Investment In Direct Financ</vt:lpstr>
      <vt:lpstr>Intangible Assets</vt:lpstr>
      <vt:lpstr>Equipment Leases</vt:lpstr>
      <vt:lpstr>Debt And Capital Lease Obligati</vt:lpstr>
      <vt:lpstr>Stock-Based Compensation Plan</vt:lpstr>
      <vt:lpstr>Income Taxes</vt:lpstr>
      <vt:lpstr>Fair Value Of Financial Instrum</vt:lpstr>
      <vt:lpstr>Commitments And Contingencies</vt:lpstr>
      <vt:lpstr>Related Party Transactions</vt:lpstr>
      <vt:lpstr>Capital Stock</vt:lpstr>
      <vt:lpstr>401(K) Savings Plan</vt:lpstr>
      <vt:lpstr>Segment And Geographic Informat</vt:lpstr>
      <vt:lpstr>Revenue Concentration</vt:lpstr>
      <vt:lpstr>Earnings Per Share</vt:lpstr>
      <vt:lpstr>Selected Quarterly Financial Da</vt:lpstr>
      <vt:lpstr>Subsequent Events</vt:lpstr>
      <vt:lpstr>Schedule II Valuation Accounts</vt:lpstr>
      <vt:lpstr>Summary Of Significant Accoun30</vt:lpstr>
      <vt:lpstr>Summary Of Significant Accoun31</vt:lpstr>
      <vt:lpstr>Acquisition Of ClearPointt Lo32</vt:lpstr>
      <vt:lpstr>Rental Equipment (Tables)</vt:lpstr>
      <vt:lpstr>Net Investment In Direct Fina34</vt:lpstr>
      <vt:lpstr>Intangible Assets (Tables)</vt:lpstr>
      <vt:lpstr>Equipment Leases (Tables)</vt:lpstr>
      <vt:lpstr>Debt And Capital Lease Obliga37</vt:lpstr>
      <vt:lpstr>Stock-Based Compensation Plan (</vt:lpstr>
      <vt:lpstr>Income Taxes (Tables)</vt:lpstr>
      <vt:lpstr>Commitments And Contingencies (</vt:lpstr>
      <vt:lpstr>Segment And Geographic Inform41</vt:lpstr>
      <vt:lpstr>Earnings Per Share (Tables)</vt:lpstr>
      <vt:lpstr>Selected Quarterly Financial 43</vt:lpstr>
      <vt:lpstr>The Company And Nature Of Ope44</vt:lpstr>
      <vt:lpstr>Summary Of Significant Accoun45</vt:lpstr>
      <vt:lpstr>Summary Of Significant Accoun46</vt:lpstr>
      <vt:lpstr>Summary Of Significant Accoun47</vt:lpstr>
      <vt:lpstr>Consolidation Of Variable Int48</vt:lpstr>
      <vt:lpstr>Acquisition Of ClearPointt Lo49</vt:lpstr>
      <vt:lpstr>Acquisition Of ClearPointt Lo50</vt:lpstr>
      <vt:lpstr>Acquisition Of ClearPointt Lo51</vt:lpstr>
      <vt:lpstr>Rental Equipment (Schedule Of R</vt:lpstr>
      <vt:lpstr>Net Investment In Direct Fina53</vt:lpstr>
      <vt:lpstr>Net Investment In Direct Fina54</vt:lpstr>
      <vt:lpstr>Net Investment In Direct Fina55</vt:lpstr>
      <vt:lpstr>Intangible Assets (Narrative) (</vt:lpstr>
      <vt:lpstr>Intangible Assets (Schedule Of </vt:lpstr>
      <vt:lpstr>Intangible Assets (Schedule O58</vt:lpstr>
      <vt:lpstr>Equipment Leases (Details)</vt:lpstr>
      <vt:lpstr>Debt And Capital Lease Obliga60</vt:lpstr>
      <vt:lpstr>Debt And Capital Lease Obliga61</vt:lpstr>
      <vt:lpstr>Debt And Capital Lease Obliga62</vt:lpstr>
      <vt:lpstr>Debt And Capital Lease Obliga63</vt:lpstr>
      <vt:lpstr>Stock-Based Compensation Plan64</vt:lpstr>
      <vt:lpstr>Stock-Based Compensation Plan65</vt:lpstr>
      <vt:lpstr>Stock-Based Compensation Plan66</vt:lpstr>
      <vt:lpstr>Stock-Based Compensation Plan67</vt:lpstr>
      <vt:lpstr>Income Taxes (Narrative) (Detai</vt:lpstr>
      <vt:lpstr>Income Taxes (Schedule Of Net I</vt:lpstr>
      <vt:lpstr>Income Taxes (Schedule Of Incom</vt:lpstr>
      <vt:lpstr>Income Taxes (Schedule Of Effec</vt:lpstr>
      <vt:lpstr>Income Taxes (Schedule Of Defer</vt:lpstr>
      <vt:lpstr>Income Taxes (Schedule Of Unrec</vt:lpstr>
      <vt:lpstr>Fair Value Of Financial Instr74</vt:lpstr>
      <vt:lpstr>Commitments And Contingencies75</vt:lpstr>
      <vt:lpstr>Commitments And Contingencies76</vt:lpstr>
      <vt:lpstr>Related Party Transactions (Det</vt:lpstr>
      <vt:lpstr>Capital Stock (Details)</vt:lpstr>
      <vt:lpstr>401(K) Savings Plan (Details)</vt:lpstr>
      <vt:lpstr>Segment And Geographic Inform80</vt:lpstr>
      <vt:lpstr>Segment And Geographic Inform81</vt:lpstr>
      <vt:lpstr>Segment And Geographic Inform82</vt:lpstr>
      <vt:lpstr>Revenue Concentration (Details)</vt:lpstr>
      <vt:lpstr>Earnings Per Share (Narrative) </vt:lpstr>
      <vt:lpstr>Earnings Per Share (Reconciliat</vt:lpstr>
      <vt:lpstr>Selected Quarterly Financial 86</vt:lpstr>
      <vt:lpstr>Subsequent Events (Details)</vt:lpstr>
      <vt:lpstr>Schedule II Valuation Accou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9:42:35Z</dcterms:created>
  <dcterms:modified xmlns:dcterms="http://purl.org/dc/terms/" xmlns:xsi="http://www.w3.org/2001/XMLSchema-instance" xsi:type="dcterms:W3CDTF">2016-03-02T19:42:35Z</dcterms:modified>
  <dc:title xmlns:dc="http://purl.org/dc/elements/1.1/">Untitled</dc:title>
  <dc:description xmlns:dc="http://purl.org/dc/elements/1.1/"/>
  <dc:subject xmlns:dc="http://purl.org/dc/elements/1.1/"/>
  <cp:keywords/>
  <cp:category/>
</cp:coreProperties>
</file>